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 Of Equity" sheetId="6" state="visible" r:id="rId6"/>
    <sheet xmlns:r="http://schemas.openxmlformats.org/officeDocument/2006/relationships" name="Statement Of Equity (Parentheti" sheetId="7" state="visible" r:id="rId7"/>
    <sheet xmlns:r="http://schemas.openxmlformats.org/officeDocument/2006/relationships" name="Statements Of Cash Flows"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al Estate Facilities" sheetId="11" state="visible" r:id="rId11"/>
    <sheet xmlns:r="http://schemas.openxmlformats.org/officeDocument/2006/relationships" name="Investments In Unconsolidated R" sheetId="12" state="visible" r:id="rId12"/>
    <sheet xmlns:r="http://schemas.openxmlformats.org/officeDocument/2006/relationships" name="Credit Facility" sheetId="13" state="visible" r:id="rId13"/>
    <sheet xmlns:r="http://schemas.openxmlformats.org/officeDocument/2006/relationships" name="Notes Payable" sheetId="14" state="visible" r:id="rId14"/>
    <sheet xmlns:r="http://schemas.openxmlformats.org/officeDocument/2006/relationships" name="Noncontrolling Interest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Segment Information" sheetId="19" state="visible" r:id="rId19"/>
    <sheet xmlns:r="http://schemas.openxmlformats.org/officeDocument/2006/relationships" name="Recent Accounting Pronouncement" sheetId="20" state="visible" r:id="rId20"/>
    <sheet xmlns:r="http://schemas.openxmlformats.org/officeDocument/2006/relationships" name="Commitments And Contingencies" sheetId="21" state="visible" r:id="rId21"/>
    <sheet xmlns:r="http://schemas.openxmlformats.org/officeDocument/2006/relationships" name="Supplementary Quarterly Financi"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al Estate Facilities (Tables)" sheetId="27" state="visible" r:id="rId27"/>
    <sheet xmlns:r="http://schemas.openxmlformats.org/officeDocument/2006/relationships" name="Investments In Unconsolidated28"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Segment Information (Tables)" sheetId="32" state="visible" r:id="rId32"/>
    <sheet xmlns:r="http://schemas.openxmlformats.org/officeDocument/2006/relationships" name="Supplementary Quarterly Finan33" sheetId="33" state="visible" r:id="rId33"/>
    <sheet xmlns:r="http://schemas.openxmlformats.org/officeDocument/2006/relationships" name="Description Of The Business (N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Facilities (Narrati" sheetId="40" state="visible" r:id="rId40"/>
    <sheet xmlns:r="http://schemas.openxmlformats.org/officeDocument/2006/relationships" name="Real Estate Facilities (Schedul"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Investments In Unconsolidated46" sheetId="46" state="visible" r:id="rId46"/>
    <sheet xmlns:r="http://schemas.openxmlformats.org/officeDocument/2006/relationships" name="Investments In Unconsolidated47" sheetId="47" state="visible" r:id="rId47"/>
    <sheet xmlns:r="http://schemas.openxmlformats.org/officeDocument/2006/relationships" name="Credit Facility (Narrative) (De" sheetId="48" state="visible" r:id="rId48"/>
    <sheet xmlns:r="http://schemas.openxmlformats.org/officeDocument/2006/relationships" name="Notes Payable (Notes Payable) (" sheetId="49" state="visible" r:id="rId49"/>
    <sheet xmlns:r="http://schemas.openxmlformats.org/officeDocument/2006/relationships" name="Notes Payable (Notes Payable)50" sheetId="50" state="visible" r:id="rId50"/>
    <sheet xmlns:r="http://schemas.openxmlformats.org/officeDocument/2006/relationships" name="Notes Payable (Maturities Of No" sheetId="51" state="visible" r:id="rId51"/>
    <sheet xmlns:r="http://schemas.openxmlformats.org/officeDocument/2006/relationships" name="Noncontrolling Interests (Narra" sheetId="52" state="visible" r:id="rId52"/>
    <sheet xmlns:r="http://schemas.openxmlformats.org/officeDocument/2006/relationships" name="Shareholders' Equity (Preferred" sheetId="53" state="visible" r:id="rId53"/>
    <sheet xmlns:r="http://schemas.openxmlformats.org/officeDocument/2006/relationships" name="Shareholders' Equity (Common Sh" sheetId="54" state="visible" r:id="rId54"/>
    <sheet xmlns:r="http://schemas.openxmlformats.org/officeDocument/2006/relationships" name="Shareholders' Equity (Preferr55" sheetId="55" state="visible" r:id="rId55"/>
    <sheet xmlns:r="http://schemas.openxmlformats.org/officeDocument/2006/relationships" name="Shareholders' Equity (Schedule " sheetId="56" state="visible" r:id="rId56"/>
    <sheet xmlns:r="http://schemas.openxmlformats.org/officeDocument/2006/relationships" name="Shareholders' Equity (Schedul57" sheetId="57" state="visible" r:id="rId57"/>
    <sheet xmlns:r="http://schemas.openxmlformats.org/officeDocument/2006/relationships" name="Related Party Transactions (Nar" sheetId="58" state="visible" r:id="rId58"/>
    <sheet xmlns:r="http://schemas.openxmlformats.org/officeDocument/2006/relationships" name="Share-Based Compensation (Stock" sheetId="59" state="visible" r:id="rId59"/>
    <sheet xmlns:r="http://schemas.openxmlformats.org/officeDocument/2006/relationships" name="Share-Based Compensation (Restr" sheetId="60" state="visible" r:id="rId60"/>
    <sheet xmlns:r="http://schemas.openxmlformats.org/officeDocument/2006/relationships" name="Share-Based Compensation (Share" sheetId="61" state="visible" r:id="rId61"/>
    <sheet xmlns:r="http://schemas.openxmlformats.org/officeDocument/2006/relationships" name="Share-Based Compensation (Sha62" sheetId="62" state="visible" r:id="rId62"/>
    <sheet xmlns:r="http://schemas.openxmlformats.org/officeDocument/2006/relationships" name="Share-Based Compensation (Sha63" sheetId="63" state="visible" r:id="rId63"/>
    <sheet xmlns:r="http://schemas.openxmlformats.org/officeDocument/2006/relationships" name="Share-Based Compensation (Sha64" sheetId="64" state="visible" r:id="rId64"/>
    <sheet xmlns:r="http://schemas.openxmlformats.org/officeDocument/2006/relationships" name="Segment Information (Narrative)" sheetId="65" state="visible" r:id="rId65"/>
    <sheet xmlns:r="http://schemas.openxmlformats.org/officeDocument/2006/relationships" name="Segment Information (Summary Of" sheetId="66" state="visible" r:id="rId66"/>
    <sheet xmlns:r="http://schemas.openxmlformats.org/officeDocument/2006/relationships" name="Recent Accounting Pronounceme67" sheetId="67" state="visible" r:id="rId67"/>
    <sheet xmlns:r="http://schemas.openxmlformats.org/officeDocument/2006/relationships" name="Commitments And Contingencies (" sheetId="68" state="visible" r:id="rId68"/>
    <sheet xmlns:r="http://schemas.openxmlformats.org/officeDocument/2006/relationships" name="Supplementary Quarterly Finan69" sheetId="69" state="visible" r:id="rId69"/>
    <sheet xmlns:r="http://schemas.openxmlformats.org/officeDocument/2006/relationships" name="Subsequent Events (Narrative) (" sheetId="70" state="visible" r:id="rId70"/>
    <sheet xmlns:r="http://schemas.openxmlformats.org/officeDocument/2006/relationships" name="Schedule III - Real Estate An71" sheetId="71" state="visible" r:id="rId71"/>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Public Storage</t>
  </si>
  <si>
    <t>Entity Central Index Key</t>
  </si>
  <si>
    <t>Current Fiscal Year End Date</t>
  </si>
  <si>
    <t>--12-31</t>
  </si>
  <si>
    <t>Trading Symbol</t>
  </si>
  <si>
    <t>psa</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Balance Sheets - USD ($) $ in Thousands</t>
  </si>
  <si>
    <t>Dec. 31, 2016</t>
  </si>
  <si>
    <t>ASSETS</t>
  </si>
  <si>
    <t>Cash and equivalents</t>
  </si>
  <si>
    <t>Real estate facilities, at cost:</t>
  </si>
  <si>
    <t>Land</t>
  </si>
  <si>
    <t>Buildings</t>
  </si>
  <si>
    <t>Real estate facilities, gross</t>
  </si>
  <si>
    <t>Accumulated depreciation</t>
  </si>
  <si>
    <t>Real estate facilities, net</t>
  </si>
  <si>
    <t>Construction in process</t>
  </si>
  <si>
    <t>Total real estate facilities</t>
  </si>
  <si>
    <t>Investments in unconsolidated real estate entities</t>
  </si>
  <si>
    <t>Goodwill and other intangible assets, net</t>
  </si>
  <si>
    <t>Other assets</t>
  </si>
  <si>
    <t>Total assets</t>
  </si>
  <si>
    <t>LIABILITIES AND EQUITY</t>
  </si>
  <si>
    <t>Notes Payable</t>
  </si>
  <si>
    <t>Accrued and other liabilities</t>
  </si>
  <si>
    <t>Total liabilities</t>
  </si>
  <si>
    <t>Commitments and contingencies (Note 13)</t>
  </si>
  <si>
    <t xml:space="preserve"> </t>
  </si>
  <si>
    <t>Public Storage shareholders' equity:</t>
  </si>
  <si>
    <t>Preferred Shares, $0.01 par value, 100,000,000 shares authorized, 161,000 shares issued (in series) and outstanding, (174,700 at December 31, 2016), at liquidation preference</t>
  </si>
  <si>
    <t>Common Shares, $0.10 par value, 650,000,000 shares authorized, 173,853,370 shares issued and outstanding (173,288,787 shares at December 31, 2016)</t>
  </si>
  <si>
    <t>Paid-in capital</t>
  </si>
  <si>
    <t>Accumulated deficit</t>
  </si>
  <si>
    <t>Accumulated other comprehensive loss</t>
  </si>
  <si>
    <t>Total Public Storage shareholders’ equity</t>
  </si>
  <si>
    <t>Noncontrolling interests</t>
  </si>
  <si>
    <t>Total equity</t>
  </si>
  <si>
    <t>Total liabilities and equity</t>
  </si>
  <si>
    <t>Balance Sheets (Parenthetical) - $ / shares</t>
  </si>
  <si>
    <t>Balance Sheets [Abstract]</t>
  </si>
  <si>
    <t>Preferred stock, par value</t>
  </si>
  <si>
    <t>Preferred stock, shares authorized</t>
  </si>
  <si>
    <t>Preferred stock, shares issued (in series)</t>
  </si>
  <si>
    <t>Preferred stock, shares outstanding</t>
  </si>
  <si>
    <t>Common stock, par value</t>
  </si>
  <si>
    <t>Common stock, shares authorized</t>
  </si>
  <si>
    <t>Common stock, shares issued</t>
  </si>
  <si>
    <t>Common stock, shares outstanding</t>
  </si>
  <si>
    <t>Statements Of Income - USD ($) shares in Thousands, $ in Thousands</t>
  </si>
  <si>
    <t>Dec. 31, 2015</t>
  </si>
  <si>
    <t>Revenues:</t>
  </si>
  <si>
    <t>Self-storage facilities</t>
  </si>
  <si>
    <t>Ancillary operations</t>
  </si>
  <si>
    <t>Total revenues</t>
  </si>
  <si>
    <t>Expenses:</t>
  </si>
  <si>
    <t>Self-storage cost of operations</t>
  </si>
  <si>
    <t>Ancillary cost of operations</t>
  </si>
  <si>
    <t>Depreciation and amortization</t>
  </si>
  <si>
    <t>General and administrative</t>
  </si>
  <si>
    <t>Operating expenses</t>
  </si>
  <si>
    <t>Operating income</t>
  </si>
  <si>
    <t>Interest and other income</t>
  </si>
  <si>
    <t>Interest expense</t>
  </si>
  <si>
    <t>Equity in earnings of unconsolidated real estate entities</t>
  </si>
  <si>
    <t>Foreign currency exchange (loss) gain</t>
  </si>
  <si>
    <t>Casualty loss</t>
  </si>
  <si>
    <t>Gain on real estate investment sales</t>
  </si>
  <si>
    <t>Net income</t>
  </si>
  <si>
    <t>Allocation to noncontrolling interests</t>
  </si>
  <si>
    <t>Net income allocable to Public Storage shareholders</t>
  </si>
  <si>
    <t>Allocation of net income to:</t>
  </si>
  <si>
    <t>Preferred shareholders- distributions</t>
  </si>
  <si>
    <t>Preferred shareholders - redemptions (Note 8)</t>
  </si>
  <si>
    <t>Restricted share units</t>
  </si>
  <si>
    <t>Net income allocable to common shareholders</t>
  </si>
  <si>
    <t>Net income per common share:</t>
  </si>
  <si>
    <t>Basic</t>
  </si>
  <si>
    <t>Diluted</t>
  </si>
  <si>
    <t>Basic weighted average common shares outstanding</t>
  </si>
  <si>
    <t>Diluted weighted average common shares outstanding</t>
  </si>
  <si>
    <t>Statements Of Comprehensive Income - USD ($) $ in Thousands</t>
  </si>
  <si>
    <t>Statement Of Comprehensive Income [Abstract]</t>
  </si>
  <si>
    <t>Other comprehensive income (loss):</t>
  </si>
  <si>
    <t>Aggregate foreign currency exchange loss</t>
  </si>
  <si>
    <t>Adjust for aggregate foreign currency exchange gain in equity in earnings of unconsolidated real estate entities</t>
  </si>
  <si>
    <t>Adjust for aggregate foreign currency exchange loss (gain) included in net income</t>
  </si>
  <si>
    <t>Other comprehensive income (loss)</t>
  </si>
  <si>
    <t>Total comprehensive income</t>
  </si>
  <si>
    <t>Comprehensive income allocable to Public Storage shareholders</t>
  </si>
  <si>
    <t>Statement Of Equity - USD ($)</t>
  </si>
  <si>
    <t>Cumulative Preferred Shares [Member]</t>
  </si>
  <si>
    <t>Common Shares [Member]</t>
  </si>
  <si>
    <t>Paid-In Capital [Member]</t>
  </si>
  <si>
    <t>Accumulated Deficit [Member]</t>
  </si>
  <si>
    <t>Accumulated Other Comprehensive Loss [Member]</t>
  </si>
  <si>
    <t>Total Public Storage Shareholders' Equity [Member]</t>
  </si>
  <si>
    <t>Noncontrolling Interests [Member]</t>
  </si>
  <si>
    <t>Total</t>
  </si>
  <si>
    <t>Balances at Dec. 31, 2014</t>
  </si>
  <si>
    <t>Redemption of preferred shares (Note 8)</t>
  </si>
  <si>
    <t>Issuance of common shares in connection with share-based compensation (Note 10)</t>
  </si>
  <si>
    <t>Share-based compensation expense, net of cash paid in lieu of common shares (Note 10)</t>
  </si>
  <si>
    <t>Acquisition of noncontrolling interests</t>
  </si>
  <si>
    <t>Contributions by noncontrolling interests</t>
  </si>
  <si>
    <t>Net income allocated to noncontrolling interests</t>
  </si>
  <si>
    <t>Distributions to equity holders:</t>
  </si>
  <si>
    <t>Preferred shares (Note 8)</t>
  </si>
  <si>
    <t>Common shares and restricted share units</t>
  </si>
  <si>
    <t>Other comprehensive income (loss) (Note 2)</t>
  </si>
  <si>
    <t>Balances at Dec. 31, 2015</t>
  </si>
  <si>
    <t>Cumulative effect of a change in accounting principle (Note 10) at Dec. 31, 2015</t>
  </si>
  <si>
    <t>Balances, as adjusted at Dec. 31, 2015</t>
  </si>
  <si>
    <t>Issuance of preferred shares (Note 8)</t>
  </si>
  <si>
    <t>Balances at Dec. 31, 2016</t>
  </si>
  <si>
    <t>Balances at Dec. 31, 2017</t>
  </si>
  <si>
    <t>Statement Of Equity (Parenthetical) - $ / shares</t>
  </si>
  <si>
    <t>Statement Of Equity [Abstract]</t>
  </si>
  <si>
    <t>Issuance of preferred shares, shares</t>
  </si>
  <si>
    <t>Redemption of preferred shares, shares</t>
  </si>
  <si>
    <t>Issuance of common shares in connection with share-based compensation, shares</t>
  </si>
  <si>
    <t>Common shares, per share distribution</t>
  </si>
  <si>
    <t>Statements Of Cash Flows - USD ($) $ in Thousands</t>
  </si>
  <si>
    <t>Cash flows from operating activities:</t>
  </si>
  <si>
    <t>Adjustments to reconcile net income to net cash provided by operating activities:</t>
  </si>
  <si>
    <t>Assets damaged due to hurricanes</t>
  </si>
  <si>
    <t>Distributions from retained earnings of unconsolidated real estate entities</t>
  </si>
  <si>
    <t>Foreign currency exchange loss (gain)</t>
  </si>
  <si>
    <t>Share-based compensation expense</t>
  </si>
  <si>
    <t>Other</t>
  </si>
  <si>
    <t>Total adjustments</t>
  </si>
  <si>
    <t>Net cash provided by operating activities</t>
  </si>
  <si>
    <t>Cash flows from investing activities:</t>
  </si>
  <si>
    <t>Capital expenditures to maintain real estate facilities</t>
  </si>
  <si>
    <t>Acquisition of real estate facilities and intangible assets</t>
  </si>
  <si>
    <t>Distributions in excess of retained earnings from unconsolidated real estate entities</t>
  </si>
  <si>
    <t>Proceeds from sale of real estate investments</t>
  </si>
  <si>
    <t>Net cash used in investing activities</t>
  </si>
  <si>
    <t>Cash flows from financing activities:</t>
  </si>
  <si>
    <t>Repayments on notes payable</t>
  </si>
  <si>
    <t>Issuance of notes payable</t>
  </si>
  <si>
    <t>Issuance of preferred shares</t>
  </si>
  <si>
    <t>Issuance of common shares</t>
  </si>
  <si>
    <t>Redemption of preferred shares</t>
  </si>
  <si>
    <t>Cash paid upon vesting of restricted share units</t>
  </si>
  <si>
    <t>Distributions paid to Public Storage shareholders</t>
  </si>
  <si>
    <t>Distributions paid to noncontrolling interests</t>
  </si>
  <si>
    <t>Net cash used in financing activities</t>
  </si>
  <si>
    <t>Net increase (decrease) in cash, equivalents, and restricted cash</t>
  </si>
  <si>
    <t>Net effect of foreign exchange translation</t>
  </si>
  <si>
    <t>Cash, equivalents, and restricted cash at the beginning of the period</t>
  </si>
  <si>
    <t>Cash, equivalents, and restricted cash at the end of the period</t>
  </si>
  <si>
    <t>Foreign currency translation adjustment:</t>
  </si>
  <si>
    <t>Real estate facilities, net of accumulated depreciation</t>
  </si>
  <si>
    <t>Notes payable</t>
  </si>
  <si>
    <t>Reclassification of existing investment to real estate in connection with property acquisition (Note 3):</t>
  </si>
  <si>
    <t>Real estate facilities</t>
  </si>
  <si>
    <t>Real estate acquired in exchange for assumption of notes payable</t>
  </si>
  <si>
    <t>Notes payable assumed in connection with acquisition of real estate</t>
  </si>
  <si>
    <t>Accrued development costs and capital expenditures:</t>
  </si>
  <si>
    <t>Description Of The Business</t>
  </si>
  <si>
    <t>Description Of The Business [Abstract]</t>
  </si>
  <si>
    <t xml:space="preserve">1. Description of the Business
Public Storage (referred to herein as “the Company,” “we,” “us,” or “our”), a Maryland real estate investment trust (“REIT”), was organized in 1980. Our principal business activities include the ownership and operation of self-storage facilities which offer storage spaces for lease, generally on a month-to-month basis, for personal and business use, ancillary activities such as merchandise sales and tenant reinsurance to the tenants at our self-storage facilities, as well as the acquisition and development of additional self-storage space.
At December 31, 2017, we have direct and indirect equity interests in 2,3 86 self-storage facilities (with approximately 15 9 million net rentable square feet) located in 38 states in the United States (“U.S.”) operating under the “Public Storage” name. We also own one self-storage facility in London, England and we have a 49% interest in Shurgard Europe, which owns 2 21 self-storage facilities (with approximately 12 million net rentable square feet) located in seven Western European countries, all operating under the “Shurgard” name. We also have direct and indirect equity interests in approximately 29 million net rentable square feet of commercial space located in seven states in the U.S. primarily owned and operated by PS Business Parks, Inc. (“PSB”) under the “PS Business Parks” name. At December 31, 2017, we have an approximate 42% common equity interest in PSB.
Disclosures of the number and square footage of facilities, as well as the number and coverage of tenant reinsurance policies ( Note 13) are unaudited and outside the scope of our independent registered public accounting firm’s review of our financial statements in accordance with the standards of the Public Company Accounting Oversight Board (U.S.). </t>
  </si>
  <si>
    <t>Summary Of Significant Accounting Policies</t>
  </si>
  <si>
    <t>Summary Of Significant Accounting Policies [Abstract]</t>
  </si>
  <si>
    <t xml:space="preserve">2. Summary of Significant Accounting Policies
Basis of Presentation
The financial statements are presented on an accrual basis in accordance with U.S. generally accepted accounting principles (“GAAP”) as defined in the Financial Accounting Standards Board Accounting Standards Codification (the “Codification”).
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include the book value of our preexisting equity interest as part of the acquisition cost. All changes in consolidation status are reflected prospectively.
Collectively, at December 31, 2017, the Company and the Subsidiaries own 2,3 86 self-storage facilities in the U.S., one self-storage facility in London, England and three commercial facilities in the U.S . At December 31, 2017, the Unconsolidated Real Esta te Entities are comprised of PS and Shurgard Europe .
Use of Estimates
The financial statements and accompanying notes reflect our estimates and assumptions. Actual results could differ from those estimates and assumptions.
Income Taxes
We have elected to be treated as a REIT, as defined in the Internal Revenue Code of 1986, as amended (the “Code”). As a REIT, we do not incur U.S. federal income tax if we distribute 100% of our REIT taxable income each year, and if we meet certain organizational and operational rules. We believe we have met these REIT requirements for all periods presented herein. Accordingly, we have recorded no U.S.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7, we had no tax benefits that were not recognized.
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Other Assets
Other assets primarily consist of rents receivable from our tenants, prepaid expenses and restricted cash.
Accrued and Other Liabilities
Accrued and other liabilities consist primarily of rents prepaid by our tenants, trade payables, accrued interest, property tax accruals, accrued payroll, accrued tenant reinsurance losses, and accruals for probable and estimable contingent losses . We believe the fair value of our accrued and other liabilities approximates book value, due to the short period until repayment. We disclose the nature of significant unaccrued losses that are reasonably possible of occurring and, if estimable, a range of exposure.
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Cash, equivalents, and restricted cash presented on our statements of cash flows totaling $456.1 million, $212.6 million, $115.6 million, and $215.0 million at December 31, 2017, 2016, 2015, and 2014, respectively, include $433.4 million, $183.7 million, $104.3 million, and $187.7 million in cash and equivalents, and $22.7 million, $28.9 million, $11.3 million, and $27.3 million in restricted cash included in other assets.
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7, due primarily to our investment in Shurgard Europe (Note 4) and o u r notes payable denominated in Euros (Note 6), our operating results and financial position are affected by fluctuations in currency exchange rates between the Euro, and to a lesser extent, other European currencies, against the U.S. Dollar.
Goodwill and Other Intangible Assets
Intangible assets are comprised of goodwill, the “Shurgard” trade name, acquired customers in place, and leasehold interests in land.
Goodwill totaled $174.6 million at December 31, 2017 and 2016. The “Shurgard” trade name, which is used by Shurgard Europe pursuant to a fee-based licensing agreement, has a book value of $18.8 million at December 31, 2017 and 2016.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December 31, 2017, these intangibles had a net book value of $ 21.5 million ( $ 19.3 million at December 31, 2016). Accumulated amortization totaled $ 31.0 million at December 31, 2017 ( $54. 0 million at December 31, 2016), and amortization expense of $15.0 million, $ 21.7 million and $ 26.1 million was recorded in 2017, 2016 and 2015, respectively. The estimated future amortization expense for our finite-lived intangible assets at December 31, 2017 is approximately $1 2.5 million in 2018, $3. 5 million in 2019 and $ 5.5 million thereafter. During 2017, 2016 and 2015, intangibles increased $ 17.2 million, $ 23.0 million and $ 8.9 million, respectively, in connection with the acquisition of self-storage facilities (Note 3) .
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Casualty Loss
We record casualty losses for i ) the book value of assets destroyed and ii ) incremental repair, clean-up, and other costs associated with the casualty. Insurance proceeds are recorded as a reduction in casualty loss when all uncertainties of collection are satisfied. During 2017, we incurred casualty losses totaling $7.8 million, comprised of $3.3 million in book value of assets damaged and $4.5 million in repairs and maintenance incurred in connection with Hurricanes Harvey and Irma.
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198 U.S. Dollars per Euro at December 31, 2017 ( 1. 052 at December 31, 2016), and average exchange rates of 1.1 29 , 1. 107 and 1. 110 for the years ended December 31, 2017, 2016 and 2015, respectively . Cumulative translation adjustments, to the extent not included in cumulative net income, are included in equity as a component of accumulated other comprehensive income (loss).
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notes payable denominated in Euros.
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 Note 10). The following table reconciles from basic to diluted common shares outstanding:
﻿
﻿
For the Years Ended December 31,
﻿
2017
2016
2015
﻿
﻿
﻿
Weighted average common shares and equivalents
﻿
outstanding:
﻿
Basic weighted average common
﻿
shares outstanding
173,613
173,091
172,699
﻿
Net effect of dilutive stock options -
﻿
based on treasury stock method
538
787
811
﻿
Diluted weighted average common
﻿
shares outstanding
174,151
173,878
173,510
﻿ </t>
  </si>
  <si>
    <t>Real Estate Facilities</t>
  </si>
  <si>
    <t>Real Estate Facilities [Abstract]</t>
  </si>
  <si>
    <t xml:space="preserve">﻿
3. Real Estate Facilities
Activity in real estate facilities during 2017, 2016 and 2015 is as follows :
﻿
﻿
﻿
﻿
﻿
For the Years Ended December 31,
﻿
2017
2016
2015
﻿
(Amounts in thousands)
﻿
Operating facilities, at cost:
﻿
Beginning balance
$ 13,963,229
$ 13,205,261
$ 12,863,235
﻿
Capital expenditures to maintain real estate facilities 124,780
86,047
63,069
﻿
Acquisitions
274,115
406,154
176,444
﻿
Dispositions
(1,092)
-
(19,970)
﻿
Assets damaged due to hurricanes
(8,226)
-
-
﻿
Developed or redeveloped facilities opened for operation 311,559
268,905
123,484
﻿
Impact of foreign exchange rate changes
1,624
(3,138)
(1,001)
﻿
Ending balance
14,665,989
13,963,229
13,205,261
﻿
Accumulated depreciation:
﻿
Beginning balance
(5,270,963)
(4,866,738)
(4,482,520)
﻿
Depreciation expense
(433,466)
(406,046)
(393,605)
﻿
Dispositions
123
-
8,886
﻿
Assets damaged due to hurricanes 4,940
-
-
﻿
Impact of foreign exchange rate changes
(965)
1,821
501
﻿
Ending balance
(5,700,331)
(5,270,963)
(4,866,738)
﻿
Construction in process:
﻿
Beginning balance
230,310
219,190
104,573
﻿
Current development
349,712
288,154
238,101
﻿
Developed or redeveloped facilities opened for operation (311,559)
(268,905)
(123,484)
﻿
Dispositions and transfers to other assets
(4,022)
(8,129)
-
﻿
Ending balance
264,441
230,310
219,190
﻿
Total real estate facilities at December 31, 2017
$ 9,230,099
$ 8,922,576
$ 8,557,713
During 2017 , we acquired 22 self-storage facilities from third parties ( 1,365,000 net rentable square feet), for a total cost of $ 149.8 million, in cash. Approximately $ 8.2 million of the total cost was allocated to intangible assets. On December 31, 2017, we acquired the remaining 74.25% of the interests which we did not own in one of the unconsolidated entities that owned 12 self-storage facilities ( 749,000 net rentable square feet) for a total cost of $135.5 million in cash. Approximately $ 9.0 million of the $141.8 million acquisition cost (which includes the $6.3 million book value of our existing investment) was allocated to intangible assets and $0.3 million was allocated to other assets.
We completed development and redevelopment activities during 2017, adding 2. 7 million net rentable square feet of self-storage space, at an aggregate cost of $ 311.6 million. Construction in process at December 31, 2017 consists of projects to develop new self-storage facilities and redevelop existing self-storage facilities, which will add a total of 4. 6 million net rentable square feet of storage space at an aggregate estimated cost of approximately $ 613.8 million (unaudited) . During 2017, we sold real estate for a total of approximately $6. 4 million in cash proceeds, of which $0.3 million was collected in 2016, and recorded a related gain on real estate investment sales of approximately $1. 4 million in 2017.
During 2016, we acquired 55 self-storage facilities ( 4,121,000 net rentable square feet), for a total cost of $429.1 million, consisting of $ 416.2 million in cash and the assumption of $12.9 million in mortgage notes . Approximately $ 23.0 million of the total cost was allocated to intangible assets. We completed development and redevelopment activities during 2016, adding 2,275,000 net rentable square feet of self-storage space, at an aggregate cost of $ 268.9 million. During 2016, we also transferred $8.1 million of accumulated construction costs to other assets, with respect to a development project that was suspended.
During 2015, we acquired 17 self-storage facilities ( 1,285,000 net rentable square feet) and the leasehold interest in the land of one of our existing self-storage facilities, for a total cost of $185.4 million, consisting of $177.1 million in cash and the assumption of $8.3 million in mortgage notes. Approximately $8.9 million of the total cost was allocated to intangible assets. We completed expansion and development activities during 2015, adding 1,312,000 net rentable square feet of self-storage space, at an aggregate cost of $123.5 million. During 2015, we s old one commercial facility and two self-storage facilities in connection with eminent domain proceedings for a total of $29.7 million in cash proceeds, of which $14.7 million was collected in 2014 , and recorded related gains on real estate sales totaling $ 18.5 million .
At December 31, 2017, the adjusted basis of real estate facilities for U.S. federal tax purposes was approximately $9. 8 billion (unaudited ). </t>
  </si>
  <si>
    <t>Investments In Unconsolidated Real Estate Entities</t>
  </si>
  <si>
    <t>Investments In Unconsolidated Real Estate Entities [Abstract]</t>
  </si>
  <si>
    <t xml:space="preserve">4. Investments in Unconsolidated Real Estate Entities
The following table sets forth our investments in , and equity in earnings of, the Unconsolidated Real Estate Entities (amounts in thousands):
﻿
﻿
Investments in Unconsolidated Real Estate Entities at December 31,
Equity in Earnings of Unconsolidated Real Estate Entities for the Year Ended December 31,
﻿
2017
2016
2017
2016
2015
﻿
﻿
PSB
$ 400,133
$ 402,765
$ 46,544
$ 31,707
$ 34,155
﻿
Shurgard Europe
324,040
280,019
25,948
22,324
14,272
﻿
Other Investments
-
6,423
3,163
2,725
2,510
﻿
Total
$ 724,173
$ 689,207
$ 75,655
$ 56,756
$ 50,937
﻿
During 201 7 , 201 6 and 201 5 , we received cash distributions from our investments in the Unconsolidated Real Estate Entities totaling $ 53.7 million , $ 151.8 million and $ 35.7 million, respectively. For 2016, $ 67.4 million of the distributions received exceeded the retained earnings of the Unconsolidated Real Estate Entities and are presented as an investing activity on our statement of cash flows. At December 31, 2017, the cost of our investment in the Unconsolidated Real Estate Entities exceeds our pro rata share of the underlying equity by approximately $67. 3 million ( $69. 9 million at December 31, 2016). This differential is being amortized as a reduction in equity in earnings of the Unconsolidated Real Estate Entities based upon allocations to the underlying net assets. Such amortization was approximately $1. 3 million , $ 1.8 million and $ 2.4 million during 2017, 2016 and 2015, respectively.
Investment in PSB
PSB is a REIT traded on the New York Stock Exchange. We have an approximate 42% common equity interest in PSB as of December 31, 2017 and 2016, comprised of our ownership of 7,158,354 shares of PSB’s common stock and 7,305,355 limited partnership units (“LP Units”) in an operating partnership controlled by PSB. The LP Units are convertible at our option, subject to certain conditions, on a one-for-one basis into PSB common stock. Based upon the closing price at December 31, 2017 ( $1 25.09 per share of PSB common stock), the shares and units we owned had a market value of approximately $1. 8 billion . At December 31, 2017, the adjusted tax basis of our investment in PSB approximates book value (unaudited).
The following table sets forth selected financial information of PSB . T he amounts represent all of PSB’s balances and not our pro-rata share.
﻿
﻿
﻿
2017
2016
2015
﻿
(Amounts in thousands)
﻿ For the year ended December 31,
﻿ Revenues
$ 402,179
$ 386,871
$ 373,135
﻿ Costs of operations
(125,340)
(123,108)
(121,224)
﻿ Depreciation and amortization
(94,270)
(99,486)
(105,394)
﻿ General and administrative
(9,679)
(14,862)
(13,582)
﻿ Other items
(1,148)
(4,431)
(12,200)
﻿ Gain on real estate investment sales
7,574
-
28,235
﻿ Net income
179,316
144,984
148,970
﻿ Allocations to preferred shareholders and
﻿ restricted share unitholders
(64,612)
(65,157)
(62,184)
﻿ Net income allocated to common shareholders
﻿ and LP Unitholders
$ 114,704
$ 79,827
$ 86,786
﻿
﻿
﻿
﻿
﻿
﻿ As of December 31,
﻿
﻿ Total assets (primarily real estate)
$ 2,100,159
$ 2,119,371
$ 2,186,658
﻿ Debt
-
-
250,000
﻿ Preferred stock called for redemption
130,000
230,000
-
﻿ Other liabilities
80,223
78,657
76,059
﻿ Equity:
﻿ Preferred stock
959,750
879,750
920,000
﻿ Common equity and LP units
930,186
930,964
940,599
﻿
Investment in Shurgard Europe
For all periods presented, we had a 49% equity investment in Shurgard Europe and our joint venture partner owns the remaining 51% interest. Our equity in earnings of Shurgard Europe is comprised of our 49% share of Shurgard Europe’s net income and 49% of the trademark license fees that Shurgard Europe pays to us for the use of the “Shurgard” trademark. The remaining 51% of the license fees are classified as interest and other income on our income statement.
Changes in foreign currency exchange rates increased our investment in Shurgard Europe by approximately $19. 4 million in 2017 and decreased it by $24. 1 million and $19. 6 million in 2016 and 2015, respectively. Included in our equity in earnings of Shurgard Europe for 2016 is a $ 941,000 increase for the recognition of accumulated comprehensive income, representing a decrease to equity rather than an increase to investments in Unconsolidated Real Estate Entities.
The following table sets forth selected consolidated financial information of Shurgard Europe based upon all of Shurgard Europe’s balances for all periods, rather than our pro rata share. Such amounts are based upon our historical acquired book basis.
﻿
﻿
﻿
2017
2016
2015
﻿
(Amounts in thousands)
﻿ For the year ended December 31,
﻿ Self-storage and ancillary revenues
$ 265,088
$ 252,321
$ 236,990
﻿ Self-storage and ancillary cost of operations
(98,510)
(97,099)
(93,575)
﻿ Depreciation and amortization
(63,282)
(62,829)
(66,665)
﻿ General and administrative
(12,465)
(13,199)
(12,619)
﻿ Interest expense on third party debt
(20,759)
(20,617)
(16,695)
﻿ Trademark license fee payable to Public Storage
(2,647)
(2,531)
(2,376)
﻿ Income tax expense
(17,601)
(10,669)
(10,799)
﻿ Costs of acquiring facilities and other
178
(1,667)
(7,359)
﻿ Foreign exchange gain (loss)
306
(681)
(150)
﻿
﻿ Net income
$ 50,308
$ 43,029
$ 26,752
﻿ Average exchange rates of Euro to the U.S. Dollar
1.129
1.107
1.110
﻿
﻿
﻿
﻿
﻿
2017
2016
2015
﻿
(Amounts in thousands)
﻿ As of December 31,
﻿ Total assets (primarily self-storage facilities)
$ 1,416,477
$ 1,261,912
$ 1,476,632
﻿ Total debt to third parties
726,617
666,926
662,336
﻿ Other liabilities
143,638
106,916
110,522
﻿ Equity
546,222
488,070
703,774
﻿
﻿ Exchange rate of Euro to U.S. Dollar
1.198
1.052
1.091
Other Investments
﻿
On December 31, 2017, we acquired the remaining 74.25% equity interest we did not own in the Other Investments for $135.5 million, in cash , and began to consolidate the 12 self-storage facilities owned by the Other Investments. In 2016, we sold one of the Other Investments resulting in a $689,000 gain on real estate investment sales on our income statement. </t>
  </si>
  <si>
    <t>Credit Facility</t>
  </si>
  <si>
    <t>Credit Facility [Abstract]</t>
  </si>
  <si>
    <t xml:space="preserve">5 . Credit Facility
We have a revolving credit agreement (the “Credit Facility”) with a $500 million borrowing limit, which expires on March 31, 2020 . Amounts drawn on the Credit Facility bear annual interest at rates ranging from LIBOR plus 0.850% to LIBOR plus 1.450% depending upon the ratio of our Total Indebtedness to Gross Asset Value (as defined in the Credit Facility) (LIBOR plus 0.850% at December 31, 2017). We are also required to pay a quarterly facility fee ranging from 0.080% per annum to 0.250% per annum depending upon the ratio of our Total Indebtedness to our Gross Asset Value ( 0.080% per annum at December 31, 2017). At December 31, 2017 and February 28, 2018, we had no outstanding borrowings under this Credit Facility. We had undrawn standby letters of credit, which reduce our borrowing capacity, totaling $1 6.1 million at December 31, 2017 ( $1 5.2 million at December 31, 2016). The Credit Facility has various customary restrictive covenants, all of which we were in compliance with at December 31, 2017. </t>
  </si>
  <si>
    <t>Notes Payable [Abstract]</t>
  </si>
  <si>
    <t xml:space="preserve">6 . Notes Payable
Our notes payable at December 31, 2017 and 2016 are set forth in the table below:
﻿
﻿
﻿
Amounts at December 31, 2017
﻿
Coupon
Effective
Unamortized
Book
Fair
Book Value at
﻿
Rate
Rate
Principal
Costs
Value
Value
December 31, 2016
﻿
($ amounts in thousands)
﻿ U.S. Dollar Denominated Unsecured Debt
﻿ Notes due September 2022
2.370%
2.483%
$ 500,000
$ (2,475)
$ 497,525
$ 492,088
$
-
﻿ Notes due September 2027
3.094%
3.218%
500,000
(5,132)
494,868
493,946
-
﻿
1,000,000
(7,607)
992,393
986,034
-
﻿
﻿ Euro Denominated Unsecured Debt
﻿ Notes due April 2024
1.540%
1.540%
119,795
-
119,795
125,367
105,203
﻿ Notes due November 2025
2.175%
2.175%
289,921
-
289,921
305,445
254,607
﻿
409,716
-
409,716
430,812
359,810
﻿ Mortgage Debt, secured by 30 real estate
﻿ facilities with a net book value
﻿ of $118.3 million
4.054%
3.997%
29,213
-
29,213
30,355
30,939
﻿
﻿
$ 1,438,929
$ (7,607)
$ 1,431,322
$ 1,447,201
$ 390,749
﻿
U.S. Dollar Denominated Unsecured Debt
On September 18, 2017 , we issued, in a public offering, two tranches each totaling $500.0 million of U.S. Dollar denominated unsecured notes (the “U.S. Dollar Notes”). In connection with the offering, we incurred a total of $7.9 million in costs, which is reflected as a reduction in the principal amount and amortized, using the effective interest method, over the term of each respective note. Interest on the U.S. Dollar Notes is payable semi-annually on March 15 and September 15 of each year, commencing March 15, 2018.
The U.S. Dollar Notes have various financial covenants, all of which we were in compliance with at December 31, 2017. Included in these covenants are a) a maximum Debt to Total Assets of 65% ( 4.4% at December 31, 2017) and b) a minimum ratio of Adjusted EBITDA to Interest Expense of 1.5x ( 157.9x for the year ended December 31, 2017) as well as covenants limiting the amount we can encumber our properties with mortgage debt. These terms and all of the covenants are defined more fully in the related prospectus.
Euro Denominated Unsecured Debt
Our euro denominated uns ec ured notes (the “Euro Notes”) are payable to institutional investors. The Euro Notes consist of two tranches, (i) €242.0 million were issued on November 3, 2015 for $264.3 million in net proceeds upon converting the Euros to U.S. Dollars and €100.0 million were issu ed on April 12, 2016 for $113.6 million in net proceeds upon converting the Euros to U.S. Dollars. Interest is payable semi-annually. The Euro Notes have various customary financial covenants, all of which we were in compliance with at December 31, 2017.
We reflect changes in the U.S. Dollar equivalent of the amount payable, as a result of changes in foreign exchange rates as “foreign currency exchange (loss) gain” on our income statement ( loss of $50. 0 million for 2017 and gains of $ 17.6 million and $306,000 for 2016 and 2015, respectively).
Mortgage Debt
Our non-recourse mortgage debt was assumed in connection with property acquisitions, and recorded at fair value with any premium or discount to the stated note balance amortized using the effective interest method.
During 2016 and 2015 , we assumed mortgage notes with ag gregate contractual values of $12.9 million and $8.3 million, respectively, and interest rates of 4.2 % and 6.2% , respectively, which approximated market rates, in connection with the acquisition of real estate facilities.
At December 31, 2017, the notes contractual interest rates are fixed, ranging between 2.9% and 7.1% , and mature between November 2018 and September 2028 .
At December 31 , 201 7 , approximate principal maturities of our Notes Payable are as follows (amounts in thousands):
﻿
﻿
Unsecured
Mortgage
﻿
Debt
Debt
Total
﻿
﻿
﻿ 2018
$
-
$ 11,241
$ 11,241
﻿ 2019
-
1,505
1,505
﻿ 2020
-
1,585
1,585
﻿ 2021
-
1,503
1,503
﻿ 2022
500,000
2,071
502,071
﻿ Thereafter
909,716
11,308
921,024
﻿
$ 1,409,716
$ 29,213
$ 1,438,929
﻿ Weighted average effective rate
2.6%
4.0%
2.6%
Cash paid for interest totaled $16. 8 million, $ 9.4 million and $ 3.3 million for 2017, 2016 and 2015, respectively. Interest capitalized as real estate totaled $4.4 million, $ 5.1 million and $ 2.7 million for 2017, 2016 and 2015, respectively. </t>
  </si>
  <si>
    <t>Noncontrolling Interests</t>
  </si>
  <si>
    <t>Noncontrolling Interests [Abstract]</t>
  </si>
  <si>
    <t xml:space="preserve">7 . Noncontrolling Interests
At December 31, 2017, the noncontrolling interests represent (i) third-party equity interests in subsidiaries owning 1 2 operating self-storage facilities and eight self-storage facilities that are under construction and (ii) 231,978 partnership units held by third-parties in a subsidiary that are convertible on a one-for-one basis (subject to certain limitations) into common shares of the Company at the option of the unitholder (collectively, the “Noncontrolling Interests”). The Noncontrolling Interests cannot require us to redeem their interests, other than pursuant to a liquidation of the subsidiary. During 2017, 2016 and 2015, we allocated a total of $6.2 million, $6. 9 million and $ 6.4 million, respectively, of income to these interests; and we paid $7.4 million, $ 7 .6 million and $ 7. 3 million, respectively, in distributions to these interests.
During 2017, we acquired Noncontrolling Interests for $ 14.4 million in cash, of which $7.7 million was allocated to Paid-in capital and $6.7 million as a reduction to Noncontrolling Interests. During 2015 , we acquired Noncontrolling Interests for $ 5.5 million in cash, substantially all of which was allocated to P aid-in-capital . During 2017, 2016 and 2015, Noncontrolling Interests contributed $2.5 million, $3.5 million and $ 1.6 million, respectively. </t>
  </si>
  <si>
    <t>Shareholders' Equity</t>
  </si>
  <si>
    <t>Shareholders’ Equity [Abstract]</t>
  </si>
  <si>
    <t xml:space="preserve">8 . Shareholders’ Equity
Preferred Shares
At December 31, 201 7 and 201 6 , we had the following series of Cumulative Preferred Shares (“Preferred Shares”) outstanding:
﻿
﻿
﻿
﻿
At December 31, 2017
At December 31, 2016
﻿
Series
Earliest Redemption Date
Dividend Rate
Shares Outstanding
Liquidation Preference
Shares Outstanding
Liquidation Preference
﻿
(Dollar amounts in thousands)
﻿
Series S
1/12/2017
5.900%
-
$
-
18,400
$ 460,000
﻿
Series T
3/13/2017
5.750%
-
-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Series F
6/2/2022
5.150%
11,200
280,000
-
-
﻿
Series G
8/9/2022
5.050%
12,000
300,000
-
-
﻿
Total Preferred Shares
161,000
$ 4,025,000
174,700
$ 4,367,500
The holders of our Preferred Shares have general preference rights with respect to liquidation, quarterly distributions and any accumulated unpaid distributions. Except under certain conditions and as noted below, holders of the Preferred Shares will not be entitled to vote on most matter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December 31, 2017, there were no dividends in arrear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balance sheet with any issuance costs recorded as a reduction to Paid-in capital.
In 2017, we redeemed our Series S and Series T Preferred Shares, at par, for a total of $922.5 million in cash, before payment of accrued dividends.
In 2017, we issued an aggregate 23.2 million depositary shares, each representing 1/1 ,000 of a share of our Series F and Series G Preferred Shares, at an issuance price of $25.00 per depositary share, for a total of $580.0 million in gross proceeds, and we incurred $18. 8 million in issuance costs.
In 2016, we redeemed our Series Q and Series R Preferred Shares at par, for a total of $862.5 million in cash, before payment of accrued dividends.
In 201 6, we issued an aggregate 47.0 million depositary shares, each representing 1/1 ,000 of a share of our Series B, Series C, Series D and Series E Preferred Shares, at an issuance price of $25.00 per depositary share , for a total of $1,175. 0 m illion in gross proceeds, and we incurred $ 38.8 million in issuance costs.
In 2015, we redeemed our Series O and Series P Preferred Shares at par, for a total of $270.0 million in cash, before payment of accrued dividends.
In 2017, 2016 and 2015, we recorded $29.3 million, $26.9 mi llion $8.9 million, respectively, in EITF D-42 allocations of income from our common shareholders to the holders of our Preferred Shares in connection with redemptions of Preferred Shares.
Common Shares
During 2017, 2016 and 2015, activity with respect to the issuance of our common shares was as follows (dollar amounts in thousands):
﻿
﻿
2017
2016
2015
﻿
Shares
Amount
Shares
Amount
Shares
Amount
﻿ Employee stock-based compensation and
﻿ exercise of stock options (Note 10)
564,583
$ 42,500
367,546
$ 25,541
475,687
$ 29,663
Our Board previously authorized the repurchase from time to time of up to 35.0 million of our common shares on the open market or in privately negotiated transactions. Through December 31, 2017, we repurchased approximately 23.7 million shares pursuant to this authorization; none of which were repurchased during the three years ended December 31, 2017.
At December 31, 201 7 and 201 6 , we had 3,208 ,046 and 2, 692,081 , respectively, of common shares reserved in connection with our share-based incentive plans (see Note 10 ), and 231,978 shares reserved for the conversion of partnership units owned by Noncontrolling Interests.
The unaudited characterization of dividends for U.S. f ederal income tax purposes is made based upon earnings and profits of the Company, as defined by the Code. Common share dividends including amounts paid to our common shareholders and our restricted share unitholders totaled $1.394 billion ( $8.00 per share), $1. 268 billion ( $7.30 per share) and $ 1.126 billion ( $6.50 per share) for the years ended December 31, 2017, 2016 and 2015, respectively. Preferred share dividends totaled $236. 5 million, $2 38.2 million and $2 45.1 million for the years ended December 31, 2017, 2016 and 2015, respectively.
For the tax year ended December 31, 201 7 , distributions for the common shares and all the various series of preferred shares were classified as follows:
﻿
﻿
﻿
2017 (unaudited)
﻿
1st Quarter
2nd Quarter
3rd Quarter
4th Quarter
﻿ Ordinary Income
99.93
%
99.92
%
100.00
%
99.46
%
﻿ Long-Term Capital Gain
0.07
%
0.08
%
0.00
%
0.54
%
﻿ Total
100.00
%
100.00
%
100.00
%
100.00
%
﻿
The ordinary income dividends distributed for the tax year ended December 31, 2017 do not constitute qualified dividend income. </t>
  </si>
  <si>
    <t>Related Party Transactions</t>
  </si>
  <si>
    <t>Related Party Transactions [Abstract]</t>
  </si>
  <si>
    <t xml:space="preserve">9 . Related Party Transactions
B. Wayne Hughes, our former Chairman and his family, including his daughter Tamara Hughes Gustavson and his son B. Wayne Hughes, Jr., who are both members of our Board, collectively own approximately 14.3% of our common shares outstanding at December 31, 2017.
At December 31, 2017, B. Wayne Hughes and Tamara Hughes Gustavson together owned and controlled 5 8 self-storage facilities in Canada.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ith the facilities’ owners.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approximately $1.1 million, $848,000 and $562,000 for the years ended December 31, 2017, 2016 and 2015, respectively. Our right to continue receiving these premiums may be qualified. </t>
  </si>
  <si>
    <t>Share-Based Compensation</t>
  </si>
  <si>
    <t>Share-Based Compensation [Abstract]</t>
  </si>
  <si>
    <t xml:space="preserve">10 . Share-Based Compensation
Under various share-based compensation plans and under terms established by our Board or a committee thereof, we grant non-qualified options to purchase the Company’s common shares, as well as restricted share units (“RSUs”), to trustees, officers, and key employees.
Stock options and RSUs are considered “granted” and “outstanding” as the terms are used herein, when (i) the Company and the recipient reach a mutual understanding of the key terms of the award, (ii) the award has been authorized, (iii) the recipient is affected by changes in the market price of our stock, and (iv) it is probable that any performance conditions will be met.
We amortize the grant-date fair value of awards as compensation expense over the service period, which begins on the grant date and ends generally on the vesting dat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In amortizing share-based compensation expense, we do not estimate future forfeitures in advance. Instead, we reverse previously amortized share-based compensation expense with respect to grants that are forfeited in the period the employee terminates employment. We recorded a cumulative-effect adjustment of $789,000 to increase accumulated deficit and increase paid-in capital as of January 1, 2016, representing the impact of estimated forfeitures at December 31, 2015.
Our Chief Executive Officer ("CEO") and Chief Financial Officer ("CFO") are expected to retire at the end of 2018 and then serve as Trustees of the Company for the foreseeable future. While the actual vesting of such share-based compensation will not accelerate, and will continue to vest under the original schedule only if they continue to serve as Trustees, their respective service periods for their previous grants while CEO and CFO effectively end on the date of their retirement as CEO and CFO. As a result, the remaining unamortized expense on outstanding grants at December 31, 2017 will be recognized through their expected retirement dates, increasing 2018 expense $23.6 million above what it would have been without the acceleration of amortization. Any additional grants to our CEO and CFO in 2018 will also be amortized through December 31, 2018 and further increase our share-based compensation expense for 2018.
See also “net income per common share” in Note 2 for further discussion regarding the impact of RSUs and stock options on our net income per common share and income allocated to common shareholders.
Stock Options
Stock options vest over a three to five -year period, expire ten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utstanding stock option grants are included on a one-for-one basis in our diluted weighted average shares, to the extent dilutive, after applying the treasury stock method (based upon the average common share price during the period) to assumed exercise proceeds and measured but unrecognized compensation.
The stock options outstanding at December 31, 2017 have an aggregate intrinsic value (the excess, if any, of each option’s market value over the exercise price) of approximately $ 65.1 million and remaining average contractual lives of approximately s even years. The aggregate intrinsic value of exercisable stock options at December 31, 2017 amounted to approximately $57.6 million. Approximately 1,361,000 of the stock options outstanding at December 31, 2017, have an exercise price of more than $200 . We have 195,750 stock options exercisable at December 31, 2017, which expire through June 30, 2019 , with an average exercise price per share of $ 54.87 .
Additional information with respect to stock options during 2017, 2016 and 2015 is as follows:
﻿
﻿
﻿
﻿
2017
2016
2015
﻿
Weighted
Weighted
Weighted
﻿
Average
Average
Average
﻿
Number
Exercise
Number
Exercise
Number
Exercise
﻿
of
Price
of
Price
of
Price
﻿
Options
per Share
Options
per Share
Options
per Share
﻿ Options outstanding January 1,
1,995,440
$ 150.83
1,940,279
$ 130.08
2,085,544
$ 111.96
﻿ Granted
1,096,000
223.58
310,000
239.11
335,000
200.70
﻿ Exercised
(482,523)
88.07
(254,839)
100.23
(365,265)
80.99
﻿ Cancelled
(200,000)
203.64
-
-
(115,000)
163.15
﻿
﻿ Options outstanding December 31,
2,408,917
$ 192.12
1,995,440
$ 150.83
1,940,279
$ 130.08
﻿
﻿ Options exercisable at December 31,
848,250
$ 143.55
1,105,433
$ 108.84
1,150,272
$ 94.18
﻿
﻿
﻿
﻿
﻿
﻿
﻿
﻿
﻿
2017
2016
2015
﻿
﻿ Stock option expense for the year (in 000's)
$ 8,707
$ 5,180
$ 3,871
﻿
﻿ Aggregate exercise date intrinsic value of options exercised during the year (in 000's)
$ 61,334
$ 33,228
$ 46,719
﻿
﻿ Average assumptions used in valuing options with the Black-Scholes method:
﻿ Expected life of options in years, based upon historical experience
5
5
5
﻿ Risk-free interest rate
1.9%
1.2%
1.6%
﻿ Expected volatility, based upon historical volatility
17.9%
17.9%
15.1%
﻿ Expected dividend yield
3.6%
2.9%
2.9%
﻿
﻿ Average estimated value of options granted during the year
$ 23.49
$ 26.18
$ 18.39
Restricted Share Units
RSUs generally vest ratably over a five to eight -year period from the grant date. The grantee receives dividends for each outstanding RSU equal to the per-share dividends received by our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The fair value of our RSUs outstanding at December 31, 2017 was approximately $167. 0 million. Remaining compensation expense related to RSUs outstanding at December 31, 2017 totals approximately $ 130.0 million and is expected to be recognized as compensation expense over the next 2. 6 years on average. The following tables set forth relevant information with respect to restricted shares (dollar amounts in thousands):
﻿
﻿
2017
2016
2015
﻿
Number of
Grant Date
Number of
Grant Date
Number of
Grant Date
﻿
Restricted
Aggregate
Restricted
Aggregate
Restricted
Aggregate
﻿
Share Units
Fair Value
Share Units
Fair Value
Share Units
Fair Value
﻿ Restricted share units outstanding January 1,
696,641
$ 136,905
737,388
$ 129,284
751,048
$ 110,874
﻿ Granted
340,957
73,953
171,144
40,263
252,376
55,307
﻿ Vested
(144,473)
(25,305)
(180,050)
(26,689)
(187,342)
(24,752)
﻿ Forfeited
(93,996)
(19,409)
(31,841)
(5,953)
(78,694)
(12,145)
﻿
﻿ Restricted share units outstanding December 31,
799,129
$ 166,144
696,641
$ 136,905
737,388
$ 129,284
﻿
﻿
﻿
﻿
﻿
2017
2016
2015
﻿ Amounts for the year (in 000's, except number of shares):
﻿ Fair value of vested shares on vesting date
$ 31,962
$ 41,400
$ 38,182
﻿ Cash paid for taxes upon vesting in lieu of issuing common shares
$ 14,092
$ 15,357
$ 15,678
﻿ Common shares issued upon vesting
82,060
112,707
110,422
﻿ Restricted share unit expense (a)
$ 28,841
$ 32,303
$ 28,699
﻿
﻿
(a) Amounts for 2017, 2016 and 2015 include approximately $ 0.7 million, $1.4 million and $1.1 million, respectively, in employer taxes incurred upon vesting . </t>
  </si>
  <si>
    <t>Segment Information</t>
  </si>
  <si>
    <t>Segment Information [Abstract]</t>
  </si>
  <si>
    <t xml:space="preserve">11 . Segment Information
Our reportable segments reflect the significant components of our operations where discrete financial information is evaluated separately by our chief operating decision maker (“CODM”). We organize our segments based primarily upon the nature of the underlying products and services, as well as the drivers of profitability growth. The net income for each reportable segment included in the tables below are in conformity with GAAP and our significant accounting policies as denoted in Note 2. The amounts not attributable to reportable segments are aggregated under “other items not allocated to segments.”
Following is a description of and basis for presentation for each of our reportable segments.
Self-Storage Operations
The Self-Storage Operations segment reflects the rental operations from all self-storage facilities we own. Our CODM reviews the net operating income (“NOI”) of this segment, which represents the related revenues less cost of operations (prior to depreciation expense), in assessing performance and making resource allocation decisions. The presentation in the tables below sets forth the NOI of this segment, as well as the depreciation expense for this segment, which while reviewed by our CODM and included in net income, is not considered by the CODM in assessing performance and decision making. For all periods presented, substantially all of our real estate facilities, goodwill and other intangible assets, other assets, and accrued and other liabilities are associated with the Self-Storage Operations segment.
Ancillary Operations
The Ancillary Operations segment reflects the sale of merchandise and reinsurance of policies against losses to goods stored by our self-storage tenants, activities which are incidental to our primary self-storage rental activities. Our CODM reviews the NOI of these operations in assessing performance and making resource allocation decisions.
Investment in PSB
This segment represents our 42% equity interest in PSB, a publicly-traded REIT that owns, operates, acquires and develops commercial properties, primarily multi-tenant flex, office, and industrial space. PSB has a separate management team that makes its financing, capital allocation, and other significant decisions. In making resource allocation decisions with respect to our investment in PSB, the CODM reviews PSB’s net income, which is detailed in PSB’s periodic filings with the SEC, and is included in Note 4. The segment presentation in the tables below includes our equity earnings from PSB.
Investment in Shurgard Europe
This segment represents our 49% equity interest in Shurgard Europe, which owns and operates self-storage facilities located in seven countries in Western Europe. Shurgard Europe has a separate management team reporting to our CODM and our joint venture partner. In making resource allocation decisions with respect to our investment in Shurgard Europe, the CODM reviews Shurgard Europe’s net income, which is detailed in Note 4. The segment presentation below includes our equity earnings from Shurgard Europe.
Presentation of Segment Information
The following tables reconcile NOI (as applicable) and net income of each segment to our consolidated net income (amounts in thousands):
﻿
﻿
﻿
﻿
﻿ For the year ended December 31, 2017
﻿
﻿
Self-Storage Operations
Ancillary Operations
Investment in PSB
Investment in Shurgard Europe
Other Items Not Allocated to Segments
Total
﻿
(Amounts in thousands)
﻿ Revenues:
﻿ Self-storage operations
$ 2,512,433
$
-
$
-
$
-
$
-
$ 2,512,433
﻿ Ancillary operations
-
156,095
-
-
-
156,095
﻿
2,512,433
156,095
-
-
-
2,668,528
﻿
﻿ Cost of operations:
﻿ Self-storage operations
657,633
-
-
-
-
657,633
﻿ Ancillary operations
-
50,345
-
-
-
50,345
﻿
657,633
50,345
-
-
-
707,978
﻿
﻿ Net operating income:
﻿ Self-storage operations
1,854,800
-
-
-
-
1,854,800
﻿ Ancillary operations
-
105,750
-
-
-
105,750
﻿
1,854,800
105,750
-
-
-
1,960,550
﻿
﻿ Other components of net income (loss):
﻿ Depreciation and amortization
(454,526)
-
-
-
-
(454,526)
﻿ General and administrative
-
-
-
-
(82,882)
(82,882)
﻿ Interest and other income
-
-
-
-
18,771
18,771
﻿ Interest expense
-
-
-
-
(12,690)
(12,690)
﻿ Equity in earnings of
﻿ unconsolidated real estate entities
-
-
46,544
25,948
3,163
75,655
﻿ Foreign currency exchange loss
-
-
-
-
(50,045)
(50,045)
﻿ Casualty loss
-
-
-
-
(7,789)
(7,789)
﻿ Gain on real estate investment sales
-
-
-
-
1,421
1,421
﻿ Net income (loss)
$ 1,400,274
$ 105,750
$ 46,544
$ 25,948
$ (130,051)
$ 1,448,465
﻿
﻿
﻿
﻿
﻿ For the year ended December 31, 2016
﻿
﻿
Self-Storage Operations
Ancillary Operations
Investment in PSB
Investment in Shurgard Europe
Other Items Not Allocated to Segments
Total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real estate investment sales
-
-
-
-
689
689
﻿ Net income (loss)
$ 1,354,609
$ 103,543
$ 31,707
$ 22,324
$ (51,744)
$ 1,460,439
﻿
﻿
﻿ For the year ended December 31, 2015
﻿
﻿
Self-Storage Operations
Ancillary Operations
Investment in PSB
Investment in Shurgard Europe
Other Items Not Allocated to Segments
Total
﻿
﻿
(Amounts in thousands)
﻿ Revenues:
﻿ Self-storage operations
$ 2,235,525
$
-
$
-
$
-
$
-
$ 2,235,525
﻿ Ancillary operations
-
146,171
-
-
-
146,171
﻿
2,235,525
146,171
-
-
-
2,381,696
﻿
﻿ Cost of operations:
﻿ Self-storage operations
586,696
-
-
-
-
586,696
﻿ Ancillary operations
-
48,806
-
-
-
48,806
﻿
586,696
48,806
-
-
-
635,502
﻿
﻿ Net operating income:
﻿ Self-storage operations
1,648,829
-
-
-
-
1,648,829
﻿ Ancillary operations
-
97,365
-
-
-
97,365
﻿
1,648,829
97,365
-
-
-
1,746,194
﻿
﻿ Other components of net income (loss):
﻿ Depreciation and amortization
(426,008)
-
-
-
-
(426,008)
﻿ General and administrative
-
-
-
-
(88,177)
(88,177)
﻿ Interest and other income
-
-
-
-
16,544
16,544
﻿ Interest expense
-
-
-
-
(610)
(610)
﻿ Equity in earnings of
﻿ unconsolidated real estate entities
-
-
34,155
14,272
2,510
50,937
﻿ Foreign currency exchange gain
-
-
-
-
306
306
﻿ Gain on real estate investment sales
-
-
-
-
18,503
18,503
﻿ Net income (loss)
$ 1,222,821
$ 97,365
$ 34,155
$ 14,272
$ (50,924)
$ 1,317,689
﻿ </t>
  </si>
  <si>
    <t>Recent Accounting Pronouncements And Guidance</t>
  </si>
  <si>
    <t>Recent Accounting Pronouncements And Guidance [Abstract]</t>
  </si>
  <si>
    <t xml:space="preserve">12. Recent Accounting Pronouncements and Guidance
In May 2014, the FASB issued Accounting Standards Update (“ASU”) 2014-09, Revenue from Contracts with Customers (Topic 606), which requires revenue to be based upon the consideration expected from customers for promised goods or services. The FASB also added guidance with respect to the sale of our real estate facilities. The new standards, effective on January 1, 2018, permit either the retrospective or cumulative effects transition method and allowed for early adoption on January 1, 2017. We did not early adopt these new standards. We plan to adopt the new standards in the first quarter of 2018 utilizing the modified retrospective transition method applied to open contracts . We do not believe the new standards will have a material impact on our results of operations or financial condition, primarily because most of our revenue is from rental revenue, which the new standards do not cover, and because we do not provide any material products and services to our customers or sell material amounts of our real estate facilities.
In February 2016, the FASB issued ASU 2016-02, Leases, which amends the existing accounting standards for lease accounting, including requiring lessees to recognize most leases on their balance sheets and making targeted changes to lessor accounting. The new standard, effective on January 1, 2019, requires a modified retrospective transition approach for all leases existing at, or entered into after, the date of initial application, with an option to use certain transition relief and allows for early adoption on January 1, 2016. The Company is currently assessing the impact of the guidance on our financial statements. However, we do not believe this standard will have a material impact on our results of operations or financial condition, because substantially all of our lease revenues are derived from month-to-month self-storage leases, and we do not have material amounts of lease expense.
In August 2016, the FASB issued ASU No. 2016-15, Statement of Cash Flows – Classification of Certain Cash Receipts and Cash Payments . The new standard provides guidance on certain specific cash flow issues, including the treatment of distributions received from equity method investees. The standard is effective for periods beginning after December 15, 2017, with early adoption permitted and shall be applied retrospectively where practicable. We adopted the new guidance effective January 1, 2017 and elected to use the cumulative earnings approach, whereby distributions up to the amount of cumulative equity in earnings recognized are treated as returns on investment and amounts in excess are reflected as returns of investment. The adoption of the cumulative earnings approach had no impact on our consolidated financial statements for the periods presented.
In November 2016, the FASB issued ASU No. 2016-18, Statement of Cash Flows (Topic 230) - Restricted Cash , which primarily requires the statement of cash flows to explain not only the change in cash and equivalents, but also the change in restricted cash. The standard is effective on January 1, 2018, with early adoption permitted and requires the use of the retrospective transition method. The Company early adopted the new guidance during the fourth quarter of 2017 and, accordingly, net cash used in investing activities was adjusted from $716.7 million and $440.1 million in the years ended December 31, 2016 and 2015, respectively, in the previous presentation, to $699.1 million and $456.1 million, respectively, in the current presentation.
﻿ </t>
  </si>
  <si>
    <t>Commitments And Contingencies</t>
  </si>
  <si>
    <t>Commitments And Contingencies [Abstract]</t>
  </si>
  <si>
    <t xml:space="preserve">13.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have historically carried property, earthquake, general liability, employee medical insurance and workers compensation coverage through internationally recognized insurance carriers, subject to deductibles. Our deductible for general liability is $2.0 million per occurrence. Our annual deductibles for property losses are $25.0 million for first occurrence with an aggregate of $35.0 million for multiple occurrences and $5.0 million per occurrence thereafter. Insurance carriers’ aggregate limits on these policies of $75.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tenant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5.0 million per occurrence. We are subject to licensing requirements and regulations in several states. Customers participate in the program at their option. At December 31, 2017, there were approximately 900,000 certificates held by our self-storage customers, representing aggregate coverage of approximately $2. 8 billion.
Construction Commitments
We have construction commitments representing future expected payments for construction under contract totaling $159.8 million at December 31, 2017. We expect to pay approximately $127.8 million in 2018 and $32.0 million in 2019 for these construction commitments. </t>
  </si>
  <si>
    <t>Supplementary Quarterly Financial Data</t>
  </si>
  <si>
    <t>Supplementary Quarterly Financial Data [Abstract]</t>
  </si>
  <si>
    <t>1 4 . Supplementary Quarterly Financial Data (unaudited)
﻿
﻿
﻿
﻿
Three Months Ended
﻿
March 31,
June 30,
September 30,
December 31,
﻿
2017
2017
2017
2017
﻿
(Amounts in thousands, except per share data)
﻿
﻿ Self-storage and ancillary revenues
$ 645,547
$ 664,312
$ 686,361
$ 672,308
﻿
﻿ Self-storage and ancillary cost of operations
$ 182,902
$ 182,578
$ 190,619
$ 151,879
﻿
﻿ Depreciation and amortization
$ 110,929
$ 110,177
$ 113,320
$ 120,100
﻿
﻿ Net Income
$ 344,021
$ 355,207
$ 358,274
$ 390,963
﻿
﻿ Per Common Share
﻿ Net income - Basic
$ 1.62
$ 1.59
$ 1.61
$ 1.92
﻿
﻿ Net income - Diluted
$ 1.62
$ 1.59
$ 1.61
$ 1.92
﻿
﻿
﻿
Three Months Ended
﻿
March 31,
June 30,
September 30,
December 31,
﻿
2016
2016
2016
2016
﻿
(Amounts in thousands, except per share data)
﻿
﻿ Self-storage and ancillary revenues
$ 611,786
$ 634,188
$ 663,148
$ 651,427
﻿
﻿ Self-storage and ancillary cost of operations
$ 173,286
$ 172,004
$ 178,627
$ 145,166
﻿
﻿ Depreciation and amortization
$ 105,128
$ 107,013
$ 109,432
$ 111,741
﻿
﻿ Net Income
$ 317,349
$ 358,359
$ 369,050
$ 415,681
﻿
﻿ Per Common Share
﻿ Net income - Basic
$ 1.40
$ 1.62
$ 1.78
$ 2.04
﻿
﻿ Net income - Diluted
$ 1.39
$ 1.61
$ 1.78
$ 2.03
﻿
﻿</t>
  </si>
  <si>
    <t>Subsequent Events</t>
  </si>
  <si>
    <t>Subsequent Events [Abstract]</t>
  </si>
  <si>
    <t xml:space="preserve">15 . Subsequent Events
Subsequent to December 3 1 , 201 7 , we acquired or were under contract to acquire two self-storage facilities ( one each in Tennessee and Nebraska) with 181,000 net rentable square feet, for $18.3 million. </t>
  </si>
  <si>
    <t>Schedule III - Real Estate And Accumulated Depreciation</t>
  </si>
  <si>
    <t>Schedule III - Real Estate And Accumulated Depreciation [Abstract]</t>
  </si>
  <si>
    <t xml:space="preserve">﻿
﻿
﻿ Self-storage facilities by market:
﻿ Los Angeles
220 576
504,267
904,163
282,538
501,879
1,189,089
1,690,968
632,991
﻿ New York
94
- 250,900
548,541
151,048
257,229
693,260
950,489
357,033
﻿ San Francisco
138
- 231,943
512,052
167,760
244,693
667,062
911,755
392,298
﻿ Washington DC
91
- 233,905
406,769
107,686
239,107
509,253
748,360
265,498
﻿ Miami
89
- 212,661
448,086
81,773
214,553
527,967
742,520
256,989
﻿ Seattle/Tacoma
91
- 177,451
443,495
92,336
178,107
535,175
713,282
279,770
﻿ Houston
119
- 166,793
411,023
106,484
166,252
518,048
684,300
238,549
﻿ Dallas/Ft. Worth
119
- 166,838
387,423
94,713
167,570
481,404
648,974
239,552
﻿ Chicago
130
- 137,165
352,595
110,723
140,002
460,481
600,483
319,109
﻿ Atlanta
101
- 122,880
327,975
63,069
123,242
390,682
513,924
225,677
﻿ Orlando/Daytona
72 12,450
140,411
253,375
52,494
145,892
300,388
446,280
132,531
﻿ West Palm Beach
44
- 151,323
207,388
34,358
151,908
241,161
393,069
100,920
﻿ Charlotte
53
- 75,968
186,599
50,814
83,831
229,550
313,381
97,806
﻿ Tampa
53
- 87,165
174,499
43,210
89,937
214,937
304,874
105,200
﻿ Denver
55 10,013
82,240
154,622
63,230
82,969
217,123
300,092
120,812
﻿ Minneapolis/St. Paul
48 4,702
85,484
186,528
22,090
85,649
208,453
294,102
94,282
﻿ Philadelphia
57
- 51,682
152,406
52,303
50,703
205,688
256,391
145,875
﻿ Phoenix
39
- 60,974
169,042
23,286
60,965
192,337
253,302
85,465
﻿ Detroit
41
- 62,990
159,461
21,799
63,840
180,410
244,250
93,877
﻿ Boston
25
- 61,583
158,870
20,179
62,149
178,483
240,632
77,297
﻿ Austin
31
- 51,150
115,641
37,236
53,173
150,854
204,027
72,725
﻿ Portland
43
- 51,182
126,464
25,521
51,840
151,327
203,167
88,705
﻿ San Diego
20
- 47,884
108,911
37,976
50,392
144,379
194,771
74,585
﻿ Raleigh
28
- 50,348
99,583
27,010
51,477
125,464
176,941
49,330
﻿ Honolulu
11
- 54,184
106,299
10,793
55,101
116,175
171,276
56,286
﻿ Norfolk
28
- 33,316
81,267
16,192
32,755
98,020
130,775
53,478
﻿ San Antonio
28
- 27,566
76,028
25,438
27,524
101,508
129,032
59,598
﻿ Baltimore
23
- 25,176
79,734
16,677
25,300
96,287
121,587
62,675
﻿ Sacramento
34
- 25,141
69,409
26,734
25,646
95,638
121,284
67,951
﻿ Columbus
22
- 25,341
64,746
25,712
25,448
90,351
115,799
39,438
﻿ Oklahoma City
21
- 32,708
65,664
11,088
32,708
76,752
109,460
16,871
﻿ St. Louis
26
- 20,037
56,237
20,514
20,680
76,108
96,788
58,304
﻿ Columbia
22
- 19,608
54,653
17,965
20,367
71,859
92,226
28,345
﻿ Indianapolis
22
- 21,064
57,655
12,365
22,064
69,020
91,084
40,808
﻿ Las Vegas
20
- 23,168
52,723
9,655
22,417
63,129
85,546
43,534
﻿ Kansas City
24
- 14,225
43,732
25,763
14,425
69,295
83,720
54,044
﻿ Savannah
12
- 33,094
42,465
3,237
32,738
46,058
78,796
12,094
﻿ Cincinnati
16
- 14,927
31,822
17,119
14,845
49,023
63,868
26,134
﻿ Louisville
12
- 18,800
34,861
4,185
18,799
39,047
57,846
8,899
﻿ Greensboro
13
- 12,737
29,811
12,608
14,826
40,330
55,156
22,955
﻿ Fort Myers/Naples
9
- 15,373
35,353
4,348
15,608
39,466
55,074
13,533
﻿ Milwaukee
15 1,472
13,189
32,071
9,543
13,158
41,645
54,803
27,938
﻿ Jacksonville
14
- 11,252
27,714
10,175
11,301
37,840
49,141
28,809
﻿ Charleston
10
- 10,849
31,144
6,987
11,825
37,155
48,980
17,439
﻿ Hartford/New Haven
11
- 6,778
19,959
20,623
8,443
38,917
47,360
28,197
﻿ New Orleans
9
- 9,205
30,832
5,548
9,373
36,212
45,585
22,620
﻿ Nashville/Bowling Green
14
- 10,405
24,175
9,254
10,402
33,432
43,834
24,463
﻿ Richmond
10
- 13,248
23,253
4,059
13,053
27,507
40,560
15,360
﻿ Colorado Springs
12
- 8,229
19,659
12,521
8,225
32,184
40,409
26,100
﻿ Tucson
7
- 9,403
25,491
5,390
9,884
30,400
40,284
16,866
﻿ Chattanooga
10
- 6,569
26,045
6,550
6,371
32,793
39,164
12,019
﻿ Greensville/Spartanburg/Asheville
11
- 9,036
20,767
8,970
9,965
28,808
38,773
17,705
﻿ Memphis
9
- 7,962
21,981
8,515
9,315
29,143
38,458
17,549
﻿ Monterey/Salinas
7
- 8,465
24,151
3,848
8,455
28,009
36,464
18,415
﻿ Birmingham
14
- 5,229
17,835
13,024
5,117
30,971
36,088
26,662
﻿ Reno
7
- 5,487
18,704
3,932
5,487
22,636
28,123
10,622
﻿ Salt Lake City
8
- 7,846
15,947
4,264
7,495
20,562
28,057
12,310
﻿ Buffalo/Rochester
9
- 6,785
17,954
2,986
6,783
20,942
27,725
11,987
﻿ Palm Springs
3
- 8,309
18,065
1,218
8,309
19,283
27,592
8,653
﻿ Mobile
9
- 4,257
17,441
3,883
4,084
21,497
25,581
11,124
﻿ Cleveland/Akron
6
- 3,778
13,928
4,705
4,171
18,240
22,411
9,679
﻿ London, UK
1
- 5,730
14,278
(1,921)
3,509
14,578
18,087
11,998
﻿ Wichita
7
- 2,017
6,691
6,766
2,130
13,344
15,474
10,835
﻿ Santa Barbara
2
- 5,733
9,106
338
5,733
9,444
15,177
4,730
﻿ Providence
3
- 995
11,206
2,684
995
13,890
14,885
5,252
﻿ Dayton
5
- 1,074
8,975
4,642
1,073
13,618
14,691
6,073
﻿ Evansville
4
- 1,826
8,445
1,093
1,798
9,566
11,364
2,690
﻿ Augusta
4
- 1,793
5,990
2,242
1,793
8,232
10,025
5,235
﻿ Huntsville/Decatur
3
- 1,024
3,321
2,963
971
6,337
7,308
5,822
﻿ Fort Wayne
3
- 349
3,594
3,073
349
6,667
7,016
5,733
﻿ Springfield/Holyoke
2
- 1,428
3,380
1,709
1,427
5,090
6,517
4,121
﻿ Shreveport
2
- 817
3,030
2,221
741
5,327
6,068
4,184
﻿ Rochester
2
- 1,047
2,246
1,695
980
4,008
4,988
3,571
﻿ Lansing
2
- 556
2,882
806
556
3,688
4,244
1,887
﻿ Flint
1
- 543
3,068
180
542
3,249
3,791
1,579
﻿ Topeka
2
- 225
1,419
1,756
225
3,175
3,400
2,737
﻿ Roanoke
1
- 819
1,776
569
819
2,345
3,164
2,058
﻿ Syracuse
1
- 545
1,279
744
545
2,023
2,568
1,818
﻿ Omaha
1
- 109
806
1,398
109
2,204
2,313
1,779
﻿ Joplin
1
- 264
904
939
264
1,843
2,107
1,468
﻿ Modesto/Fresno/Stockton
1
- 44
206
962
193
1,019
1,212
648
﻿
﻿ Commercial and non-operating
﻿ real estate
- 11,517
26,939
24,091
12,545
50,002
62,547
39,773
﻿
﻿
$29,213
$3,886,388
$8,544,627
$2,234,974
$3,947,123
$10,718,866
$14,665,989
$5,700,331
﻿
﻿
Note: Buildings and improvements are depreciated on a straight-line basis over estimated useful lives ranging generally
﻿
between 5 to 25 years.
﻿ </t>
  </si>
  <si>
    <t>Summary Of Significant Accounting Policies (Policy)</t>
  </si>
  <si>
    <t>Basis of Presentation</t>
  </si>
  <si>
    <t xml:space="preserve">Basis of Presentation
The financial statements are presented on an accrual basis in accordance with U.S. generally accepted accounting principles (“GAAP”) as defined in the Financial Accounting Standards Board Accounting Standards Codification (the “Codification”). </t>
  </si>
  <si>
    <t>Consolidation and Equity Method of Accounting</t>
  </si>
  <si>
    <t xml:space="preserve">Consolidation and Equity Method of Accounting
We consider entities to be Variable Interest Entities (“VIEs”) when they have insufficient equity to finance their activities without additional subordinated financial support provided by other parties, or the equity holders as a group do not have a controlling financial interest. We consolidate VIEs when we have (i) the power to direct the activities most significantly impacting economic performance, and (ii) either the obligation to absorb losses or the right to receive benefits from the VIE. We have no involvement with any material VIEs. We consolidate all other entities when we control them through voting shares or contractual rights. The entities we consolidate, for the period in which the reference applies, are referred to collectively as the “Subsidiaries,” and we eliminate intercompany transactions and balances.
We account for our investments in entities that we do not consolidate but have significant influence over using the equity method of accounting. These entities, for the periods in which the reference applies, are referred to collectively as the “Unconsolidated Real Estate Entities”, eliminating intra-entity profits and losses and amortizing any differences between the cost of our investment and the underlying equity in net assets against equity in earnings as if the Unconsolidated Real Estate Entity were a consolidated subsidiary. Equity in earnings of unconsolidated real estate entities represents our pro-rata share of the earnings of the Unconsolidated Real Estate Entities.
When we begin consolidating an entity, we include the book value of our preexisting equity interest as part of the acquisition cost. All changes in consolidation status are reflected prospectively.
Collectively, at December 31, 2017, the Company and the Subsidiaries own 2,3 86 self-storage facilities in the U.S., one self-storage facility in London, England and three commercial facilities in the U.S . At December 31, 2017, the Unconsolidated Real Esta te Entities are comprised of PS and Shurgard Europe . </t>
  </si>
  <si>
    <t>Use of Estimates</t>
  </si>
  <si>
    <t xml:space="preserve">Use of Estimates
The financial statements and accompanying notes reflect our estimates and assumptions. Actual results could differ from those estimates and assumptions. </t>
  </si>
  <si>
    <t>Income Taxes</t>
  </si>
  <si>
    <t xml:space="preserve">Income Taxes
We have elected to be treated as a REIT, as defined in the Internal Revenue Code of 1986, as amended (the “Code”). As a REIT, we do not incur U.S. federal income tax if we distribute 100% of our REIT taxable income each year, and if we meet certain organizational and operational rules. We believe we have met these REIT requirements for all periods presented herein. Accordingly, we have recorded no U.S. federal income tax expense related to our REIT taxable income.
Our merchandise and tenant reinsurance operations are subject to corporate income tax and such taxes are included in ancillary cost of operations. We also incur income and other taxes in certain states, which are included in general and administrative expense.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7, we had no tax benefits that were not recognized. </t>
  </si>
  <si>
    <t xml:space="preserve">Real Estate Facilities
Real estate facilities are recorded at cost. We capitalize all costs incurred to acquire, develop, construct, renovate and improve facilities, including interest and property taxes incurred during the construction period and, effective October 1, 2016, the external transaction costs associated with acquisitions of real estate. Prior to October 1, 2016, transaction costs for acquisitions were included in general and administrative expense on our income statements. This change was made due to a change in GAAP, which results in real estate facility acquisitions generally being considered acquisitions of assets rather than business combinations. We allocate the net acquisition cost of acquired real estate facilities to the underlying land, buildings, and identified intangible assets based upon their respective individual estimated fair values.
Costs associated with dispositions of real estate, as well as repairs and maintenance costs, are expensed as incurred. We depreciate buildings and improvements on a straight-line basis over estimated useful lives ranging generally between 5 to 25 years. </t>
  </si>
  <si>
    <t>Other Assets</t>
  </si>
  <si>
    <t xml:space="preserve">Other Assets
Other assets primarily consist of rents receivable from our tenants, prepaid expenses and restricted cash. </t>
  </si>
  <si>
    <t>Accrued and Other Liabilities</t>
  </si>
  <si>
    <t xml:space="preserve">Accrued and Other Liabilities
Accrued and other liabilities consist primarily of rents prepaid by our tenants, trade payables, accrued interest, property tax accruals, accrued payroll, accrued tenant reinsurance losses, and accruals for probable and estimable contingent losses . We believe the fair value of our accrued and other liabilities approximates book value, due to the short period until repayment. We disclose the nature of significant unaccrued losses that are reasonably possible of occurring and, if estimable, a range of exposure. </t>
  </si>
  <si>
    <t>Cash Equivalents, Restricted Cash, Marketable Securities and Other Financial Instruments</t>
  </si>
  <si>
    <t xml:space="preserve">Cash Equivalents, Restricted Cash, Marketable Securities and Other Financial Instruments
Cash equivalents represent highly liquid financial instruments such as money market funds with daily liquidity or short-term commercial paper or treasury securities maturing within three months of acquisition. Cash and equivalents which are restricted from general corporate use are included in other assets. We believe that the book value of all such financial instruments for all periods presented approximates fair value, due to the short period to maturity.
Cash, equivalents, and restricted cash presented on our statements of cash flows totaling $456.1 million, $212.6 million, $115.6 million, and $215.0 million at December 31, 2017, 2016, 2015, and 2014, respectively, include $433.4 million, $183.7 million, $104.3 million, and $187.7 million in cash and equivalents, and $22.7 million, $28.9 million, $11.3 million, and $27.3 million in restricted cash included in other assets. </t>
  </si>
  <si>
    <t>Fair Value</t>
  </si>
  <si>
    <t xml:space="preserve">Fair Value
As used herein, the term “fair value” is the price that would be received to sell an asset or paid to transfer a liability in an orderly transaction between market participants. Our estimates of fair value involve considerable judgment and are not necessarily indicative of the amounts that could be realized in current market exchanges.
We estimate the fair value of our cash and equivalents, marketable securities, other assets, debt, and other liabilities by applying a discount rate to the future cash flows of the financial instrument. The discount rate is based upon quoted interest rates for securities that have similar characteristics such as credit quality and time to maturity; such quoted interest rates are referred to generally as “Level 2” inputs. </t>
  </si>
  <si>
    <t>Currency and Credit Risk</t>
  </si>
  <si>
    <t xml:space="preserve">Currency and Credit Risk
Financial instruments that are exposed to credit risk consist primarily of cash and equivalents, certain portions of other assets including rents receivable from our tenants and restricted cash. Cash equivalents we invest in are either money market funds with a rating of at least AAA by Standard &amp; Poor’s, commercial paper that is rated A1 by Standard &amp; Poor’s or deposits with highly rated commercial banks.
At December 31, 2017, due primarily to our investment in Shurgard Europe (Note 4) and o u r notes payable denominated in Euros (Note 6), our operating results and financial position are affected by fluctuations in currency exchange rates between the Euro, and to a lesser extent, other European currencies, against the U.S. Dollar. </t>
  </si>
  <si>
    <t>Goodwill and Other Intangible Assets</t>
  </si>
  <si>
    <t xml:space="preserve">Goodwill and Other Intangible Assets
Intangible assets are comprised of goodwill, the “Shurgard” trade name, acquired customers in place, and leasehold interests in land.
Goodwill totaled $174.6 million at December 31, 2017 and 2016. The “Shurgard” trade name, which is used by Shurgard Europe pursuant to a fee-based licensing agreement, has a book value of $18.8 million at December 31, 2017 and 2016. Goodwill and the “Shurgard” trade name have indefinite lives and are not amortized.
Acquired customers in place and leasehold interests in land are finite-lived assets and are amortized relative to the benefit of the customers in place or the benefit to land lease expense to each period. At December 31, 2017, these intangibles had a net book value of $ 21.5 million ( $ 19.3 million at December 31, 2016). Accumulated amortization totaled $ 31.0 million at December 31, 2017 ( $54. 0 million at December 31, 2016), and amortization expense of $15.0 million, $ 21.7 million and $ 26.1 million was recorded in 2017, 2016 and 2015, respectively. The estimated future amortization expense for our finite-lived intangible assets at December 31, 2017 is approximately $1 2.5 million in 2018, $3. 5 million in 2019 and $ 5.5 million thereafter. During 2017, 2016 and 2015, intangibles increased $ 17.2 million, $ 23.0 million and $ 8.9 million, respectively, in connection with the acquisition of self-storage facilities (Note 3) . </t>
  </si>
  <si>
    <t>Evaluation of Asset Impairment</t>
  </si>
  <si>
    <t xml:space="preserve">Evaluation of Asset Impairment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We evaluate our investments in unconsolidated real estate entities for impairment on a quarterly basis. We record an impairment charge to the extent the carrying amount exceeds estimated fair value, when we believe any such shortfall is other than temporary.
We evaluate goodwill for impairment annually and whenever relevant events, circumstances and other related factors indicate that fair value of the related reporting unit may be less than the carrying amount. If we determine that the fair value of the reporting unit exceeds the aggregate carrying amount, no impairment charge is recorded. Otherwise, we record an impairment charge to the extent the carrying amount of the goodwill exceeds the amount that would be allocated to goodwill if the reporting unit were acquired for estimated fair value.
We evaluate other indefinite-lived intangible assets, such as the “Shurgard” trade name for impairment at least annually and whenever relevant events, circumstances and other related factors indicate that the fair value is less than the carrying amount. When we conclude that it is likely that the asset is not impaired, we do not record an impairment charge and no further analysis is performed. Otherwise, we record an impairment charge to the extent the carrying amount exceeds the asset’s estimated fair value.
No impairments were recorded in any of our evaluations for any period presented herein. </t>
  </si>
  <si>
    <t>Casualty Loss</t>
  </si>
  <si>
    <t xml:space="preserve">Casualty Loss
We record casualty losses for i ) the book value of assets destroyed and ii ) incremental repair, clean-up, and other costs associated with the casualty. Insurance proceeds are recorded as a reduction in casualty loss when all uncertainties of collection are satisfied. During 2017, we incurred casualty losses totaling $7.8 million, comprised of $3.3 million in book value of assets damaged and $4.5 million in repairs and maintenance incurred in connection with Hurricanes Harvey and Irma. </t>
  </si>
  <si>
    <t>Revenue and Expense Recognition</t>
  </si>
  <si>
    <t xml:space="preserve">Revenue and Expense Recognition
Revenues from self-storage facilities, which are primarily composed of rental income earned pursuant to month-to-month leases, as well as associated late charges and administrative fees, are recognized as earned. Promotional discounts reduce rental income over the promotional period, which is generally one month. Ancillary revenues and interest and other income are recognized when earned.
We accrue for property tax expense based upon actual amounts billed and, in some circumstances, estimates when bills or assessments have not been received from the taxing authorities. If these estimates are incorrect, the timing and amount of expense recognition could be incorrect. Cost of operations (including advertising expenditures), general and administrative expense, and interest expense are expensed as incurred. </t>
  </si>
  <si>
    <t>Foreign Currency Exchange Translation</t>
  </si>
  <si>
    <t xml:space="preserve">Foreign Currency Exchange Translation
The local currency (primarily the Euro) is the functional currency for our interests in foreign operations. The related balance sheet amounts are translated into U.S. Dollars at the exchange rates at the respective financial statement date, while amounts on our statements of income are translated at the average exchange rates during the respective period. When financial instruments denominated in a currency other than the U.S. Dollar are expected to be settled in cash in the foreseeable future, the impact of changes in the U.S. Dollar equivalent are reflected in current earnings. The Euro was translated at exchange rates of approximately 1. 198 U.S. Dollars per Euro at December 31, 2017 ( 1. 052 at December 31, 2016), and average exchange rates of 1.1 29 , 1. 107 and 1. 110 for the years ended December 31, 2017, 2016 and 2015, respectively . Cumulative translation adjustments, to the extent not included in cumulative net income, are included in equity as a component of accumulated other comprehensive income (loss). </t>
  </si>
  <si>
    <t>Comprehensive Income</t>
  </si>
  <si>
    <t xml:space="preserve">Comprehensive Income
Total comprehensive income represents net income, adjusted for changes in other comprehensive income (loss) for the applicable period. The aggregate foreign currency exchange gains and losses reflected on our statements of comprehensive income are comprised primarily of foreign currency exchange gains and losses on our investment in Shurgard Europe and our notes payable denominated in Euros. </t>
  </si>
  <si>
    <t>Net Income Per Common Share</t>
  </si>
  <si>
    <t xml:space="preserve">Net Income per Common Share
Net income is allocated to (i) noncontrolling interests based upon their share of the net income of the Subsidiaries, (ii) preferred shareholders, to the extent redemption cost exceeds the related original net issuance proceeds (an “EITF D-42 allocation”), and (iii) the remaining net income is allocated to each of our equity securities based upon the dividends declared or accumulated during the period, combined with participation rights in undistributed earnings.
Basic and diluted net income per common share are each calculated based upon net income allocable to common shareholders presented on the face of our income statement, divided by (i) in the case of basic net income per common share, weighted average common shares, and (ii) in the case of diluted income per share, weighted average common shares adjusted for the impact, if dilutive, of stock options outstanding ( Note 10). The following table reconciles from basic to diluted common shares outstanding:
﻿
﻿
For the Years Ended December 31,
﻿
2017
2016
2015
﻿
﻿
﻿
Weighted average common shares and equivalents
﻿
outstanding:
﻿
Basic weighted average common
﻿
shares outstanding
173,613
173,091
172,699
﻿
Net effect of dilutive stock options -
﻿
based on treasury stock method
538
787
811
﻿
Diluted weighted average common
﻿
shares outstanding
174,151
173,878
173,510
﻿ </t>
  </si>
  <si>
    <t>Summary Of Significant Accounting Policies (Tables)</t>
  </si>
  <si>
    <t xml:space="preserve">﻿
﻿
For the Years Ended December 31,
﻿
2017
2016
2015
﻿
﻿
﻿
Weighted average common shares and equivalents
﻿
outstanding:
﻿
Basic weighted average common
﻿
shares outstanding
173,613
173,091
172,699
﻿
Net effect of dilutive stock options -
﻿
based on treasury stock method
538
787
811
﻿
Diluted weighted average common
﻿
shares outstanding
174,151
173,878
173,510
﻿ </t>
  </si>
  <si>
    <t>Real Estate Facilities (Tables)</t>
  </si>
  <si>
    <t>Schedule Of Real Estate Activities</t>
  </si>
  <si>
    <t xml:space="preserve">﻿
﻿
﻿
For the Years Ended December 31,
﻿
2017
2016
2015
﻿
(Amounts in thousands)
﻿
Operating facilities, at cost:
﻿
Beginning balance
$ 13,963,229
$ 13,205,261
$ 12,863,235
﻿
Capital expenditures to maintain real estate facilities 124,780
86,047
63,069
﻿
Acquisitions
274,115
406,154
176,444
﻿
Dispositions
(1,092)
-
(19,970)
﻿
Assets damaged due to hurricanes
(8,226)
-
-
﻿
Developed or redeveloped facilities opened for operation 311,559
268,905
123,484
﻿
Impact of foreign exchange rate changes
1,624
(3,138)
(1,001)
﻿
Ending balance
14,665,989
13,963,229
13,205,261
﻿
Accumulated depreciation:
﻿
Beginning balance
(5,270,963)
(4,866,738)
(4,482,520)
﻿
Depreciation expense
(433,466)
(406,046)
(393,605)
﻿
Dispositions
123
-
8,886
﻿
Assets damaged due to hurricanes 4,940
-
-
﻿
Impact of foreign exchange rate changes
(965)
1,821
501
﻿
Ending balance
(5,700,331)
(5,270,963)
(4,866,738)
﻿
Construction in process:
﻿
Beginning balance
230,310
219,190
104,573
﻿
Current development
349,712
288,154
238,101
﻿
Developed or redeveloped facilities opened for operation (311,559)
(268,905)
(123,484)
﻿
Dispositions and transfers to other assets
(4,022)
(8,129)
-
﻿
Ending balance
264,441
230,310
219,190
﻿
Total real estate facilities at December 31, 2017
$ 9,230,099
$ 8,922,576
$ 8,557,713
﻿ </t>
  </si>
  <si>
    <t>Investments In Unconsolidated Real Estate Entities (Tables)</t>
  </si>
  <si>
    <t>Schedule of Equity Method Investments [Line Items]</t>
  </si>
  <si>
    <t>Schedule Of Investments In Real Estate Entities And Equity In Earnings Of Real Estate</t>
  </si>
  <si>
    <t xml:space="preserve">﻿
﻿
Investments in Unconsolidated Real Estate Entities at December 31,
Equity in Earnings of Unconsolidated Real Estate Entities for the Year Ended December 31,
﻿
2017
2016
2017
2016
2015
﻿
﻿
PSB
$ 400,133
$ 402,765
$ 46,544
$ 31,707
$ 34,155
﻿
Shurgard Europe
324,040
280,019
25,948
22,324
14,272
﻿
Other Investments
-
6,423
3,163
2,725
2,510
﻿
Total
$ 724,173
$ 689,207
$ 75,655
$ 56,756
$ 50,937
﻿ </t>
  </si>
  <si>
    <t>PSB [Member]</t>
  </si>
  <si>
    <t>Schedule Of Selected Financial Information</t>
  </si>
  <si>
    <t xml:space="preserve">﻿
﻿
2017
2016
2015
﻿
(Amounts in thousands)
﻿ For the year ended December 31,
﻿ Revenues
$ 402,179
$ 386,871
$ 373,135
﻿ Costs of operations
(125,340)
(123,108)
(121,224)
﻿ Depreciation and amortization
(94,270)
(99,486)
(105,394)
﻿ General and administrative
(9,679)
(14,862)
(13,582)
﻿ Other items
(1,148)
(4,431)
(12,200)
﻿ Gain on real estate investment sales
7,574
-
28,235
﻿ Net income
179,316
144,984
148,970
﻿ Allocations to preferred shareholders and
﻿ restricted share unitholders
(64,612)
(65,157)
(62,184)
﻿ Net income allocated to common shareholders
﻿ and LP Unitholders
$ 114,704
$ 79,827
$ 86,786
﻿
﻿
﻿
﻿
﻿
﻿ As of December 31,
﻿
﻿ Total assets (primarily real estate)
$ 2,100,159
$ 2,119,371
$ 2,186,658
﻿ Debt
-
-
250,000
﻿ Preferred stock called for redemption
130,000
230,000
-
﻿ Other liabilities
80,223
78,657
76,059
﻿ Equity:
﻿ Preferred stock
959,750
879,750
920,000
﻿ Common equity and LP units
930,186
930,964
940,599
﻿ </t>
  </si>
  <si>
    <t>Shurgard Europe [Member]</t>
  </si>
  <si>
    <t xml:space="preserve">﻿
2017
2016
2015
﻿
(Amounts in thousands)
﻿ For the year ended December 31,
﻿ Self-storage and ancillary revenues
$ 265,088
$ 252,321
$ 236,990
﻿ Self-storage and ancillary cost of operations
(98,510)
(97,099)
(93,575)
﻿ Depreciation and amortization
(63,282)
(62,829)
(66,665)
﻿ General and administrative
(12,465)
(13,199)
(12,619)
﻿ Interest expense on third party debt
(20,759)
(20,617)
(16,695)
﻿ Trademark license fee payable to Public Storage
(2,647)
(2,531)
(2,376)
﻿ Income tax expense
(17,601)
(10,669)
(10,799)
﻿ Costs of acquiring facilities and other
178
(1,667)
(7,359)
﻿ Foreign exchange gain (loss)
306
(681)
(150)
﻿
﻿ Net income
$ 50,308
$ 43,029
$ 26,752
﻿ Average exchange rates of Euro to the U.S. Dollar
1.129
1.107
1.110
﻿
﻿
﻿
﻿
﻿
2017
2016
2015
﻿
(Amounts in thousands)
﻿ As of December 31,
﻿ Total assets (primarily self-storage facilities)
$ 1,416,477
$ 1,261,912
$ 1,476,632
﻿ Total debt to third parties
726,617
666,926
662,336
﻿ Other liabilities
143,638
106,916
110,522
﻿ Equity
546,222
488,070
703,774
﻿
﻿ Exchange rate of Euro to U.S. Dollar
1.198
1.052
1.091
﻿ </t>
  </si>
  <si>
    <t>Notes Payable (Tables)</t>
  </si>
  <si>
    <t xml:space="preserve">﻿
﻿
Amounts at December 31, 2017
﻿
Coupon
Effective
Unamortized
Book
Fair
Book Value at
﻿
Rate
Rate
Principal
Costs
Value
Value
December 31, 2016
﻿
($ amounts in thousands)
﻿ U.S. Dollar Denominated Unsecured Debt
﻿ Notes due September 2022
2.370%
2.483%
$ 500,000
$ (2,475)
$ 497,525
$ 492,088
$
-
﻿ Notes due September 2027
3.094%
3.218%
500,000
(5,132)
494,868
493,946
-
﻿
1,000,000
(7,607)
992,393
986,034
-
﻿
﻿ Euro Denominated Unsecured Debt
﻿ Notes due April 2024
1.540%
1.540%
119,795
-
119,795
125,367
105,203
﻿ Notes due November 2025
2.175%
2.175%
289,921
-
289,921
305,445
254,607
﻿
409,716
-
409,716
430,812
359,810
﻿ Mortgage Debt, secured by 30 real estate
﻿ facilities with a net book value
﻿ of $118.3 million
4.054%
3.997%
29,213
-
29,213
30,355
30,939
﻿
﻿
$ 1,438,929
$ (7,607)
$ 1,431,322
$ 1,447,201
$ 390,749
﻿
﻿ </t>
  </si>
  <si>
    <t>Maturities Of Notes Payable</t>
  </si>
  <si>
    <t xml:space="preserve">﻿
﻿
Unsecured
Mortgage
﻿
Debt
Debt
Total
﻿
﻿
﻿ 2018
$
-
$ 11,241
$ 11,241
﻿ 2019
-
1,505
1,505
﻿ 2020
-
1,585
1,585
﻿ 2021
-
1,503
1,503
﻿ 2022
500,000
2,071
502,071
﻿ Thereafter
909,716
11,308
921,024
﻿
$ 1,409,716
$ 29,213
$ 1,438,929
﻿ Weighted average effective rate
2.6%
4.0%
2.6%
﻿ </t>
  </si>
  <si>
    <t>Shareholders' Equity (Tables)</t>
  </si>
  <si>
    <t>Preferred Shares Outstanding</t>
  </si>
  <si>
    <t xml:space="preserve">﻿
﻿
At December 31, 2017
At December 31, 2016
﻿
Series
Earliest Redemption Date
Dividend Rate
Shares Outstanding
Liquidation Preference
Shares Outstanding
Liquidation Preference
﻿
(Dollar amounts in thousands)
﻿
Series S
1/12/2017
5.900%
-
$
-
18,400
$ 460,000
﻿
Series T
3/13/2017
5.750%
-
-
18,500
462,500
﻿
Series U
6/15/2017
5.625%
11,500
287,500
11,500
287,500
﻿
Series V
9/20/2017
5.375%
19,800
495,000
19,800
495,000
﻿
Series W
1/16/2018
5.200%
20,000
500,000
20,000
500,000
﻿
Series X
3/13/2018
5.200%
9,000
225,000
9,000
225,000
﻿
Series Y
3/17/2019
6.375%
11,400
285,000
11,400
285,000
﻿
Series Z
6/4/2019
6.000%
11,500
287,500
11,500
287,500
﻿
Series A
12/2/2019
5.875%
7,600
190,000
7,600
190,000
﻿
Series B
1/20/2021
5.400%
12,000
300,000
12,000
300,000
﻿
Series C
5/17/2021
5.125%
8,000
200,000
8,000
200,000
﻿
Series D
7/20/2021
4.950%
13,000
325,000
13,000
325,000
﻿
Series E
10/14/2021
4.900%
14,000
350,000
14,000
350,000
﻿
Series F
6/2/2022
5.150%
11,200
280,000
-
-
﻿
Series G
8/9/2022
5.050%
12,000
300,000
-
-
﻿
Total Preferred Shares
161,000
$ 4,025,000
174,700
$ 4,367,500
﻿ </t>
  </si>
  <si>
    <t>Schedule Of Issuance And Repurchases Of Common Shares</t>
  </si>
  <si>
    <t xml:space="preserve">﻿
﻿
2017
2016
2015
﻿
Shares
Amount
Shares
Amount
Shares
Amount
﻿ Employee stock-based compensation and
﻿ exercise of stock options (Note 10)
564,583
$ 42,500
367,546
$ 25,541
475,687
$ 29,663
﻿ </t>
  </si>
  <si>
    <t>Schedule Of Distribution Classification</t>
  </si>
  <si>
    <t xml:space="preserve">﻿
﻿
2017 (unaudited)
﻿
1st Quarter
2nd Quarter
3rd Quarter
4th Quarter
﻿ Ordinary Income
99.93
%
99.92
%
100.00
%
99.46
%
﻿ Long-Term Capital Gain
0.07
%
0.08
%
0.00
%
0.54
%
﻿ Total
100.00
%
100.00
%
100.00
%
100.00
%
﻿
﻿ </t>
  </si>
  <si>
    <t>Share-Based Compensation (Tables)</t>
  </si>
  <si>
    <t>Share-Based Compensation Options Outstanding Rollforward</t>
  </si>
  <si>
    <t xml:space="preserve">﻿
﻿
2017
2016
2015
﻿
Weighted
Weighted
Weighted
﻿
Average
Average
Average
﻿
Number
Exercise
Number
Exercise
Number
Exercise
﻿
of
Price
of
Price
of
Price
﻿
Options
per Share
Options
per Share
Options
per Share
﻿ Options outstanding January 1,
1,995,440
$ 150.83
1,940,279
$ 130.08
2,085,544
$ 111.96
﻿ Granted
1,096,000
223.58
310,000
239.11
335,000
200.70
﻿ Exercised
(482,523)
88.07
(254,839)
100.23
(365,265)
80.99
﻿ Cancelled
(200,000)
203.64
-
-
(115,000)
163.15
﻿
﻿ Options outstanding December 31,
2,408,917
$ 192.12
1,995,440
$ 150.83
1,940,279
$ 130.08
﻿
﻿ Options exercisable at December 31,
848,250
$ 143.55
1,105,433
$ 108.84
1,150,272
$ 94.18
﻿ </t>
  </si>
  <si>
    <t>Share-Based Compensation Valuation Assumptions</t>
  </si>
  <si>
    <t xml:space="preserve">﻿
﻿
2017
2016
2015
﻿
﻿ Stock option expense for the year (in 000's)
$ 8,707
$ 5,180
$ 3,871
﻿
﻿ Aggregate exercise date intrinsic value of options exercised during the year (in 000's)
$ 61,334
$ 33,228
$ 46,719
﻿
﻿ Average assumptions used in valuing options with the Black-Scholes method:
﻿ Expected life of options in years, based upon historical experience
5
5
5
﻿ Risk-free interest rate
1.9%
1.2%
1.6%
﻿ Expected volatility, based upon historical volatility
17.9%
17.9%
15.1%
﻿ Expected dividend yield
3.6%
2.9%
2.9%
﻿
﻿ Average estimated value of options granted during the year
$ 23.49
$ 26.18
$ 18.39
﻿ </t>
  </si>
  <si>
    <t>Share-Based Compensation Restricted Units Outstanding And Vesting</t>
  </si>
  <si>
    <t xml:space="preserve">﻿
﻿
2017
2016
2015
﻿
Number of
Grant Date
Number of
Grant Date
Number of
Grant Date
﻿
Restricted
Aggregate
Restricted
Aggregate
Restricted
Aggregate
﻿
Share Units
Fair Value
Share Units
Fair Value
Share Units
Fair Value
﻿ Restricted share units outstanding January 1,
696,641
$ 136,905
737,388
$ 129,284
751,048
$ 110,874
﻿ Granted
340,957
73,953
171,144
40,263
252,376
55,307
﻿ Vested
(144,473)
(25,305)
(180,050)
(26,689)
(187,342)
(24,752)
﻿ Forfeited
(93,996)
(19,409)
(31,841)
(5,953)
(78,694)
(12,145)
﻿
﻿ Restricted share units outstanding December 31,
799,129
$ 166,144
696,641
$ 136,905
737,388
$ 129,284
﻿ </t>
  </si>
  <si>
    <t>Share-Based Compensation Shares Vesting During Year</t>
  </si>
  <si>
    <t xml:space="preserve">﻿
﻿
2017
2016
2015
﻿ Amounts for the year (in 000's, except number of shares):
﻿ Fair value of vested shares on vesting date
$ 31,962
$ 41,400
$ 38,182
﻿ Cash paid for taxes upon vesting in lieu of issuing common shares
$ 14,092
$ 15,357
$ 15,678
﻿ Common shares issued upon vesting
82,060
112,707
110,422
﻿ Restricted share unit expense (a)
$ 28,841
$ 32,303
$ 28,699
﻿
﻿
(a) Amounts for 2017, 2016 and 2015 include approximately $ 0.7 million, $1.4 million and $1.1 million, respectively, in employer taxes incurred upon vesting . </t>
  </si>
  <si>
    <t>Segment Information (Tables)</t>
  </si>
  <si>
    <t>Summary Of Segment Information</t>
  </si>
  <si>
    <t xml:space="preserve">﻿
﻿ For the year ended December 31, 2017
﻿
﻿
Self-Storage Operations
Ancillary Operations
Investment in PSB
Investment in Shurgard Europe
Other Items Not Allocated to Segments
Total
﻿
(Amounts in thousands)
﻿ Revenues:
﻿ Self-storage operations
$ 2,512,433
$
-
$
-
$
-
$
-
$ 2,512,433
﻿ Ancillary operations
-
156,095
-
-
-
156,095
﻿
2,512,433
156,095
-
-
-
2,668,528
﻿
﻿ Cost of operations:
﻿ Self-storage operations
657,633
-
-
-
-
657,633
﻿ Ancillary operations
-
50,345
-
-
-
50,345
﻿
657,633
50,345
-
-
-
707,978
﻿
﻿ Net operating income:
﻿ Self-storage operations
1,854,800
-
-
-
-
1,854,800
﻿ Ancillary operations
-
105,750
-
-
-
105,750
﻿
1,854,800
105,750
-
-
-
1,960,550
﻿
﻿ Other components of net income (loss):
﻿ Depreciation and amortization
(454,526)
-
-
-
-
(454,526)
﻿ General and administrative
-
-
-
-
(82,882)
(82,882)
﻿ Interest and other income
-
-
-
-
18,771
18,771
﻿ Interest expense
-
-
-
-
(12,690)
(12,690)
﻿ Equity in earnings of
﻿ unconsolidated real estate entities
-
-
46,544
25,948
3,163
75,655
﻿ Foreign currency exchange loss
-
-
-
-
(50,045)
(50,045)
﻿ Casualty loss
-
-
-
-
(7,789)
(7,789)
﻿ Gain on real estate investment sales
-
-
-
-
1,421
1,421
﻿ Net income (loss)
$ 1,400,274
$ 105,750
$ 46,544
$ 25,948
$ (130,051)
$ 1,448,465
﻿
﻿
﻿
﻿
﻿ For the year ended December 31, 2016
﻿
﻿
Self-Storage Operations
Ancillary Operations
Investment in PSB
Investment in Shurgard Europe
Other Items Not Allocated to Segments
Total
﻿
(Amounts in thousands)
﻿ Revenues:
﻿ Self-storage operations
$ 2,405,828
$
-
$
-
$
-
$
-
$ 2,405,828
﻿ Ancillary operations
-
154,721
-
-
-
154,721
﻿
2,405,828
154,721
-
-
-
2,560,549
﻿
﻿ Cost of operations:
﻿ Self-storage operations
617,905
-
-
-
-
617,905
﻿ Ancillary operations
-
51,178
-
-
-
51,178
﻿
617,905
51,178
-
-
-
669,083
﻿
﻿ Net operating income:
﻿ Self-storage operations
1,787,923
-
-
-
-
1,787,923
﻿ Ancillary operations
-
103,543
-
-
-
103,543
﻿
1,787,923
103,543
-
-
-
1,891,466
﻿
﻿ Other components of net income (loss):
﻿ Depreciation and amortization
(433,314)
-
-
-
-
(433,314)
﻿ General and administrative
-
-
-
-
(83,656)
(83,656)
﻿ Interest and other income
-
-
-
-
15,138
15,138
﻿ Interest expense
-
-
-
-
(4,210)
(4,210)
﻿ Equity in earnings of
﻿ unconsolidated real estate entities
-
-
31,707
22,324
2,725
56,756
﻿ Foreign currency exchange gain
-
-
-
-
17,570
17,570
﻿ Gain on real estate investment sales
-
-
-
-
689
689
﻿ Net income (loss)
$ 1,354,609
$ 103,543
$ 31,707
$ 22,324
$ (51,744)
$ 1,460,439
﻿
﻿
﻿ For the year ended December 31, 2015
﻿
﻿
Self-Storage Operations
Ancillary Operations
Investment in PSB
Investment in Shurgard Europe
Other Items Not Allocated to Segments
Total
﻿
﻿
(Amounts in thousands)
﻿ Revenues:
﻿ Self-storage operations
$ 2,235,525
$
-
$
-
$
-
$
-
$ 2,235,525
﻿ Ancillary operations
-
146,171
-
-
-
146,171
﻿
2,235,525
146,171
-
-
-
2,381,696
﻿
﻿ Cost of operations:
﻿ Self-storage operations
586,696
-
-
-
-
586,696
﻿ Ancillary operations
-
48,806
-
-
-
48,806
﻿
586,696
48,806
-
-
-
635,502
﻿
﻿ Net operating income:
﻿ Self-storage operations
1,648,829
-
-
-
-
1,648,829
﻿ Ancillary operations
-
97,365
-
-
-
97,365
﻿
1,648,829
97,365
-
-
-
1,746,194
﻿
﻿ Other components of net income (loss):
﻿ Depreciation and amortization
(426,008)
-
-
-
-
(426,008)
﻿ General and administrative
-
-
-
-
(88,177)
(88,177)
﻿ Interest and other income
-
-
-
-
16,544
16,544
﻿ Interest expense
-
-
-
-
(610)
(610)
﻿ Equity in earnings of
﻿ unconsolidated real estate entities
-
-
34,155
14,272
2,510
50,937
﻿ Foreign currency exchange gain
-
-
-
-
306
306
﻿ Gain on real estate investment sales
-
-
-
-
18,503
18,503
﻿ Net income (loss)
$ 1,222,821
$ 97,365
$ 34,155
$ 14,272
$ (50,924)
$ 1,317,689
﻿ </t>
  </si>
  <si>
    <t>Supplementary Quarterly Financial Data (Tables)</t>
  </si>
  <si>
    <t xml:space="preserve">﻿
﻿
Three Months Ended
﻿
March 31,
June 30,
September 30,
December 31,
﻿
2017
2017
2017
2017
﻿
(Amounts in thousands, except per share data)
﻿
﻿ Self-storage and ancillary revenues
$ 645,547
$ 664,312
$ 686,361
$ 672,308
﻿
﻿ Self-storage and ancillary cost of operations
$ 182,902
$ 182,578
$ 190,619
$ 151,879
﻿
﻿ Depreciation and amortization
$ 110,929
$ 110,177
$ 113,320
$ 120,100
﻿
﻿ Net Income
$ 344,021
$ 355,207
$ 358,274
$ 390,963
﻿
﻿ Per Common Share
﻿ Net income - Basic
$ 1.62
$ 1.59
$ 1.61
$ 1.92
﻿
﻿ Net income - Diluted
$ 1.62
$ 1.59
$ 1.61
$ 1.92
﻿
﻿
﻿
Three Months Ended
﻿
March 31,
June 30,
September 30,
December 31,
﻿
2016
2016
2016
2016
﻿
(Amounts in thousands, except per share data)
﻿
﻿ Self-storage and ancillary revenues
$ 611,786
$ 634,188
$ 663,148
$ 651,427
﻿
﻿ Self-storage and ancillary cost of operations
$ 173,286
$ 172,004
$ 178,627
$ 145,166
﻿
﻿ Depreciation and amortization
$ 105,128
$ 107,013
$ 109,432
$ 111,741
﻿
﻿ Net Income
$ 317,349
$ 358,359
$ 369,050
$ 415,681
﻿
﻿ Per Common Share
﻿ Net income - Basic
$ 1.40
$ 1.62
$ 1.78
$ 2.04
﻿
﻿ Net income - Diluted
$ 1.39
$ 1.61
$ 1.78
$ 2.03
﻿
﻿ </t>
  </si>
  <si>
    <t>Description Of The Business (Narrative) (Details) ft² in Millions</t>
  </si>
  <si>
    <t>Dec. 31, 2017ft²statecountryitem</t>
  </si>
  <si>
    <t>Public Storage [Member]</t>
  </si>
  <si>
    <t>Nature Of Business [Line Items]</t>
  </si>
  <si>
    <t>PSA self-storage facilities | item</t>
  </si>
  <si>
    <t>Net rentable square feet | ft²</t>
  </si>
  <si>
    <t>Number of states with facilities | state</t>
  </si>
  <si>
    <t>London [Member]</t>
  </si>
  <si>
    <t>Owned Self Storage Facilities | item</t>
  </si>
  <si>
    <t>Western Europe [Member]</t>
  </si>
  <si>
    <t>Direct interest in self-storage facilities, number of countries | country</t>
  </si>
  <si>
    <t>Ownership interest, percentage</t>
  </si>
  <si>
    <t>49.00%</t>
  </si>
  <si>
    <t>Number of facilities owned by Shurgard Europe | item</t>
  </si>
  <si>
    <t>42.00%</t>
  </si>
  <si>
    <t>Summary Of Significant Accounting Policies (Basis of Presentation and Consolidation And Equity Method Of Accounting) (Narrative) (Details)</t>
  </si>
  <si>
    <t>Dec. 31, 2017item</t>
  </si>
  <si>
    <t>Summary Of Significant Accounting Policies [Line Items]</t>
  </si>
  <si>
    <t>Owned self-storage facilities</t>
  </si>
  <si>
    <t>U.S. [Member]</t>
  </si>
  <si>
    <t>Commercial facilities in U.S.</t>
  </si>
  <si>
    <t>Summary Of Significant Accounting Policies (Income Taxes, Real Estate Facilities and Cash Equivalents, Restricted Cash, Marketables Securities and Other Finanical Instruments) (Narrative) (Details) - USD ($) $ in Thousands</t>
  </si>
  <si>
    <t>Dec. 31, 2014</t>
  </si>
  <si>
    <t>Percentage of real estate investment trust taxable income distributed for exemption of federal income tax</t>
  </si>
  <si>
    <t>100.00%</t>
  </si>
  <si>
    <t>Income tax expense</t>
  </si>
  <si>
    <t>Unrecognized tax benefits</t>
  </si>
  <si>
    <t>Cash equivalents and restricted cash</t>
  </si>
  <si>
    <t>Restricted cash included in other assets</t>
  </si>
  <si>
    <t>Maximum [Member]</t>
  </si>
  <si>
    <t>Estimated useful lives of buildings and improvements</t>
  </si>
  <si>
    <t>5 years</t>
  </si>
  <si>
    <t>Minimum [Member]</t>
  </si>
  <si>
    <t>25 years</t>
  </si>
  <si>
    <t>Summary Of Significant Accounting Policies (Goodwill And Other Intangible Assets) (Narrative) (Details) - USD ($) $ in Millions</t>
  </si>
  <si>
    <t>Goodwill balance</t>
  </si>
  <si>
    <t>Shurgard trade name, book value</t>
  </si>
  <si>
    <t>Tenant intangibles net book value</t>
  </si>
  <si>
    <t>Accumulated amortization, tenant intangibles</t>
  </si>
  <si>
    <t>Amortization expense, tenant intangibles</t>
  </si>
  <si>
    <t>Estimated future amortization expense, 2018</t>
  </si>
  <si>
    <t>Estimated future amortization expense, 2019</t>
  </si>
  <si>
    <t>Estimated future amortization expense, thereafter</t>
  </si>
  <si>
    <t>Increase in tenant intangibles</t>
  </si>
  <si>
    <t>Impairments</t>
  </si>
  <si>
    <t>Summary Of Significant Accounting Policies (Evaluation Of Asset Impairment And Foreign Currency Exchange Translation) (Narrative) (Details) $ in Thousands</t>
  </si>
  <si>
    <t>Dec. 31, 2017USD ($)</t>
  </si>
  <si>
    <t>Trading Activity, Gains and Losses, Net [Line Items]</t>
  </si>
  <si>
    <t>Loss from Catastrophes</t>
  </si>
  <si>
    <t>Foreign Currency Average Exchange Rate [Member]</t>
  </si>
  <si>
    <t>Exchange rates USD to Euro</t>
  </si>
  <si>
    <t>Foreign Currency Actual [Member]</t>
  </si>
  <si>
    <t>Physical Damage To Facilities [Member]</t>
  </si>
  <si>
    <t>Repairs, Cleanup, And Disposal [Member]</t>
  </si>
  <si>
    <t>Summary Of Significant Accounting Policies (Net Income Per Common Share) (Details) - shares shares in Thousands</t>
  </si>
  <si>
    <t>Net effect of dilutive stock options - based on treasury stock method</t>
  </si>
  <si>
    <t>Real Estate Facilities (Narrative) (Details) $ in Thousands</t>
  </si>
  <si>
    <t>Dec. 31, 2017USD ($)ft²item</t>
  </si>
  <si>
    <t>Dec. 31, 2016USD ($)ft²item</t>
  </si>
  <si>
    <t>Dec. 31, 2015USD ($)ft²item</t>
  </si>
  <si>
    <t>Dec. 31, 2014USD ($)</t>
  </si>
  <si>
    <t>Schedule Of Real Estate Facilities [Line Items]</t>
  </si>
  <si>
    <t>Cash to acquire self-storage facilities</t>
  </si>
  <si>
    <t>Cash proceeds from sale of real estate facilities</t>
  </si>
  <si>
    <t>Real estate facilities for federal tax purposes</t>
  </si>
  <si>
    <t>Construction In Process [Member]</t>
  </si>
  <si>
    <t>Construction costs moved to other assets</t>
  </si>
  <si>
    <t>Land Held For Development And Other Real Estate Investments [Member]</t>
  </si>
  <si>
    <t>Disposal Of Commercial Facility [Member]</t>
  </si>
  <si>
    <t>Number of facilities disposed | item</t>
  </si>
  <si>
    <t>Disposal Of Two Facilities [Member]</t>
  </si>
  <si>
    <t>Acquisition Of Self-Storage Facilities From Third Parties [Member]</t>
  </si>
  <si>
    <t>Number of operating self-storage facilities | item</t>
  </si>
  <si>
    <t>Acquisition cost of real estate facilities</t>
  </si>
  <si>
    <t>Mortgage debt assumed</t>
  </si>
  <si>
    <t>Aggregate cost, intangibles</t>
  </si>
  <si>
    <t>Acquisition Of Self-Storage Facilities Other Investments [Member]</t>
  </si>
  <si>
    <t>74.25%</t>
  </si>
  <si>
    <t>Book Value of acquired storage facility</t>
  </si>
  <si>
    <t>Aggregate cost, other assets</t>
  </si>
  <si>
    <t>Newly Developed and Expansion Projects [Member] | Construction In Process [Member]</t>
  </si>
  <si>
    <t>Aggregate costs to develop new self-storage facilities and expand existing self-storage facilities</t>
  </si>
  <si>
    <t>Newly Developed and Expansion Projects [Member] | Completed Developed and Expansion Project [Member]</t>
  </si>
  <si>
    <t>Addtional net rentable square feet | ft²</t>
  </si>
  <si>
    <t>Real Estate Facilities (Schedule Of Real Estate Activities) (Details) - USD ($) $ in Thousands</t>
  </si>
  <si>
    <t>Beginning balance (Operating facilities, at cost)</t>
  </si>
  <si>
    <t>Acquisitions</t>
  </si>
  <si>
    <t>Dispositions</t>
  </si>
  <si>
    <t>Developed or redeveloped facilities opened for operation</t>
  </si>
  <si>
    <t>Impact of foreign exchange rate changes</t>
  </si>
  <si>
    <t>Ending balance (Operating facilities, at cost)</t>
  </si>
  <si>
    <t>Beginning balance, (Accumulated depreciation)</t>
  </si>
  <si>
    <t>Depreciation expense</t>
  </si>
  <si>
    <t>Ending balance, (Accumulated depreciation)</t>
  </si>
  <si>
    <t>Beginning Balance (Construction in process)</t>
  </si>
  <si>
    <t>Current development</t>
  </si>
  <si>
    <t>Dispositions and transfers to other assets</t>
  </si>
  <si>
    <t>Ending Balance (Construction in process)</t>
  </si>
  <si>
    <t>Investments In Unconsolidated Real Estate Entities (Investments) (Narrative) (Details) - USD ($) $ in Thousands</t>
  </si>
  <si>
    <t>Cash distributions from Unconsolidated Real Estate Entities</t>
  </si>
  <si>
    <t>Amount of investment exceeding pro rata share of underlying equity</t>
  </si>
  <si>
    <t>Equity earnings, amortization amount</t>
  </si>
  <si>
    <t>Investments In Unconsolidated Real Estate Entities (Investment in PSB) (Narrative) (Details) - USD ($) $ / shares in Units, $ in Thousands</t>
  </si>
  <si>
    <t>Common stock owned of PSB</t>
  </si>
  <si>
    <t>Limited partnership units in PSB</t>
  </si>
  <si>
    <t>Closing price per share PSB stock</t>
  </si>
  <si>
    <t>Market value of PSB stock and LP units</t>
  </si>
  <si>
    <t>Investments In Unconsolidated Real Estate Entities (Investment In Shurgard Europe) (Narrative) (Details) - USD ($)</t>
  </si>
  <si>
    <t>Joint Venture Partner [Member]</t>
  </si>
  <si>
    <t>Interest in Shurgard Europe</t>
  </si>
  <si>
    <t>51.00%</t>
  </si>
  <si>
    <t>Increase (decrease) in Shurgard Europe investment from foreign currency exchange rates</t>
  </si>
  <si>
    <t>Shurgard Europe [Member] | Accumulated Comprehensive Income [Member]</t>
  </si>
  <si>
    <t>Investments In Unconsolidated Real Estate Entities (Other Investments) (Narrative) (Details)</t>
  </si>
  <si>
    <t>Dec. 31, 2017USD ($)item</t>
  </si>
  <si>
    <t>Dec. 31, 2016USD ($)item</t>
  </si>
  <si>
    <t>Dec. 31, 2015USD ($)</t>
  </si>
  <si>
    <t>Other Investments [Member]</t>
  </si>
  <si>
    <t>Number of facilities owned | item</t>
  </si>
  <si>
    <t>Number of Facilites sold | item</t>
  </si>
  <si>
    <t>Investments In Unconsolidated Real Estate Entities (Schedule Of Investments In Real Estate Entities And Equity In Earnings Of Real Estate) (Details) - USD ($) $ in Thousands</t>
  </si>
  <si>
    <t>Investments in Unconsolidated Real Estate Entities</t>
  </si>
  <si>
    <t>Equity in Earnings of Unconsolidated Real Estate Entities</t>
  </si>
  <si>
    <t>Investments In Unconsolidated Real Estate Entities (Schedule Of Selected Financial Information) (Details) $ in Thousands</t>
  </si>
  <si>
    <t>Dec. 31, 2017USD ($)$ / €</t>
  </si>
  <si>
    <t>Dec. 31, 2016USD ($)$ / €</t>
  </si>
  <si>
    <t>Dec. 31, 2015USD ($)$ / €</t>
  </si>
  <si>
    <t>Self-storage and ancillary revenues</t>
  </si>
  <si>
    <t>Self-storage and ancillary cost of operations</t>
  </si>
  <si>
    <t>Other items</t>
  </si>
  <si>
    <t>Allocations to preferred shareholders and restricted share unitholders</t>
  </si>
  <si>
    <t>Net income allocated to common shareholders and LP Unitholders</t>
  </si>
  <si>
    <t>Debt</t>
  </si>
  <si>
    <t>Preferred stock called for redemption</t>
  </si>
  <si>
    <t>Other liabilities</t>
  </si>
  <si>
    <t>Preferred stock</t>
  </si>
  <si>
    <t>Common equity and LP units</t>
  </si>
  <si>
    <t>Interest expense on third party debt</t>
  </si>
  <si>
    <t>Trademark license fee payable to Public Storage</t>
  </si>
  <si>
    <t>Costs of acquiring facilities and other, net</t>
  </si>
  <si>
    <t>Foreign exchange gain (loss)</t>
  </si>
  <si>
    <t>Average exchange rates of Euro to the U.S. Dollar | $ / €</t>
  </si>
  <si>
    <t>Total debt to third parties</t>
  </si>
  <si>
    <t>Equity</t>
  </si>
  <si>
    <t>Exchange rate of Euro to U.S. Dollar | $ / €</t>
  </si>
  <si>
    <t>Credit Facility (Narrative) (Details) - Credit Facility [Member] - USD ($) $ in Millions</t>
  </si>
  <si>
    <t>Feb. 28, 2018</t>
  </si>
  <si>
    <t>Schedule Of Debt [Line Items]</t>
  </si>
  <si>
    <t>Credit Facility borrowing capacity</t>
  </si>
  <si>
    <t>Expiration of Credit Facility</t>
  </si>
  <si>
    <t>Mar. 31,
		2020</t>
  </si>
  <si>
    <t>Interest at period end spread (LIBOR)</t>
  </si>
  <si>
    <t>0.85%</t>
  </si>
  <si>
    <t>Facility fee percentage at end of quarter</t>
  </si>
  <si>
    <t>0.08%</t>
  </si>
  <si>
    <t>Borrowings on Credit Facility</t>
  </si>
  <si>
    <t>Reduction in borrowing capacity to amount of letters of credit</t>
  </si>
  <si>
    <t>Interest rate spread (LIBOR)</t>
  </si>
  <si>
    <t>1.45%</t>
  </si>
  <si>
    <t>Quarterly facility fee</t>
  </si>
  <si>
    <t>0.25%</t>
  </si>
  <si>
    <t>Subsequent Event [Member]</t>
  </si>
  <si>
    <t>Notes Payable (Notes Payable) (Narrative) (Details)</t>
  </si>
  <si>
    <t>Sep. 18, 2017USD ($)item</t>
  </si>
  <si>
    <t>Dec. 31, 2016USD ($)</t>
  </si>
  <si>
    <t>Dec. 31, 2017EUR (€)</t>
  </si>
  <si>
    <t>Apr. 12, 2016EUR (€)</t>
  </si>
  <si>
    <t>Debt issuance amount</t>
  </si>
  <si>
    <t>Proceeds on date of Issuance of Unsecured Debt</t>
  </si>
  <si>
    <t>Cash paid for interest expense</t>
  </si>
  <si>
    <t>Interest capitalized as real estate</t>
  </si>
  <si>
    <t>Mortgage Notes [Member]</t>
  </si>
  <si>
    <t>interest rate</t>
  </si>
  <si>
    <t>6.20%</t>
  </si>
  <si>
    <t>4.20%</t>
  </si>
  <si>
    <t>Mortgage Notes [Member] | Maximum [Member]</t>
  </si>
  <si>
    <t>7.10%</t>
  </si>
  <si>
    <t>Maturity date</t>
  </si>
  <si>
    <t>Sep. 1,
		2028</t>
  </si>
  <si>
    <t>Mortgage Notes [Member] | Minimum [Member]</t>
  </si>
  <si>
    <t>2.90%</t>
  </si>
  <si>
    <t>Nov. 1,
		2018</t>
  </si>
  <si>
    <t>Unsecured Debt [Member]</t>
  </si>
  <si>
    <t>Unsecured Debt [Member] | The U.S. Dollar Notes [Member]</t>
  </si>
  <si>
    <t>Issuance date</t>
  </si>
  <si>
    <t>Sep. 18,
		2017</t>
  </si>
  <si>
    <t>Number of Tranches | item</t>
  </si>
  <si>
    <t>Debt to Total Assets ratio</t>
  </si>
  <si>
    <t>4.40%</t>
  </si>
  <si>
    <t>Adjusted EBTIDA to interest Expense ratio</t>
  </si>
  <si>
    <t>157.90%</t>
  </si>
  <si>
    <t>Incurred costs</t>
  </si>
  <si>
    <t>Unsecured Debt [Member] | The U.S. Dollar Notes [Member] | Maximum [Member]</t>
  </si>
  <si>
    <t>65.00%</t>
  </si>
  <si>
    <t>Unsecured Debt [Member] | The U.S. Dollar Notes [Member] | Minimum [Member]</t>
  </si>
  <si>
    <t>1.50%</t>
  </si>
  <si>
    <t>Unsecured Debt [Member] | Notes Due April 2024 [Member]</t>
  </si>
  <si>
    <t>Apr. 12,
		2016</t>
  </si>
  <si>
    <t>Debt issuance amount | €</t>
  </si>
  <si>
    <t>Unsecured Debt [Member] | Notes Due November 2025 [Member]</t>
  </si>
  <si>
    <t>Nov. 3,
		2015</t>
  </si>
  <si>
    <t>Notes Payable (Notes Payable) (Details)</t>
  </si>
  <si>
    <t>Principle</t>
  </si>
  <si>
    <t>Unamortized Costs</t>
  </si>
  <si>
    <t>Book Value</t>
  </si>
  <si>
    <t>U.S. Dollar Denominated Unsecured Debt [Member]</t>
  </si>
  <si>
    <t>U.S. Dollar Denominated Unsecured Debt [Member] | Notes Due September 2022 [Member]</t>
  </si>
  <si>
    <t>Coupon Rate</t>
  </si>
  <si>
    <t>2.37%</t>
  </si>
  <si>
    <t>Effective Rate</t>
  </si>
  <si>
    <t>2.483%</t>
  </si>
  <si>
    <t>U.S. Dollar Denominated Unsecured Debt [Member] | Notes due, September 2027 [Member]</t>
  </si>
  <si>
    <t>3.094%</t>
  </si>
  <si>
    <t>3.218%</t>
  </si>
  <si>
    <t>Euro Denominated Unsecured Debt [Member]</t>
  </si>
  <si>
    <t>Euro Denominated Unsecured Debt [Member] | Notes Due April 2024 [Member]</t>
  </si>
  <si>
    <t>1.54%</t>
  </si>
  <si>
    <t>Euro Denominated Unsecured Debt [Member] | Notes Due November 2025 [Member]</t>
  </si>
  <si>
    <t>2.175%</t>
  </si>
  <si>
    <t>Mortgage Debt [Member]</t>
  </si>
  <si>
    <t>4.054%</t>
  </si>
  <si>
    <t>3.997%</t>
  </si>
  <si>
    <t>Mortgage Debt [Member] | Secured By Real Estate Facilities [Member]</t>
  </si>
  <si>
    <t>Net book value of real estate facilities securing notes payable</t>
  </si>
  <si>
    <t>Real estate facilities securing debt | item</t>
  </si>
  <si>
    <t>Notes Payable (Maturities Of Notes Payable) (Details) - USD ($) $ in Thousands</t>
  </si>
  <si>
    <t>Debt Instrument [Line Items]</t>
  </si>
  <si>
    <t>Thereafter</t>
  </si>
  <si>
    <t>Weighted average effective rate</t>
  </si>
  <si>
    <t>2.60%</t>
  </si>
  <si>
    <t>4.00%</t>
  </si>
  <si>
    <t>Total [Member]</t>
  </si>
  <si>
    <t>Noncontrolling Interests (Narrative) (Details) $ in Thousands</t>
  </si>
  <si>
    <t>Dec. 31, 2017USD ($)itemshares</t>
  </si>
  <si>
    <t>Noncontrolling Interest [Line Items]</t>
  </si>
  <si>
    <t>Allocation to reduction in redeemable noncontrolling interests</t>
  </si>
  <si>
    <t>Distributions paid</t>
  </si>
  <si>
    <t>Allocated to paid-in capital</t>
  </si>
  <si>
    <t>Permanent Noncontrolling Interests in Subsidiaries, number of self-storage facilities | item</t>
  </si>
  <si>
    <t>Permanent Noncontrolling Interest in Subsidiaries, number of self-storage facilities under construction | item</t>
  </si>
  <si>
    <t>Convertible partnership units | shares</t>
  </si>
  <si>
    <t>Income allocated to other Permanent Noncontrolling Interest in Subsidiaries</t>
  </si>
  <si>
    <t>Shareholders' Equity (Preferred Shares) (Narrative) (Details) $ / shares in Units, $ in Thousands, shares in Millions</t>
  </si>
  <si>
    <t>Dec. 31, 2017USD ($)item$ / sharesshares</t>
  </si>
  <si>
    <t>Dec. 31, 2016USD ($)$ / sharesshares</t>
  </si>
  <si>
    <t>Dec. 31, 2015USD ($)$ / shares</t>
  </si>
  <si>
    <t>Class of Stock [Line Items]</t>
  </si>
  <si>
    <t>Number of additional board members the preferred shareholders can elect in the case of an excess arrearage of quarterly dividends | item</t>
  </si>
  <si>
    <t>Preferred stock, amount of preferred dividends in arrears</t>
  </si>
  <si>
    <t>Issuance price per depository share | $ / shares</t>
  </si>
  <si>
    <t>EITF D-42 allocations</t>
  </si>
  <si>
    <t>Common stock dividends paid in aggregate</t>
  </si>
  <si>
    <t>Common stock dividends paid per share | $ / shares</t>
  </si>
  <si>
    <t>Preferred shareholders based on distributions paid</t>
  </si>
  <si>
    <t>Series O And P Preferred Stock [Member]</t>
  </si>
  <si>
    <t>Redemption of cumulative preferred shares</t>
  </si>
  <si>
    <t>Series Q and R Preferred Stock [Member]</t>
  </si>
  <si>
    <t>Series B, Series C, Series D, and Series E Preferred Stock [Member]</t>
  </si>
  <si>
    <t>Number of stock issued in sale | shares</t>
  </si>
  <si>
    <t>Preferred shares per depositary share</t>
  </si>
  <si>
    <t>0.10%</t>
  </si>
  <si>
    <t>Gross proceeds from issuance of preferred stock</t>
  </si>
  <si>
    <t>Original issuance costs on preferred shares redeemed during the period</t>
  </si>
  <si>
    <t>Series F and G Preferred Stock [Member]</t>
  </si>
  <si>
    <t>Series S and T Preferred Stock [Member]</t>
  </si>
  <si>
    <t>Shareholders' Equity (Common Shares) (Narrative) (Details) - USD ($) $ / shares in Units, $ in Thousands</t>
  </si>
  <si>
    <t>36 Months Ended</t>
  </si>
  <si>
    <t>Number of shares authorized for repurchase</t>
  </si>
  <si>
    <t>Aggregate amount of shares repurchased pursuant to authorization</t>
  </si>
  <si>
    <t>Common shares reserved in connection with share-based incentive plan</t>
  </si>
  <si>
    <t>Common shares reserved for conversion of Convertable Partnership Units</t>
  </si>
  <si>
    <t>Common stock dividends paid per share</t>
  </si>
  <si>
    <t>Shareholders' Equity (Preferred Shares Outstanding) (Details) - USD ($) $ in Thousands</t>
  </si>
  <si>
    <t>Liquidation Preference</t>
  </si>
  <si>
    <t>Series S Preferred Stock [Member]</t>
  </si>
  <si>
    <t>Earliest Redemption Date</t>
  </si>
  <si>
    <t>Jan. 12,
		2017</t>
  </si>
  <si>
    <t>Dividend Rate %</t>
  </si>
  <si>
    <t>5.90%</t>
  </si>
  <si>
    <t>Series T Preferred Stock [Member]</t>
  </si>
  <si>
    <t>Mar. 13,
		2017</t>
  </si>
  <si>
    <t>5.75%</t>
  </si>
  <si>
    <t>Series U Preferred Stock [Member]</t>
  </si>
  <si>
    <t>Jun. 15,
		2017</t>
  </si>
  <si>
    <t>5.625%</t>
  </si>
  <si>
    <t>Series V Preferred Stock [Member]</t>
  </si>
  <si>
    <t>Sep. 20,
		2017</t>
  </si>
  <si>
    <t>5.375%</t>
  </si>
  <si>
    <t>Series W Preferred Stock [Member]</t>
  </si>
  <si>
    <t>Jan. 16,
		2018</t>
  </si>
  <si>
    <t>5.20%</t>
  </si>
  <si>
    <t>Series X Preferred Stock [Member]</t>
  </si>
  <si>
    <t>Mar. 13,
		2018</t>
  </si>
  <si>
    <t>Series Y Preferred Stock [Member]</t>
  </si>
  <si>
    <t>Mar. 17,
		2019</t>
  </si>
  <si>
    <t>6.375%</t>
  </si>
  <si>
    <t>Series Z Preferred Stock [Member]</t>
  </si>
  <si>
    <t>Jun. 4,
		2019</t>
  </si>
  <si>
    <t>6.00%</t>
  </si>
  <si>
    <t>Series A Preferred Stock [Member]</t>
  </si>
  <si>
    <t>Dec. 2,
		2019</t>
  </si>
  <si>
    <t>5.875%</t>
  </si>
  <si>
    <t>Series B Preferred Stock [Member]</t>
  </si>
  <si>
    <t>Jan. 20,
		2021</t>
  </si>
  <si>
    <t>5.40%</t>
  </si>
  <si>
    <t>Series C Preferred Stock [Member]</t>
  </si>
  <si>
    <t>May 17,
		2021</t>
  </si>
  <si>
    <t>5.125%</t>
  </si>
  <si>
    <t>Series D Preferred Stock [Member]</t>
  </si>
  <si>
    <t>Jul. 20,
		2021</t>
  </si>
  <si>
    <t>4.95%</t>
  </si>
  <si>
    <t>Series E Preferred Stock [Member]</t>
  </si>
  <si>
    <t>Oct. 14,
		2021</t>
  </si>
  <si>
    <t>4.90%</t>
  </si>
  <si>
    <t>Series F Preferred Stock [Member]</t>
  </si>
  <si>
    <t>Jun. 2,
		2022</t>
  </si>
  <si>
    <t>5.15%</t>
  </si>
  <si>
    <t>Series G Preferred Stock [Member]</t>
  </si>
  <si>
    <t>Aug. 9,
		2022</t>
  </si>
  <si>
    <t>5.05%</t>
  </si>
  <si>
    <t>Shareholders' Equity (Schedule Of Issuance And Repurchases Of Common Shares) (Details) - USD ($) $ in Thousands</t>
  </si>
  <si>
    <t>Employee stock-based compensation and exercise of stock options (Note 9), Shares</t>
  </si>
  <si>
    <t>Employee stock-based compensation and exercise of stock options (Note 9), Amount</t>
  </si>
  <si>
    <t>Shareholders' Equity (Schedule Of Distribution Classification) (Details)</t>
  </si>
  <si>
    <t>3 Months Ended</t>
  </si>
  <si>
    <t>Sep. 30, 2017</t>
  </si>
  <si>
    <t>Mar. 31, 2017</t>
  </si>
  <si>
    <t>Ordinary Income</t>
  </si>
  <si>
    <t>99.46%</t>
  </si>
  <si>
    <t>99.92%</t>
  </si>
  <si>
    <t>99.93%</t>
  </si>
  <si>
    <t>Long-Term Capital Gain</t>
  </si>
  <si>
    <t>0.54%</t>
  </si>
  <si>
    <t>0.00%</t>
  </si>
  <si>
    <t>0.07%</t>
  </si>
  <si>
    <t>Related Party Transactions (Narrative) (Details)</t>
  </si>
  <si>
    <t>Related Party Transaction [Line Items]</t>
  </si>
  <si>
    <t>Hughes Family percentage ownership of common shares outstanding</t>
  </si>
  <si>
    <t>14.30%</t>
  </si>
  <si>
    <t>Ownership interest</t>
  </si>
  <si>
    <t>PS Canada [Member]</t>
  </si>
  <si>
    <t>Number of self-storage facilities Hughes Family owns and operates in Canada | item</t>
  </si>
  <si>
    <t>Tenants reinsurance premiums earned by Public Storage from the Canadian facilities Hughes Family has an interest in | $</t>
  </si>
  <si>
    <t>Share-Based Compensation (Stock Options) (Narrative) (Details) - USD ($)</t>
  </si>
  <si>
    <t>Dec. 31, 2018</t>
  </si>
  <si>
    <t>Share-based Compensation Arrangement by Share-based Payment Award [Line Items]</t>
  </si>
  <si>
    <t>Cumulative effect of a change in accounting principle</t>
  </si>
  <si>
    <t>Stock options outstanding</t>
  </si>
  <si>
    <t>Exercisable, average exercise price per share</t>
  </si>
  <si>
    <t>Stock options exercisable</t>
  </si>
  <si>
    <t>Stock Options [Member]</t>
  </si>
  <si>
    <t>Expiration date</t>
  </si>
  <si>
    <t>Jun. 30,
		2019</t>
  </si>
  <si>
    <t>Stock options outstanding, aggregate intrinsic value</t>
  </si>
  <si>
    <t>Average remaining contractual lives</t>
  </si>
  <si>
    <t>7 years</t>
  </si>
  <si>
    <t>Aggregate intrinsic value for stock options exercisable</t>
  </si>
  <si>
    <t>Stock Options [Member] | Forecasted [Member]</t>
  </si>
  <si>
    <t>Compensation expense</t>
  </si>
  <si>
    <t>Maximum [Member] | Stock Options [Member]</t>
  </si>
  <si>
    <t>Vesting period, number of years</t>
  </si>
  <si>
    <t>Minimum [Member] | Stock Options [Member]</t>
  </si>
  <si>
    <t>3 years</t>
  </si>
  <si>
    <t>Exercise Price Above $200 [Member] | Stock Options [Member]</t>
  </si>
  <si>
    <t>Range of exercise prices, upper</t>
  </si>
  <si>
    <t>Share-Based Compensation (Restricted Share Units) (Narrative) (Details) - Restricted Share Units [Member] $ in Millions</t>
  </si>
  <si>
    <t>Fair value of restricted stock units outstanding</t>
  </si>
  <si>
    <t>Restricted stock, compensation expense not yet recognized</t>
  </si>
  <si>
    <t>Compensation recognition period</t>
  </si>
  <si>
    <t>2 years 7 months 6 days</t>
  </si>
  <si>
    <t>8 years</t>
  </si>
  <si>
    <t>Share-Based Compensation (Share-Based Compensation Options Outstanding Rollforward) (Details) - $ / shares</t>
  </si>
  <si>
    <t>Options outstanding January 1, Number of Options</t>
  </si>
  <si>
    <t>Granted, Number of Options</t>
  </si>
  <si>
    <t>Exercised, Number of Options</t>
  </si>
  <si>
    <t>Cancelled, Number of Options</t>
  </si>
  <si>
    <t>Options outstanding December 31, Number of Options</t>
  </si>
  <si>
    <t>Options exercisable at December 31, Number of Options</t>
  </si>
  <si>
    <t>Options outstanding January 1, Weighted Average Exercise Price Per Share</t>
  </si>
  <si>
    <t>Granted, Weighted Average Exercise Price Per Share</t>
  </si>
  <si>
    <t>Exercised. Weighted Average Exercise Price Per Share</t>
  </si>
  <si>
    <t>Cancelled, Weighted Average Exercise Price Per Share</t>
  </si>
  <si>
    <t>Options outstanding December 31, Weighted Average Exercise Price Per Share</t>
  </si>
  <si>
    <t>Options exercisable at December 31, Weighted Average Exercise Price Per Share</t>
  </si>
  <si>
    <t>Share-Based Compensation (Share-Based Compensation Valuation Assumptions) (Details) - Stock Options [Member] - USD ($) $ / shares in Units, $ in Thousands</t>
  </si>
  <si>
    <t>Stock option expense for the year</t>
  </si>
  <si>
    <t>Aggregate exercise date intrinsic value of options exercised during the year</t>
  </si>
  <si>
    <t>Expected life of options in years, based upon historical experience</t>
  </si>
  <si>
    <t>Risk-free interest rate</t>
  </si>
  <si>
    <t>1.90%</t>
  </si>
  <si>
    <t>1.20%</t>
  </si>
  <si>
    <t>1.60%</t>
  </si>
  <si>
    <t>Expected volatility, based upon historical volatility</t>
  </si>
  <si>
    <t>17.90%</t>
  </si>
  <si>
    <t>15.10%</t>
  </si>
  <si>
    <t>Expected dividend yield</t>
  </si>
  <si>
    <t>3.60%</t>
  </si>
  <si>
    <t>Average estimated value of options granted during the year</t>
  </si>
  <si>
    <t>Share-Based Compensation (Share-Based Compensation Restricted Units Outstanding Rollforward) (Details) - Restricted Stock [Member] - USD ($) $ in Thousands</t>
  </si>
  <si>
    <t>Restricted share units outstanding January 1, Number Of Restricted Share Units</t>
  </si>
  <si>
    <t>Granted, Number Of Restricted Share Units</t>
  </si>
  <si>
    <t>Vested, Number Of Restricted Share Units</t>
  </si>
  <si>
    <t>Forfeited, Number Of Restricted Share Units</t>
  </si>
  <si>
    <t>Restricted share units outstanding December 31, Number Of Restricted Share Units</t>
  </si>
  <si>
    <t>Restricted share units outstanding January 1, Grant Date Aggregate Fair Value</t>
  </si>
  <si>
    <t>Granted, Grant Date Aggregate Fair Value</t>
  </si>
  <si>
    <t>Vested, Grant Date Aggregate Fair Value</t>
  </si>
  <si>
    <t>Forfeited, Grant Date Aggregate Fair Value</t>
  </si>
  <si>
    <t>Restricted share units outstanding December 31, Grant Date Aggregate Fair Value</t>
  </si>
  <si>
    <t>Share-Based Compensation (Share-Based Compensation Shares Vesting During Year) (Details) - USD ($) $ in Thousands</t>
  </si>
  <si>
    <t>Fair value of vested shares on vesting date</t>
  </si>
  <si>
    <t>Cash paid for taxes upon vesting in lieu of issuing common shares</t>
  </si>
  <si>
    <t>Common shares issued upon vesting</t>
  </si>
  <si>
    <t>Restricted share unit expense</t>
  </si>
  <si>
    <t>[1]</t>
  </si>
  <si>
    <t>Restricted Stock [Member]</t>
  </si>
  <si>
    <t>Taxes incurred upon vesting of restricted share units</t>
  </si>
  <si>
    <t>Amounts for 2017, 2016 and 2015 include approximately $0.7 million, $1.4 million and $1.1 million, respectively, in employer taxes incurred upon vesting.</t>
  </si>
  <si>
    <t>Segment Information (Narrative) (Details)</t>
  </si>
  <si>
    <t>Segment Information (Summary Of Segment Information) (Details) - USD ($) $ in Thousands</t>
  </si>
  <si>
    <t>Sep. 30, 2016</t>
  </si>
  <si>
    <t>Jun. 30, 2016</t>
  </si>
  <si>
    <t>Mar. 31, 2016</t>
  </si>
  <si>
    <t>Segment Reporting Information [Line Items]</t>
  </si>
  <si>
    <t>Self-storage operations</t>
  </si>
  <si>
    <t>Total Cost of Operations</t>
  </si>
  <si>
    <t>Net Operating Income - Self-Storage Operations</t>
  </si>
  <si>
    <t>Net Operating Income - Ancillary Operations</t>
  </si>
  <si>
    <t>Total Net Operating Income</t>
  </si>
  <si>
    <t>Net income (loss)</t>
  </si>
  <si>
    <t>Self-Storage Operations [Member]</t>
  </si>
  <si>
    <t>Ancillary Operations [Member]</t>
  </si>
  <si>
    <t>Invesment in PSB [Member]</t>
  </si>
  <si>
    <t>Investment In Shurgard Europe [Member]</t>
  </si>
  <si>
    <t>Other Items Not Allocated To Segments [Member]</t>
  </si>
  <si>
    <t>Recent Accounting Pronouncements And Guidance (Narrative) (Details) - USD ($) $ in Thousands</t>
  </si>
  <si>
    <t>Accounting Standards Update 2016-18 [Member]</t>
  </si>
  <si>
    <t>Commitments And Contingencies (Narrative) (Details)</t>
  </si>
  <si>
    <t>Deductible for property</t>
  </si>
  <si>
    <t>Deductible for general liability</t>
  </si>
  <si>
    <t>Aggregate per occurance property coverage</t>
  </si>
  <si>
    <t>Aggregate per occurance general liability</t>
  </si>
  <si>
    <t>Aggregate limit for property coverage</t>
  </si>
  <si>
    <t>Aggregate limit for general liability coverage</t>
  </si>
  <si>
    <t>Tenant insurance program against claims, maximum amount</t>
  </si>
  <si>
    <t>Third-party insurance coverage for claims paid exceeding amount for individual event</t>
  </si>
  <si>
    <t>Third-party limit for insurance coverage claims paid for individual event</t>
  </si>
  <si>
    <t>Tenant certificate holders participating in insurance program, approximate | item</t>
  </si>
  <si>
    <t>Aggregate coverage of tenants participating in insurance program</t>
  </si>
  <si>
    <t>Construction commitments</t>
  </si>
  <si>
    <t>Construction commitments 2018</t>
  </si>
  <si>
    <t>Construction commitments 2019</t>
  </si>
  <si>
    <t>Supplementary Quarterly Financial Data (Supplementary Quarterly Financial Data) (Details) - USD ($) $ / shares in Units, $ in Thousands</t>
  </si>
  <si>
    <t>Self storage and ancillary cost of operations</t>
  </si>
  <si>
    <t>Net income - Basic</t>
  </si>
  <si>
    <t>Net income - Diluted</t>
  </si>
  <si>
    <t>Subsequent Events (Narrative) (Details) - Subsequent Event [Member] $ in Millions</t>
  </si>
  <si>
    <t>2 Months Ended</t>
  </si>
  <si>
    <t>Feb. 28, 2018USD ($)ft²item</t>
  </si>
  <si>
    <t>Subsequent Event [Line Items]</t>
  </si>
  <si>
    <t>Number of self-storage facilities to be acquired</t>
  </si>
  <si>
    <t>Acquisition Cost, Real Estate Facilities | $</t>
  </si>
  <si>
    <t>Tennessee [Member]</t>
  </si>
  <si>
    <t>Nebraska [Member]</t>
  </si>
  <si>
    <t>Schedule III - Real Estate And Accumulated Depreciation (Details) $ in Thousands</t>
  </si>
  <si>
    <t>Real Estate and Accumulated Depreciation [Line Items]</t>
  </si>
  <si>
    <t>2017 Encumbrances</t>
  </si>
  <si>
    <t>Initial Cost, Land</t>
  </si>
  <si>
    <t>Initial Cost, Buildings &amp; Improvements</t>
  </si>
  <si>
    <t>Costs Subsequent to Acquisition</t>
  </si>
  <si>
    <t>Gross Carrying Amount, Land</t>
  </si>
  <si>
    <t>Gross Carrying Amount, Buildings</t>
  </si>
  <si>
    <t>Gross Carrying Amount, Total</t>
  </si>
  <si>
    <t>Accumulated Depreciation</t>
  </si>
  <si>
    <t>Depreciable life of buildings (years)</t>
  </si>
  <si>
    <t>Los Angeles [Member]</t>
  </si>
  <si>
    <t>Description</t>
  </si>
  <si>
    <t xml:space="preserve"> Los Angeles </t>
  </si>
  <si>
    <t>No. of Facilities | item</t>
  </si>
  <si>
    <t>New York [Member]</t>
  </si>
  <si>
    <t xml:space="preserve"> New York </t>
  </si>
  <si>
    <t>San Francisco [Member]</t>
  </si>
  <si>
    <t xml:space="preserve"> San Francisco </t>
  </si>
  <si>
    <t>Washington DC [Member]</t>
  </si>
  <si>
    <t xml:space="preserve"> Washington DC </t>
  </si>
  <si>
    <t>Miami [Member]</t>
  </si>
  <si>
    <t xml:space="preserve"> Miami </t>
  </si>
  <si>
    <t>Seattle/Tacoma [Member]</t>
  </si>
  <si>
    <t xml:space="preserve"> Seattle/Tacoma </t>
  </si>
  <si>
    <t>Houston [Member]</t>
  </si>
  <si>
    <t xml:space="preserve"> Houston </t>
  </si>
  <si>
    <t>Dallas/Ft. Worth [Member]</t>
  </si>
  <si>
    <t xml:space="preserve"> Dallas/Ft. Worth </t>
  </si>
  <si>
    <t>Chicago [Member]</t>
  </si>
  <si>
    <t xml:space="preserve"> Chicago </t>
  </si>
  <si>
    <t>Atlanta [Member]</t>
  </si>
  <si>
    <t xml:space="preserve"> Atlanta </t>
  </si>
  <si>
    <t>Orlando/Daytona [Member]</t>
  </si>
  <si>
    <t xml:space="preserve"> Orlando/Daytona </t>
  </si>
  <si>
    <t>West Palm Beach [Member]</t>
  </si>
  <si>
    <t xml:space="preserve"> West Palm Beach </t>
  </si>
  <si>
    <t>Charlotte [Member]</t>
  </si>
  <si>
    <t xml:space="preserve"> Charlotte </t>
  </si>
  <si>
    <t>Tampa [Member]</t>
  </si>
  <si>
    <t xml:space="preserve"> Tampa </t>
  </si>
  <si>
    <t>Denver [Member]</t>
  </si>
  <si>
    <t xml:space="preserve"> Denver </t>
  </si>
  <si>
    <t>Minneapolis/St. Paul [Member]</t>
  </si>
  <si>
    <t xml:space="preserve"> Minneapolis/St. Paul </t>
  </si>
  <si>
    <t>Philadelphia [Member]</t>
  </si>
  <si>
    <t xml:space="preserve"> Philadelphia </t>
  </si>
  <si>
    <t>Phoenix [Member]</t>
  </si>
  <si>
    <t xml:space="preserve"> Phoenix </t>
  </si>
  <si>
    <t>Detroit [Member]</t>
  </si>
  <si>
    <t xml:space="preserve"> Detroit </t>
  </si>
  <si>
    <t>Boston [Member]</t>
  </si>
  <si>
    <t xml:space="preserve"> Boston </t>
  </si>
  <si>
    <t>Austin [Member]</t>
  </si>
  <si>
    <t xml:space="preserve"> Austin </t>
  </si>
  <si>
    <t>Portland [Member]</t>
  </si>
  <si>
    <t xml:space="preserve"> Portland </t>
  </si>
  <si>
    <t>San Diego [Member]</t>
  </si>
  <si>
    <t xml:space="preserve"> San Diego </t>
  </si>
  <si>
    <t>Raleigh [Member]</t>
  </si>
  <si>
    <t xml:space="preserve"> Raleigh </t>
  </si>
  <si>
    <t>Honolulu [Member]</t>
  </si>
  <si>
    <t xml:space="preserve"> Honolulu </t>
  </si>
  <si>
    <t>Norfolk [Member]</t>
  </si>
  <si>
    <t xml:space="preserve"> Norfolk </t>
  </si>
  <si>
    <t>San Antonio [Member]</t>
  </si>
  <si>
    <t xml:space="preserve"> San Antonio </t>
  </si>
  <si>
    <t>Baltimore [Member]</t>
  </si>
  <si>
    <t xml:space="preserve"> Baltimore </t>
  </si>
  <si>
    <t>Sacramento [Member]</t>
  </si>
  <si>
    <t xml:space="preserve"> Sacramento </t>
  </si>
  <si>
    <t>Columbus [Member]</t>
  </si>
  <si>
    <t xml:space="preserve"> Columbus </t>
  </si>
  <si>
    <t>Oaklahoma City [Member]</t>
  </si>
  <si>
    <t xml:space="preserve"> Oklahoma City </t>
  </si>
  <si>
    <t>St. Louis [Member]</t>
  </si>
  <si>
    <t xml:space="preserve"> St. Louis </t>
  </si>
  <si>
    <t>Columbia [Member]</t>
  </si>
  <si>
    <t xml:space="preserve"> Columbia </t>
  </si>
  <si>
    <t>Indianapolis [Member]</t>
  </si>
  <si>
    <t xml:space="preserve"> Indianapolis </t>
  </si>
  <si>
    <t>Las Vegas [Member]</t>
  </si>
  <si>
    <t xml:space="preserve"> Las Vegas </t>
  </si>
  <si>
    <t>Kansas City [Member]</t>
  </si>
  <si>
    <t xml:space="preserve"> Kansas City </t>
  </si>
  <si>
    <t>Savannah [Member]</t>
  </si>
  <si>
    <t xml:space="preserve"> Savannah </t>
  </si>
  <si>
    <t>Cincinnati [Member]</t>
  </si>
  <si>
    <t xml:space="preserve"> Cincinnati </t>
  </si>
  <si>
    <t>Louisville [Member]</t>
  </si>
  <si>
    <t xml:space="preserve"> Louisville </t>
  </si>
  <si>
    <t>Greensboro [Member]</t>
  </si>
  <si>
    <t xml:space="preserve"> Greensboro </t>
  </si>
  <si>
    <t>Fort Myers/Naples [Member]</t>
  </si>
  <si>
    <t xml:space="preserve"> Fort Myers/Naples </t>
  </si>
  <si>
    <t>Milwaukee [Member]</t>
  </si>
  <si>
    <t xml:space="preserve"> Milwaukee </t>
  </si>
  <si>
    <t>Jacksonville [Member]</t>
  </si>
  <si>
    <t xml:space="preserve"> Jacksonville </t>
  </si>
  <si>
    <t>Charleston [Member]</t>
  </si>
  <si>
    <t xml:space="preserve"> Charleston </t>
  </si>
  <si>
    <t>Hartford/New Haven [Member]</t>
  </si>
  <si>
    <t xml:space="preserve"> Hartford/New Haven </t>
  </si>
  <si>
    <t>New Orleans [Member]</t>
  </si>
  <si>
    <t xml:space="preserve"> New Orleans </t>
  </si>
  <si>
    <t>Nashville/Bowling Green [Member]</t>
  </si>
  <si>
    <t xml:space="preserve"> Nashville/Bowling Green </t>
  </si>
  <si>
    <t>Richmond [Member]</t>
  </si>
  <si>
    <t xml:space="preserve"> Richmond </t>
  </si>
  <si>
    <t>Colorado Springs [Member]</t>
  </si>
  <si>
    <t xml:space="preserve"> Colorado Springs </t>
  </si>
  <si>
    <t>Tucson [Member]</t>
  </si>
  <si>
    <t xml:space="preserve"> Tucson </t>
  </si>
  <si>
    <t>Chattanooga [Member]</t>
  </si>
  <si>
    <t xml:space="preserve"> Chattanooga </t>
  </si>
  <si>
    <t>Greensville/Spartanburg/Asheville [Member]</t>
  </si>
  <si>
    <t xml:space="preserve"> Greensville/Spartanburg/Asheville </t>
  </si>
  <si>
    <t>Memphis [Member]</t>
  </si>
  <si>
    <t xml:space="preserve"> Memphis </t>
  </si>
  <si>
    <t>Monterey/Salinas [Member]</t>
  </si>
  <si>
    <t xml:space="preserve"> Monterey/Salinas </t>
  </si>
  <si>
    <t>Birmingham [Member]</t>
  </si>
  <si>
    <t xml:space="preserve"> Birmingham </t>
  </si>
  <si>
    <t>Reno [Member]</t>
  </si>
  <si>
    <t xml:space="preserve"> Reno </t>
  </si>
  <si>
    <t>Salt Lake City [Member]</t>
  </si>
  <si>
    <t xml:space="preserve"> Salt Lake City </t>
  </si>
  <si>
    <t>Buffalo/Rochester [Member]</t>
  </si>
  <si>
    <t xml:space="preserve"> Buffalo/Rochester </t>
  </si>
  <si>
    <t>Palm Springs [Member]</t>
  </si>
  <si>
    <t xml:space="preserve"> Palm Springs </t>
  </si>
  <si>
    <t>Mobile [Member]</t>
  </si>
  <si>
    <t xml:space="preserve"> Mobile </t>
  </si>
  <si>
    <t>Cleveland/Akron [Member]</t>
  </si>
  <si>
    <t xml:space="preserve"> Cleveland/Akron </t>
  </si>
  <si>
    <t>London, UK [Member]</t>
  </si>
  <si>
    <t xml:space="preserve"> London, UK </t>
  </si>
  <si>
    <t>Wichita [Member]</t>
  </si>
  <si>
    <t xml:space="preserve"> Wichita </t>
  </si>
  <si>
    <t>Santa Barbara [Member]</t>
  </si>
  <si>
    <t xml:space="preserve"> Santa Barbara </t>
  </si>
  <si>
    <t>Providence [Member]</t>
  </si>
  <si>
    <t xml:space="preserve"> Providence </t>
  </si>
  <si>
    <t>Dayton [Member]</t>
  </si>
  <si>
    <t xml:space="preserve"> Dayton </t>
  </si>
  <si>
    <t>Evansville [Member]</t>
  </si>
  <si>
    <t xml:space="preserve"> Evansville </t>
  </si>
  <si>
    <t>Augusta [Member]</t>
  </si>
  <si>
    <t xml:space="preserve"> Augusta </t>
  </si>
  <si>
    <t>Huntsville/Decatur [Member]</t>
  </si>
  <si>
    <t xml:space="preserve"> Huntsville/Decatur </t>
  </si>
  <si>
    <t>Fort Wayne [Member]</t>
  </si>
  <si>
    <t xml:space="preserve"> Fort Wayne </t>
  </si>
  <si>
    <t>Springfield/Holyoke [Member]</t>
  </si>
  <si>
    <t xml:space="preserve"> Springfield/Holyoke </t>
  </si>
  <si>
    <t>Shreveport [Member]</t>
  </si>
  <si>
    <t xml:space="preserve"> Shreveport </t>
  </si>
  <si>
    <t>Rochester [Member]</t>
  </si>
  <si>
    <t xml:space="preserve"> Rochester </t>
  </si>
  <si>
    <t>Lansing [Member]</t>
  </si>
  <si>
    <t xml:space="preserve"> Lansing </t>
  </si>
  <si>
    <t>Flint [Member]</t>
  </si>
  <si>
    <t xml:space="preserve"> Flint </t>
  </si>
  <si>
    <t>Topeka [Member]</t>
  </si>
  <si>
    <t xml:space="preserve"> Topeka </t>
  </si>
  <si>
    <t>Roanoke [Member]</t>
  </si>
  <si>
    <t xml:space="preserve"> Roanoke </t>
  </si>
  <si>
    <t>Syracuse [Member]</t>
  </si>
  <si>
    <t xml:space="preserve"> Syracuse </t>
  </si>
  <si>
    <t>Omaha [Member]</t>
  </si>
  <si>
    <t xml:space="preserve"> Omaha </t>
  </si>
  <si>
    <t>Joplin [Member]</t>
  </si>
  <si>
    <t xml:space="preserve"> Joplin </t>
  </si>
  <si>
    <t>Modesto/Fresno/Stockton [Member]</t>
  </si>
  <si>
    <t xml:space="preserve"> Modesto/Fresno/Stockton </t>
  </si>
  <si>
    <t>Commercial and Non-Operating Real Estate [Member]</t>
  </si>
  <si>
    <t xml:space="preserve"> real estate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93311</v>
      </c>
    </row>
    <row r="11" spans="1:4">
      <c r="A11" s="4" t="s">
        <v>18</v>
      </c>
      <c r="B11" s="4" t="s">
        <v>19</v>
      </c>
    </row>
    <row r="12" spans="1:4">
      <c r="A12" s="4" t="s">
        <v>20</v>
      </c>
      <c r="B12" s="4" t="s">
        <v>21</v>
      </c>
    </row>
    <row r="13" spans="1:4">
      <c r="A13" s="4" t="s">
        <v>22</v>
      </c>
      <c r="B13" s="4" t="s">
        <v>23</v>
      </c>
    </row>
    <row r="14" spans="1:4">
      <c r="A14" s="4" t="s">
        <v>24</v>
      </c>
      <c r="C14" s="5" t="n">
        <v>174215770</v>
      </c>
    </row>
    <row r="15" spans="1:4">
      <c r="A15" s="4" t="s">
        <v>25</v>
      </c>
      <c r="B15" s="4" t="s">
        <v>26</v>
      </c>
    </row>
    <row r="16" spans="1:4">
      <c r="A16" s="4" t="s">
        <v>27</v>
      </c>
      <c r="B16" s="4" t="s">
        <v>28</v>
      </c>
    </row>
    <row r="17" spans="1:4">
      <c r="A17" s="4" t="s">
        <v>29</v>
      </c>
      <c r="B17" s="4" t="s">
        <v>28</v>
      </c>
    </row>
    <row r="18" spans="1:4">
      <c r="A18" s="4" t="s">
        <v>30</v>
      </c>
      <c r="D18" s="6" t="n">
        <v>3104746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8</v>
      </c>
      <c r="B1" s="2" t="s">
        <v>1</v>
      </c>
    </row>
    <row r="2" spans="1:2">
      <c r="B2" s="2" t="s">
        <v>2</v>
      </c>
    </row>
    <row r="3" spans="1:2">
      <c r="A3" s="3" t="s">
        <v>199</v>
      </c>
    </row>
    <row r="4" spans="1:2">
      <c r="A4" s="4" t="s">
        <v>4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3376</v>
      </c>
      <c r="C3" s="6" t="n">
        <v>183688</v>
      </c>
    </row>
    <row r="4" spans="1:3">
      <c r="A4" s="3" t="s">
        <v>35</v>
      </c>
    </row>
    <row r="5" spans="1:3">
      <c r="A5" s="4" t="s">
        <v>36</v>
      </c>
      <c r="B5" s="5" t="n">
        <v>3947123</v>
      </c>
      <c r="C5" s="5" t="n">
        <v>3781479</v>
      </c>
    </row>
    <row r="6" spans="1:3">
      <c r="A6" s="4" t="s">
        <v>37</v>
      </c>
      <c r="B6" s="5" t="n">
        <v>10718866</v>
      </c>
      <c r="C6" s="5" t="n">
        <v>10181750</v>
      </c>
    </row>
    <row r="7" spans="1:3">
      <c r="A7" s="4" t="s">
        <v>38</v>
      </c>
      <c r="B7" s="5" t="n">
        <v>14665989</v>
      </c>
      <c r="C7" s="5" t="n">
        <v>13963229</v>
      </c>
    </row>
    <row r="8" spans="1:3">
      <c r="A8" s="4" t="s">
        <v>39</v>
      </c>
      <c r="B8" s="5" t="n">
        <v>-5700331</v>
      </c>
      <c r="C8" s="5" t="n">
        <v>-5270963</v>
      </c>
    </row>
    <row r="9" spans="1:3">
      <c r="A9" s="4" t="s">
        <v>40</v>
      </c>
      <c r="B9" s="5" t="n">
        <v>8965658</v>
      </c>
      <c r="C9" s="5" t="n">
        <v>8692266</v>
      </c>
    </row>
    <row r="10" spans="1:3">
      <c r="A10" s="4" t="s">
        <v>41</v>
      </c>
      <c r="B10" s="5" t="n">
        <v>264441</v>
      </c>
      <c r="C10" s="5" t="n">
        <v>230310</v>
      </c>
    </row>
    <row r="11" spans="1:3">
      <c r="A11" s="4" t="s">
        <v>42</v>
      </c>
      <c r="B11" s="5" t="n">
        <v>9230099</v>
      </c>
      <c r="C11" s="5" t="n">
        <v>8922576</v>
      </c>
    </row>
    <row r="12" spans="1:3">
      <c r="A12" s="4" t="s">
        <v>43</v>
      </c>
      <c r="B12" s="5" t="n">
        <v>724173</v>
      </c>
      <c r="C12" s="5" t="n">
        <v>689207</v>
      </c>
    </row>
    <row r="13" spans="1:3">
      <c r="A13" s="4" t="s">
        <v>44</v>
      </c>
      <c r="B13" s="5" t="n">
        <v>214957</v>
      </c>
      <c r="C13" s="5" t="n">
        <v>212719</v>
      </c>
    </row>
    <row r="14" spans="1:3">
      <c r="A14" s="4" t="s">
        <v>45</v>
      </c>
      <c r="B14" s="5" t="n">
        <v>130287</v>
      </c>
      <c r="C14" s="5" t="n">
        <v>122148</v>
      </c>
    </row>
    <row r="15" spans="1:3">
      <c r="A15" s="4" t="s">
        <v>46</v>
      </c>
      <c r="B15" s="5" t="n">
        <v>10732892</v>
      </c>
      <c r="C15" s="5" t="n">
        <v>10130338</v>
      </c>
    </row>
    <row r="16" spans="1:3">
      <c r="A16" s="3" t="s">
        <v>47</v>
      </c>
    </row>
    <row r="17" spans="1:3">
      <c r="A17" s="4" t="s">
        <v>48</v>
      </c>
      <c r="B17" s="5" t="n">
        <v>1431322</v>
      </c>
      <c r="C17" s="5" t="n">
        <v>390749</v>
      </c>
    </row>
    <row r="18" spans="1:3">
      <c r="A18" s="4" t="s">
        <v>49</v>
      </c>
      <c r="B18" s="5" t="n">
        <v>337201</v>
      </c>
      <c r="C18" s="5" t="n">
        <v>297935</v>
      </c>
    </row>
    <row r="19" spans="1:3">
      <c r="A19" s="4" t="s">
        <v>50</v>
      </c>
      <c r="B19" s="5" t="n">
        <v>1768523</v>
      </c>
      <c r="C19" s="5" t="n">
        <v>688684</v>
      </c>
    </row>
    <row r="20" spans="1:3">
      <c r="A20" s="4" t="s">
        <v>51</v>
      </c>
      <c r="B20" s="4" t="s">
        <v>52</v>
      </c>
      <c r="C20" s="4" t="s">
        <v>52</v>
      </c>
    </row>
    <row r="21" spans="1:3">
      <c r="A21" s="3" t="s">
        <v>53</v>
      </c>
    </row>
    <row r="22" spans="1:3">
      <c r="A22" s="4" t="s">
        <v>54</v>
      </c>
      <c r="B22" s="5" t="n">
        <v>4025000</v>
      </c>
      <c r="C22" s="5" t="n">
        <v>4367500</v>
      </c>
    </row>
    <row r="23" spans="1:3">
      <c r="A23" s="4" t="s">
        <v>55</v>
      </c>
      <c r="B23" s="5" t="n">
        <v>17385</v>
      </c>
      <c r="C23" s="5" t="n">
        <v>17329</v>
      </c>
    </row>
    <row r="24" spans="1:3">
      <c r="A24" s="4" t="s">
        <v>56</v>
      </c>
      <c r="B24" s="5" t="n">
        <v>5648399</v>
      </c>
      <c r="C24" s="5" t="n">
        <v>5609768</v>
      </c>
    </row>
    <row r="25" spans="1:3">
      <c r="A25" s="4" t="s">
        <v>57</v>
      </c>
      <c r="B25" s="5" t="n">
        <v>-675711</v>
      </c>
      <c r="C25" s="5" t="n">
        <v>-487581</v>
      </c>
    </row>
    <row r="26" spans="1:3">
      <c r="A26" s="4" t="s">
        <v>58</v>
      </c>
      <c r="B26" s="5" t="n">
        <v>-75064</v>
      </c>
      <c r="C26" s="5" t="n">
        <v>-95106</v>
      </c>
    </row>
    <row r="27" spans="1:3">
      <c r="A27" s="4" t="s">
        <v>59</v>
      </c>
      <c r="B27" s="5" t="n">
        <v>8940009</v>
      </c>
      <c r="C27" s="5" t="n">
        <v>9411910</v>
      </c>
    </row>
    <row r="28" spans="1:3">
      <c r="A28" s="4" t="s">
        <v>60</v>
      </c>
      <c r="B28" s="5" t="n">
        <v>24360</v>
      </c>
      <c r="C28" s="5" t="n">
        <v>29744</v>
      </c>
    </row>
    <row r="29" spans="1:3">
      <c r="A29" s="4" t="s">
        <v>61</v>
      </c>
      <c r="B29" s="5" t="n">
        <v>8964369</v>
      </c>
      <c r="C29" s="5" t="n">
        <v>9441654</v>
      </c>
    </row>
    <row r="30" spans="1:3">
      <c r="A30" s="4" t="s">
        <v>62</v>
      </c>
      <c r="B30" s="6" t="n">
        <v>10732892</v>
      </c>
      <c r="C30" s="6" t="n">
        <v>10130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190</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8</v>
      </c>
    </row>
    <row r="4" spans="1:2">
      <c r="A4" s="4" t="s">
        <v>263</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row>
    <row r="9" spans="1:2">
      <c r="A9" s="3" t="s">
        <v>271</v>
      </c>
    </row>
    <row r="10" spans="1:2">
      <c r="A10" s="4" t="s">
        <v>275</v>
      </c>
      <c r="B10"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9</v>
      </c>
      <c r="B1" s="2" t="s">
        <v>1</v>
      </c>
    </row>
    <row r="2" spans="1:2">
      <c r="B2" s="2" t="s">
        <v>2</v>
      </c>
    </row>
    <row r="3" spans="1:2">
      <c r="A3" s="3" t="s">
        <v>199</v>
      </c>
    </row>
    <row r="4" spans="1:2">
      <c r="A4" s="4" t="s">
        <v>48</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100000000</v>
      </c>
      <c r="C4" s="5" t="n">
        <v>100000000</v>
      </c>
    </row>
    <row r="5" spans="1:3">
      <c r="A5" s="4" t="s">
        <v>67</v>
      </c>
      <c r="B5" s="5" t="n">
        <v>161000</v>
      </c>
      <c r="C5" s="5" t="n">
        <v>174700</v>
      </c>
    </row>
    <row r="6" spans="1:3">
      <c r="A6" s="4" t="s">
        <v>68</v>
      </c>
      <c r="B6" s="5" t="n">
        <v>161000</v>
      </c>
      <c r="C6" s="5" t="n">
        <v>174700</v>
      </c>
    </row>
    <row r="7" spans="1:3">
      <c r="A7" s="4" t="s">
        <v>69</v>
      </c>
      <c r="B7" s="7" t="n">
        <v>0.1</v>
      </c>
      <c r="C7" s="7" t="n">
        <v>0.1</v>
      </c>
    </row>
    <row r="8" spans="1:3">
      <c r="A8" s="4" t="s">
        <v>70</v>
      </c>
      <c r="B8" s="5" t="n">
        <v>650000000</v>
      </c>
      <c r="C8" s="5" t="n">
        <v>650000000</v>
      </c>
    </row>
    <row r="9" spans="1:3">
      <c r="A9" s="4" t="s">
        <v>71</v>
      </c>
      <c r="B9" s="5" t="n">
        <v>173853370</v>
      </c>
      <c r="C9" s="5" t="n">
        <v>173288787</v>
      </c>
    </row>
    <row r="10" spans="1:3">
      <c r="A10" s="4" t="s">
        <v>72</v>
      </c>
      <c r="B10" s="5" t="n">
        <v>173853370</v>
      </c>
      <c r="C10" s="5" t="n">
        <v>173288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3</v>
      </c>
    </row>
    <row r="4" spans="1:2">
      <c r="A4" s="4" t="s">
        <v>22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33"/>
    <col customWidth="1" max="3" min="3" width="14"/>
  </cols>
  <sheetData>
    <row r="1" spans="1:3">
      <c r="A1" s="1" t="s">
        <v>304</v>
      </c>
      <c r="B1" s="2" t="s">
        <v>1</v>
      </c>
    </row>
    <row r="2" spans="1:3">
      <c r="B2" s="2" t="s">
        <v>305</v>
      </c>
      <c r="C2" s="2" t="s">
        <v>32</v>
      </c>
    </row>
    <row r="3" spans="1:3">
      <c r="A3" s="4" t="s">
        <v>306</v>
      </c>
    </row>
    <row r="4" spans="1:3">
      <c r="A4" s="3" t="s">
        <v>307</v>
      </c>
    </row>
    <row r="5" spans="1:3">
      <c r="A5" s="4" t="s">
        <v>308</v>
      </c>
      <c r="B5" s="5" t="n">
        <v>2386</v>
      </c>
    </row>
    <row r="6" spans="1:3">
      <c r="A6" s="4" t="s">
        <v>309</v>
      </c>
      <c r="B6" s="5" t="n">
        <v>159</v>
      </c>
    </row>
    <row r="7" spans="1:3">
      <c r="A7" s="4" t="s">
        <v>310</v>
      </c>
      <c r="B7" s="5" t="n">
        <v>38</v>
      </c>
    </row>
    <row r="8" spans="1:3">
      <c r="A8" s="4" t="s">
        <v>311</v>
      </c>
    </row>
    <row r="9" spans="1:3">
      <c r="A9" s="3" t="s">
        <v>307</v>
      </c>
    </row>
    <row r="10" spans="1:3">
      <c r="A10" s="4" t="s">
        <v>312</v>
      </c>
      <c r="B10" s="5" t="n">
        <v>1</v>
      </c>
    </row>
    <row r="11" spans="1:3">
      <c r="A11" s="4" t="s">
        <v>313</v>
      </c>
    </row>
    <row r="12" spans="1:3">
      <c r="A12" s="3" t="s">
        <v>307</v>
      </c>
    </row>
    <row r="13" spans="1:3">
      <c r="A13" s="4" t="s">
        <v>314</v>
      </c>
      <c r="B13" s="5" t="n">
        <v>7</v>
      </c>
    </row>
    <row r="14" spans="1:3">
      <c r="A14" s="4" t="s">
        <v>277</v>
      </c>
    </row>
    <row r="15" spans="1:3">
      <c r="A15" s="3" t="s">
        <v>307</v>
      </c>
    </row>
    <row r="16" spans="1:3">
      <c r="A16" s="4" t="s">
        <v>309</v>
      </c>
      <c r="B16" s="5" t="n">
        <v>12</v>
      </c>
    </row>
    <row r="17" spans="1:3">
      <c r="A17" s="4" t="s">
        <v>315</v>
      </c>
      <c r="B17" s="4" t="s">
        <v>316</v>
      </c>
    </row>
    <row r="18" spans="1:3">
      <c r="A18" s="4" t="s">
        <v>317</v>
      </c>
      <c r="B18" s="5" t="n">
        <v>221</v>
      </c>
    </row>
    <row r="19" spans="1:3">
      <c r="A19" s="4" t="s">
        <v>274</v>
      </c>
    </row>
    <row r="20" spans="1:3">
      <c r="A20" s="3" t="s">
        <v>307</v>
      </c>
    </row>
    <row r="21" spans="1:3">
      <c r="A21" s="4" t="s">
        <v>309</v>
      </c>
      <c r="B21" s="5" t="n">
        <v>29</v>
      </c>
    </row>
    <row r="22" spans="1:3">
      <c r="A22" s="4" t="s">
        <v>310</v>
      </c>
      <c r="B22" s="5" t="n">
        <v>7</v>
      </c>
    </row>
    <row r="23" spans="1:3">
      <c r="A23" s="4" t="s">
        <v>315</v>
      </c>
      <c r="B23" s="4" t="s">
        <v>318</v>
      </c>
      <c r="C23"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19</v>
      </c>
      <c r="B1" s="2" t="s">
        <v>320</v>
      </c>
    </row>
    <row r="2" spans="1:2">
      <c r="A2" s="4" t="s">
        <v>311</v>
      </c>
    </row>
    <row r="3" spans="1:2">
      <c r="A3" s="3" t="s">
        <v>321</v>
      </c>
    </row>
    <row r="4" spans="1:2">
      <c r="A4" s="4" t="s">
        <v>322</v>
      </c>
      <c r="B4" s="5" t="n">
        <v>1</v>
      </c>
    </row>
    <row r="5" spans="1:2">
      <c r="A5" s="4" t="s">
        <v>323</v>
      </c>
    </row>
    <row r="6" spans="1:2">
      <c r="A6" s="3" t="s">
        <v>321</v>
      </c>
    </row>
    <row r="7" spans="1:2">
      <c r="A7" s="4" t="s">
        <v>322</v>
      </c>
      <c r="B7" s="5" t="n">
        <v>2386</v>
      </c>
    </row>
    <row r="8" spans="1:2">
      <c r="A8" s="4" t="s">
        <v>324</v>
      </c>
      <c r="B8"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5</v>
      </c>
      <c r="B1" s="2" t="s">
        <v>1</v>
      </c>
    </row>
    <row r="2" spans="1:5">
      <c r="B2" s="2" t="s">
        <v>2</v>
      </c>
      <c r="C2" s="2" t="s">
        <v>32</v>
      </c>
      <c r="D2" s="2" t="s">
        <v>74</v>
      </c>
      <c r="E2" s="2" t="s">
        <v>326</v>
      </c>
    </row>
    <row r="3" spans="1:5">
      <c r="A3" s="4" t="s">
        <v>327</v>
      </c>
      <c r="B3" s="4" t="s">
        <v>328</v>
      </c>
    </row>
    <row r="4" spans="1:5">
      <c r="A4" s="4" t="s">
        <v>329</v>
      </c>
      <c r="B4" s="6" t="n">
        <v>0</v>
      </c>
    </row>
    <row r="5" spans="1:5">
      <c r="A5" s="4" t="s">
        <v>330</v>
      </c>
      <c r="B5" s="5" t="n">
        <v>0</v>
      </c>
    </row>
    <row r="6" spans="1:5">
      <c r="A6" s="4" t="s">
        <v>331</v>
      </c>
      <c r="B6" s="5" t="n">
        <v>456053</v>
      </c>
      <c r="C6" s="6" t="n">
        <v>212573</v>
      </c>
      <c r="D6" s="6" t="n">
        <v>115555</v>
      </c>
      <c r="E6" s="6" t="n">
        <v>215012</v>
      </c>
    </row>
    <row r="7" spans="1:5">
      <c r="A7" s="4" t="s">
        <v>34</v>
      </c>
      <c r="B7" s="5" t="n">
        <v>433376</v>
      </c>
      <c r="C7" s="5" t="n">
        <v>183688</v>
      </c>
      <c r="D7" s="5" t="n">
        <v>104300</v>
      </c>
      <c r="E7" s="5" t="n">
        <v>187700</v>
      </c>
    </row>
    <row r="8" spans="1:5">
      <c r="A8" s="4" t="s">
        <v>332</v>
      </c>
      <c r="B8" s="6" t="n">
        <v>22700</v>
      </c>
      <c r="C8" s="6" t="n">
        <v>28900</v>
      </c>
      <c r="D8" s="6" t="n">
        <v>11300</v>
      </c>
      <c r="E8" s="6" t="n">
        <v>27300</v>
      </c>
    </row>
    <row r="9" spans="1:5">
      <c r="A9" s="4" t="s">
        <v>333</v>
      </c>
    </row>
    <row r="10" spans="1:5">
      <c r="A10" s="4" t="s">
        <v>334</v>
      </c>
      <c r="B10" s="4" t="s">
        <v>335</v>
      </c>
    </row>
    <row r="11" spans="1:5">
      <c r="A11" s="4" t="s">
        <v>336</v>
      </c>
    </row>
    <row r="12" spans="1:5">
      <c r="A12" s="4" t="s">
        <v>334</v>
      </c>
      <c r="B12"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4</v>
      </c>
    </row>
    <row r="3" spans="1:4">
      <c r="A3" s="3" t="s">
        <v>188</v>
      </c>
    </row>
    <row r="4" spans="1:4">
      <c r="A4" s="4" t="s">
        <v>339</v>
      </c>
      <c r="B4" s="8" t="n">
        <v>174.6</v>
      </c>
      <c r="C4" s="8" t="n">
        <v>174.6</v>
      </c>
    </row>
    <row r="5" spans="1:4">
      <c r="A5" s="4" t="s">
        <v>340</v>
      </c>
      <c r="B5" s="9" t="n">
        <v>18.8</v>
      </c>
      <c r="C5" s="9" t="n">
        <v>18.8</v>
      </c>
    </row>
    <row r="6" spans="1:4">
      <c r="A6" s="4" t="s">
        <v>341</v>
      </c>
      <c r="B6" s="9" t="n">
        <v>21.5</v>
      </c>
      <c r="C6" s="9" t="n">
        <v>19.3</v>
      </c>
    </row>
    <row r="7" spans="1:4">
      <c r="A7" s="4" t="s">
        <v>342</v>
      </c>
      <c r="B7" s="5" t="n">
        <v>31</v>
      </c>
      <c r="C7" s="5" t="n">
        <v>54</v>
      </c>
    </row>
    <row r="8" spans="1:4">
      <c r="A8" s="4" t="s">
        <v>343</v>
      </c>
      <c r="B8" s="5" t="n">
        <v>15</v>
      </c>
      <c r="C8" s="9" t="n">
        <v>21.7</v>
      </c>
      <c r="D8" s="8" t="n">
        <v>26.1</v>
      </c>
    </row>
    <row r="9" spans="1:4">
      <c r="A9" s="4" t="s">
        <v>344</v>
      </c>
      <c r="B9" s="9" t="n">
        <v>12.5</v>
      </c>
    </row>
    <row r="10" spans="1:4">
      <c r="A10" s="4" t="s">
        <v>345</v>
      </c>
      <c r="B10" s="9" t="n">
        <v>3.5</v>
      </c>
    </row>
    <row r="11" spans="1:4">
      <c r="A11" s="4" t="s">
        <v>346</v>
      </c>
      <c r="B11" s="9" t="n">
        <v>5.5</v>
      </c>
    </row>
    <row r="12" spans="1:4">
      <c r="A12" s="4" t="s">
        <v>347</v>
      </c>
      <c r="B12" s="9" t="n">
        <v>17.2</v>
      </c>
      <c r="C12" s="6" t="n">
        <v>23</v>
      </c>
      <c r="D12" s="8" t="n">
        <v>8.9</v>
      </c>
    </row>
    <row r="13" spans="1:4">
      <c r="A13" s="4" t="s">
        <v>348</v>
      </c>
      <c r="B13"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49</v>
      </c>
      <c r="B1" s="2" t="s">
        <v>1</v>
      </c>
    </row>
    <row r="2" spans="1:4">
      <c r="B2" s="2" t="s">
        <v>350</v>
      </c>
      <c r="C2" s="2" t="s">
        <v>32</v>
      </c>
      <c r="D2" s="2" t="s">
        <v>74</v>
      </c>
    </row>
    <row r="3" spans="1:4">
      <c r="A3" s="3" t="s">
        <v>351</v>
      </c>
    </row>
    <row r="4" spans="1:4">
      <c r="A4" s="4" t="s">
        <v>352</v>
      </c>
      <c r="B4" s="6" t="n">
        <v>7789</v>
      </c>
    </row>
    <row r="5" spans="1:4">
      <c r="A5" s="4" t="s">
        <v>353</v>
      </c>
    </row>
    <row r="6" spans="1:4">
      <c r="A6" s="3" t="s">
        <v>351</v>
      </c>
    </row>
    <row r="7" spans="1:4">
      <c r="A7" s="4" t="s">
        <v>354</v>
      </c>
      <c r="B7" s="10" t="n">
        <v>1.129</v>
      </c>
      <c r="C7" s="10" t="n">
        <v>1.107</v>
      </c>
      <c r="D7" s="10" t="n">
        <v>1.11</v>
      </c>
    </row>
    <row r="8" spans="1:4">
      <c r="A8" s="4" t="s">
        <v>355</v>
      </c>
    </row>
    <row r="9" spans="1:4">
      <c r="A9" s="3" t="s">
        <v>351</v>
      </c>
    </row>
    <row r="10" spans="1:4">
      <c r="A10" s="4" t="s">
        <v>354</v>
      </c>
      <c r="B10" s="10" t="n">
        <v>1.198</v>
      </c>
      <c r="C10" s="10" t="n">
        <v>1.052</v>
      </c>
    </row>
    <row r="11" spans="1:4">
      <c r="A11" s="4" t="s">
        <v>356</v>
      </c>
    </row>
    <row r="12" spans="1:4">
      <c r="A12" s="3" t="s">
        <v>351</v>
      </c>
    </row>
    <row r="13" spans="1:4">
      <c r="A13" s="4" t="s">
        <v>352</v>
      </c>
      <c r="B13" s="6" t="n">
        <v>3300</v>
      </c>
    </row>
    <row r="14" spans="1:4">
      <c r="A14" s="4" t="s">
        <v>357</v>
      </c>
    </row>
    <row r="15" spans="1:4">
      <c r="A15" s="3" t="s">
        <v>351</v>
      </c>
    </row>
    <row r="16" spans="1:4">
      <c r="A16" s="4" t="s">
        <v>352</v>
      </c>
      <c r="B16" s="6" t="n">
        <v>4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4</v>
      </c>
    </row>
    <row r="3" spans="1:4">
      <c r="A3" s="3" t="s">
        <v>188</v>
      </c>
    </row>
    <row r="4" spans="1:4">
      <c r="A4" s="4" t="s">
        <v>103</v>
      </c>
      <c r="B4" s="5" t="n">
        <v>173613</v>
      </c>
      <c r="C4" s="5" t="n">
        <v>173091</v>
      </c>
      <c r="D4" s="5" t="n">
        <v>172699</v>
      </c>
    </row>
    <row r="5" spans="1:4">
      <c r="A5" s="4" t="s">
        <v>359</v>
      </c>
      <c r="B5" s="5" t="n">
        <v>538</v>
      </c>
      <c r="C5" s="5" t="n">
        <v>787</v>
      </c>
      <c r="D5" s="5" t="n">
        <v>811</v>
      </c>
    </row>
    <row r="6" spans="1:4">
      <c r="A6" s="4" t="s">
        <v>104</v>
      </c>
      <c r="B6" s="5" t="n">
        <v>174151</v>
      </c>
      <c r="C6" s="5" t="n">
        <v>173878</v>
      </c>
      <c r="D6" s="5" t="n">
        <v>17351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512433</v>
      </c>
      <c r="C4" s="6" t="n">
        <v>2405828</v>
      </c>
      <c r="D4" s="6" t="n">
        <v>2235525</v>
      </c>
    </row>
    <row r="5" spans="1:4">
      <c r="A5" s="4" t="s">
        <v>77</v>
      </c>
      <c r="B5" s="5" t="n">
        <v>156095</v>
      </c>
      <c r="C5" s="5" t="n">
        <v>154721</v>
      </c>
      <c r="D5" s="5" t="n">
        <v>146171</v>
      </c>
    </row>
    <row r="6" spans="1:4">
      <c r="A6" s="4" t="s">
        <v>78</v>
      </c>
      <c r="B6" s="5" t="n">
        <v>2668528</v>
      </c>
      <c r="C6" s="5" t="n">
        <v>2560549</v>
      </c>
      <c r="D6" s="5" t="n">
        <v>2381696</v>
      </c>
    </row>
    <row r="7" spans="1:4">
      <c r="A7" s="3" t="s">
        <v>79</v>
      </c>
    </row>
    <row r="8" spans="1:4">
      <c r="A8" s="4" t="s">
        <v>80</v>
      </c>
      <c r="B8" s="5" t="n">
        <v>657633</v>
      </c>
      <c r="C8" s="5" t="n">
        <v>617905</v>
      </c>
      <c r="D8" s="5" t="n">
        <v>586696</v>
      </c>
    </row>
    <row r="9" spans="1:4">
      <c r="A9" s="4" t="s">
        <v>81</v>
      </c>
      <c r="B9" s="5" t="n">
        <v>50345</v>
      </c>
      <c r="C9" s="5" t="n">
        <v>51178</v>
      </c>
      <c r="D9" s="5" t="n">
        <v>48806</v>
      </c>
    </row>
    <row r="10" spans="1:4">
      <c r="A10" s="4" t="s">
        <v>82</v>
      </c>
      <c r="B10" s="5" t="n">
        <v>454526</v>
      </c>
      <c r="C10" s="5" t="n">
        <v>433314</v>
      </c>
      <c r="D10" s="5" t="n">
        <v>426008</v>
      </c>
    </row>
    <row r="11" spans="1:4">
      <c r="A11" s="4" t="s">
        <v>83</v>
      </c>
      <c r="B11" s="5" t="n">
        <v>82882</v>
      </c>
      <c r="C11" s="5" t="n">
        <v>83656</v>
      </c>
      <c r="D11" s="5" t="n">
        <v>88177</v>
      </c>
    </row>
    <row r="12" spans="1:4">
      <c r="A12" s="4" t="s">
        <v>84</v>
      </c>
      <c r="B12" s="5" t="n">
        <v>1245386</v>
      </c>
      <c r="C12" s="5" t="n">
        <v>1186053</v>
      </c>
      <c r="D12" s="5" t="n">
        <v>1149687</v>
      </c>
    </row>
    <row r="13" spans="1:4">
      <c r="A13" s="4" t="s">
        <v>85</v>
      </c>
      <c r="B13" s="5" t="n">
        <v>1423142</v>
      </c>
      <c r="C13" s="5" t="n">
        <v>1374496</v>
      </c>
      <c r="D13" s="5" t="n">
        <v>1232009</v>
      </c>
    </row>
    <row r="14" spans="1:4">
      <c r="A14" s="4" t="s">
        <v>86</v>
      </c>
      <c r="B14" s="5" t="n">
        <v>18771</v>
      </c>
      <c r="C14" s="5" t="n">
        <v>15138</v>
      </c>
      <c r="D14" s="5" t="n">
        <v>16544</v>
      </c>
    </row>
    <row r="15" spans="1:4">
      <c r="A15" s="4" t="s">
        <v>87</v>
      </c>
      <c r="B15" s="5" t="n">
        <v>-12690</v>
      </c>
      <c r="C15" s="5" t="n">
        <v>-4210</v>
      </c>
      <c r="D15" s="5" t="n">
        <v>-610</v>
      </c>
    </row>
    <row r="16" spans="1:4">
      <c r="A16" s="4" t="s">
        <v>88</v>
      </c>
      <c r="B16" s="5" t="n">
        <v>75655</v>
      </c>
      <c r="C16" s="5" t="n">
        <v>56756</v>
      </c>
      <c r="D16" s="5" t="n">
        <v>50937</v>
      </c>
    </row>
    <row r="17" spans="1:4">
      <c r="A17" s="4" t="s">
        <v>89</v>
      </c>
      <c r="B17" s="5" t="n">
        <v>-50045</v>
      </c>
      <c r="C17" s="5" t="n">
        <v>17570</v>
      </c>
      <c r="D17" s="5" t="n">
        <v>306</v>
      </c>
    </row>
    <row r="18" spans="1:4">
      <c r="A18" s="4" t="s">
        <v>90</v>
      </c>
      <c r="B18" s="5" t="n">
        <v>-7789</v>
      </c>
    </row>
    <row r="19" spans="1:4">
      <c r="A19" s="4" t="s">
        <v>91</v>
      </c>
      <c r="B19" s="5" t="n">
        <v>1421</v>
      </c>
      <c r="C19" s="5" t="n">
        <v>689</v>
      </c>
      <c r="D19" s="5" t="n">
        <v>18503</v>
      </c>
    </row>
    <row r="20" spans="1:4">
      <c r="A20" s="4" t="s">
        <v>92</v>
      </c>
      <c r="B20" s="5" t="n">
        <v>1448465</v>
      </c>
      <c r="C20" s="5" t="n">
        <v>1460439</v>
      </c>
      <c r="D20" s="5" t="n">
        <v>1317689</v>
      </c>
    </row>
    <row r="21" spans="1:4">
      <c r="A21" s="4" t="s">
        <v>93</v>
      </c>
      <c r="B21" s="5" t="n">
        <v>-6248</v>
      </c>
      <c r="C21" s="5" t="n">
        <v>-6863</v>
      </c>
      <c r="D21" s="5" t="n">
        <v>-6445</v>
      </c>
    </row>
    <row r="22" spans="1:4">
      <c r="A22" s="4" t="s">
        <v>94</v>
      </c>
      <c r="B22" s="5" t="n">
        <v>1442217</v>
      </c>
      <c r="C22" s="5" t="n">
        <v>1453576</v>
      </c>
      <c r="D22" s="5" t="n">
        <v>1311244</v>
      </c>
    </row>
    <row r="23" spans="1:4">
      <c r="A23" s="3" t="s">
        <v>95</v>
      </c>
    </row>
    <row r="24" spans="1:4">
      <c r="A24" s="4" t="s">
        <v>96</v>
      </c>
      <c r="B24" s="5" t="n">
        <v>-236535</v>
      </c>
      <c r="C24" s="5" t="n">
        <v>-238214</v>
      </c>
      <c r="D24" s="5" t="n">
        <v>-245097</v>
      </c>
    </row>
    <row r="25" spans="1:4">
      <c r="A25" s="4" t="s">
        <v>97</v>
      </c>
      <c r="B25" s="5" t="n">
        <v>-29330</v>
      </c>
      <c r="C25" s="5" t="n">
        <v>-26873</v>
      </c>
      <c r="D25" s="5" t="n">
        <v>-8897</v>
      </c>
    </row>
    <row r="26" spans="1:4">
      <c r="A26" s="4" t="s">
        <v>98</v>
      </c>
      <c r="B26" s="5" t="n">
        <v>-4743</v>
      </c>
      <c r="C26" s="5" t="n">
        <v>-4610</v>
      </c>
      <c r="D26" s="5" t="n">
        <v>-4200</v>
      </c>
    </row>
    <row r="27" spans="1:4">
      <c r="A27" s="4" t="s">
        <v>99</v>
      </c>
      <c r="B27" s="6" t="n">
        <v>1171609</v>
      </c>
      <c r="C27" s="6" t="n">
        <v>1183879</v>
      </c>
      <c r="D27" s="6" t="n">
        <v>1053050</v>
      </c>
    </row>
    <row r="28" spans="1:4">
      <c r="A28" s="3" t="s">
        <v>100</v>
      </c>
    </row>
    <row r="29" spans="1:4">
      <c r="A29" s="4" t="s">
        <v>101</v>
      </c>
      <c r="B29" s="7" t="n">
        <v>6.75</v>
      </c>
      <c r="C29" s="7" t="n">
        <v>6.84</v>
      </c>
      <c r="D29" s="7" t="n">
        <v>6.1</v>
      </c>
    </row>
    <row r="30" spans="1:4">
      <c r="A30" s="4" t="s">
        <v>102</v>
      </c>
      <c r="B30" s="7" t="n">
        <v>6.73</v>
      </c>
      <c r="C30" s="7" t="n">
        <v>6.81</v>
      </c>
      <c r="D30" s="7" t="n">
        <v>6.07</v>
      </c>
    </row>
    <row r="31" spans="1:4">
      <c r="A31" s="4" t="s">
        <v>103</v>
      </c>
      <c r="B31" s="5" t="n">
        <v>173613</v>
      </c>
      <c r="C31" s="5" t="n">
        <v>173091</v>
      </c>
      <c r="D31" s="5" t="n">
        <v>172699</v>
      </c>
    </row>
    <row r="32" spans="1:4">
      <c r="A32" s="4" t="s">
        <v>104</v>
      </c>
      <c r="B32" s="5" t="n">
        <v>174151</v>
      </c>
      <c r="C32" s="5" t="n">
        <v>173878</v>
      </c>
      <c r="D32" s="5" t="n">
        <v>1735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360</v>
      </c>
      <c r="B1" s="2" t="s">
        <v>361</v>
      </c>
      <c r="C1" s="2" t="s">
        <v>361</v>
      </c>
      <c r="D1" s="2" t="s">
        <v>362</v>
      </c>
      <c r="E1" s="2" t="s">
        <v>363</v>
      </c>
      <c r="F1" s="2" t="s">
        <v>364</v>
      </c>
    </row>
    <row r="2" spans="1:6">
      <c r="A2" s="3" t="s">
        <v>365</v>
      </c>
    </row>
    <row r="3" spans="1:6">
      <c r="A3" s="4" t="s">
        <v>366</v>
      </c>
      <c r="C3" s="6" t="n">
        <v>285279</v>
      </c>
      <c r="D3" s="6" t="n">
        <v>416178</v>
      </c>
      <c r="E3" s="6" t="n">
        <v>177076</v>
      </c>
    </row>
    <row r="4" spans="1:6">
      <c r="A4" s="4" t="s">
        <v>367</v>
      </c>
      <c r="E4" s="5" t="n">
        <v>29700</v>
      </c>
      <c r="F4" s="6" t="n">
        <v>14700</v>
      </c>
    </row>
    <row r="5" spans="1:6">
      <c r="A5" s="4" t="s">
        <v>91</v>
      </c>
      <c r="C5" s="5" t="n">
        <v>1421</v>
      </c>
      <c r="D5" s="5" t="n">
        <v>689</v>
      </c>
      <c r="E5" s="6" t="n">
        <v>18503</v>
      </c>
    </row>
    <row r="6" spans="1:6">
      <c r="A6" s="4" t="s">
        <v>368</v>
      </c>
      <c r="B6" s="6" t="n">
        <v>9800000</v>
      </c>
      <c r="C6" s="5" t="n">
        <v>9800000</v>
      </c>
    </row>
    <row r="7" spans="1:6">
      <c r="A7" s="4" t="s">
        <v>369</v>
      </c>
    </row>
    <row r="8" spans="1:6">
      <c r="A8" s="3" t="s">
        <v>365</v>
      </c>
    </row>
    <row r="9" spans="1:6">
      <c r="A9" s="4" t="s">
        <v>370</v>
      </c>
      <c r="D9" s="5" t="n">
        <v>8100</v>
      </c>
    </row>
    <row r="10" spans="1:6">
      <c r="A10" s="4" t="s">
        <v>371</v>
      </c>
    </row>
    <row r="11" spans="1:6">
      <c r="A11" s="3" t="s">
        <v>365</v>
      </c>
    </row>
    <row r="12" spans="1:6">
      <c r="A12" s="4" t="s">
        <v>367</v>
      </c>
      <c r="C12" s="5" t="n">
        <v>6400</v>
      </c>
      <c r="D12" s="6" t="n">
        <v>300</v>
      </c>
    </row>
    <row r="13" spans="1:6">
      <c r="A13" s="4" t="s">
        <v>91</v>
      </c>
      <c r="C13" s="6" t="n">
        <v>1400</v>
      </c>
    </row>
    <row r="14" spans="1:6">
      <c r="A14" s="4" t="s">
        <v>372</v>
      </c>
    </row>
    <row r="15" spans="1:6">
      <c r="A15" s="3" t="s">
        <v>365</v>
      </c>
    </row>
    <row r="16" spans="1:6">
      <c r="A16" s="4" t="s">
        <v>373</v>
      </c>
      <c r="E16" s="5" t="n">
        <v>1</v>
      </c>
    </row>
    <row r="17" spans="1:6">
      <c r="A17" s="4" t="s">
        <v>374</v>
      </c>
    </row>
    <row r="18" spans="1:6">
      <c r="A18" s="3" t="s">
        <v>365</v>
      </c>
    </row>
    <row r="19" spans="1:6">
      <c r="A19" s="4" t="s">
        <v>373</v>
      </c>
      <c r="E19" s="5" t="n">
        <v>2</v>
      </c>
    </row>
    <row r="20" spans="1:6">
      <c r="A20" s="4" t="s">
        <v>375</v>
      </c>
    </row>
    <row r="21" spans="1:6">
      <c r="A21" s="3" t="s">
        <v>365</v>
      </c>
    </row>
    <row r="22" spans="1:6">
      <c r="A22" s="4" t="s">
        <v>376</v>
      </c>
      <c r="C22" s="5" t="n">
        <v>22</v>
      </c>
      <c r="D22" s="5" t="n">
        <v>55</v>
      </c>
      <c r="E22" s="5" t="n">
        <v>17</v>
      </c>
    </row>
    <row r="23" spans="1:6">
      <c r="A23" s="4" t="s">
        <v>309</v>
      </c>
      <c r="C23" s="5" t="n">
        <v>1365000</v>
      </c>
      <c r="D23" s="5" t="n">
        <v>4121000</v>
      </c>
      <c r="E23" s="5" t="n">
        <v>1285000</v>
      </c>
    </row>
    <row r="24" spans="1:6">
      <c r="A24" s="4" t="s">
        <v>377</v>
      </c>
      <c r="C24" s="6" t="n">
        <v>149800</v>
      </c>
      <c r="D24" s="6" t="n">
        <v>429100</v>
      </c>
      <c r="E24" s="6" t="n">
        <v>185400</v>
      </c>
    </row>
    <row r="25" spans="1:6">
      <c r="A25" s="4" t="s">
        <v>378</v>
      </c>
      <c r="D25" s="5" t="n">
        <v>12900</v>
      </c>
      <c r="E25" s="5" t="n">
        <v>8300</v>
      </c>
    </row>
    <row r="26" spans="1:6">
      <c r="A26" s="4" t="s">
        <v>379</v>
      </c>
      <c r="C26" s="6" t="n">
        <v>8200</v>
      </c>
      <c r="D26" s="5" t="n">
        <v>23000</v>
      </c>
      <c r="E26" s="5" t="n">
        <v>8900</v>
      </c>
    </row>
    <row r="27" spans="1:6">
      <c r="A27" s="4" t="s">
        <v>366</v>
      </c>
      <c r="D27" s="6" t="n">
        <v>416200</v>
      </c>
      <c r="E27" s="6" t="n">
        <v>177100</v>
      </c>
    </row>
    <row r="28" spans="1:6">
      <c r="A28" s="4" t="s">
        <v>380</v>
      </c>
    </row>
    <row r="29" spans="1:6">
      <c r="A29" s="3" t="s">
        <v>365</v>
      </c>
    </row>
    <row r="30" spans="1:6">
      <c r="A30" s="4" t="s">
        <v>376</v>
      </c>
      <c r="B30" s="5" t="n">
        <v>12</v>
      </c>
    </row>
    <row r="31" spans="1:6">
      <c r="A31" s="4" t="s">
        <v>309</v>
      </c>
      <c r="B31" s="5" t="n">
        <v>749000</v>
      </c>
    </row>
    <row r="32" spans="1:6">
      <c r="A32" s="4" t="s">
        <v>377</v>
      </c>
      <c r="B32" s="6" t="n">
        <v>141800</v>
      </c>
    </row>
    <row r="33" spans="1:6">
      <c r="A33" s="4" t="s">
        <v>315</v>
      </c>
      <c r="B33" s="4" t="s">
        <v>381</v>
      </c>
      <c r="C33" s="4" t="s">
        <v>381</v>
      </c>
    </row>
    <row r="34" spans="1:6">
      <c r="A34" s="4" t="s">
        <v>382</v>
      </c>
      <c r="B34" s="6" t="n">
        <v>6300</v>
      </c>
    </row>
    <row r="35" spans="1:6">
      <c r="A35" s="4" t="s">
        <v>379</v>
      </c>
      <c r="B35" s="5" t="n">
        <v>9000</v>
      </c>
    </row>
    <row r="36" spans="1:6">
      <c r="A36" s="4" t="s">
        <v>383</v>
      </c>
      <c r="B36" s="5" t="n">
        <v>300</v>
      </c>
    </row>
    <row r="37" spans="1:6">
      <c r="A37" s="4" t="s">
        <v>366</v>
      </c>
      <c r="B37" s="6" t="n">
        <v>135500</v>
      </c>
    </row>
    <row r="38" spans="1:6">
      <c r="A38" s="4" t="s">
        <v>384</v>
      </c>
    </row>
    <row r="39" spans="1:6">
      <c r="A39" s="3" t="s">
        <v>365</v>
      </c>
    </row>
    <row r="40" spans="1:6">
      <c r="A40" s="4" t="s">
        <v>309</v>
      </c>
      <c r="C40" s="5" t="n">
        <v>4600000</v>
      </c>
    </row>
    <row r="41" spans="1:6">
      <c r="A41" s="4" t="s">
        <v>385</v>
      </c>
      <c r="C41" s="6" t="n">
        <v>613800</v>
      </c>
    </row>
    <row r="42" spans="1:6">
      <c r="A42" s="4" t="s">
        <v>386</v>
      </c>
    </row>
    <row r="43" spans="1:6">
      <c r="A43" s="3" t="s">
        <v>365</v>
      </c>
    </row>
    <row r="44" spans="1:6">
      <c r="A44" s="4" t="s">
        <v>309</v>
      </c>
      <c r="D44" s="5" t="n">
        <v>2275000</v>
      </c>
      <c r="E44" s="5" t="n">
        <v>1312000</v>
      </c>
    </row>
    <row r="45" spans="1:6">
      <c r="A45" s="4" t="s">
        <v>387</v>
      </c>
      <c r="C45" s="9" t="n">
        <v>2.7</v>
      </c>
    </row>
    <row r="46" spans="1:6">
      <c r="A46" s="4" t="s">
        <v>385</v>
      </c>
      <c r="C46" s="6" t="n">
        <v>311600</v>
      </c>
      <c r="D46" s="6" t="n">
        <v>268900</v>
      </c>
      <c r="E46" s="6" t="n">
        <v>123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4</v>
      </c>
    </row>
    <row r="3" spans="1:4">
      <c r="A3" s="3" t="s">
        <v>191</v>
      </c>
    </row>
    <row r="4" spans="1:4">
      <c r="A4" s="4" t="s">
        <v>389</v>
      </c>
      <c r="B4" s="6" t="n">
        <v>13963229</v>
      </c>
      <c r="C4" s="6" t="n">
        <v>13205261</v>
      </c>
      <c r="D4" s="6" t="n">
        <v>12863235</v>
      </c>
    </row>
    <row r="5" spans="1:4">
      <c r="A5" s="4" t="s">
        <v>157</v>
      </c>
      <c r="B5" s="5" t="n">
        <v>124780</v>
      </c>
      <c r="C5" s="5" t="n">
        <v>86047</v>
      </c>
      <c r="D5" s="5" t="n">
        <v>63069</v>
      </c>
    </row>
    <row r="6" spans="1:4">
      <c r="A6" s="4" t="s">
        <v>390</v>
      </c>
      <c r="B6" s="5" t="n">
        <v>274115</v>
      </c>
      <c r="C6" s="5" t="n">
        <v>406154</v>
      </c>
      <c r="D6" s="5" t="n">
        <v>176444</v>
      </c>
    </row>
    <row r="7" spans="1:4">
      <c r="A7" s="4" t="s">
        <v>391</v>
      </c>
      <c r="B7" s="5" t="n">
        <v>-1092</v>
      </c>
      <c r="D7" s="5" t="n">
        <v>-19970</v>
      </c>
    </row>
    <row r="8" spans="1:4">
      <c r="A8" s="4" t="s">
        <v>149</v>
      </c>
      <c r="B8" s="5" t="n">
        <v>-8226</v>
      </c>
    </row>
    <row r="9" spans="1:4">
      <c r="A9" s="4" t="s">
        <v>392</v>
      </c>
      <c r="B9" s="5" t="n">
        <v>311559</v>
      </c>
      <c r="C9" s="5" t="n">
        <v>268905</v>
      </c>
      <c r="D9" s="5" t="n">
        <v>123484</v>
      </c>
    </row>
    <row r="10" spans="1:4">
      <c r="A10" s="4" t="s">
        <v>393</v>
      </c>
      <c r="B10" s="5" t="n">
        <v>1624</v>
      </c>
      <c r="C10" s="5" t="n">
        <v>-3138</v>
      </c>
      <c r="D10" s="5" t="n">
        <v>-1001</v>
      </c>
    </row>
    <row r="11" spans="1:4">
      <c r="A11" s="4" t="s">
        <v>394</v>
      </c>
      <c r="B11" s="5" t="n">
        <v>14665989</v>
      </c>
      <c r="C11" s="5" t="n">
        <v>13963229</v>
      </c>
      <c r="D11" s="5" t="n">
        <v>13205261</v>
      </c>
    </row>
    <row r="12" spans="1:4">
      <c r="A12" s="4" t="s">
        <v>395</v>
      </c>
      <c r="B12" s="5" t="n">
        <v>-5270963</v>
      </c>
      <c r="C12" s="5" t="n">
        <v>-4866738</v>
      </c>
      <c r="D12" s="5" t="n">
        <v>-4482520</v>
      </c>
    </row>
    <row r="13" spans="1:4">
      <c r="A13" s="4" t="s">
        <v>396</v>
      </c>
      <c r="B13" s="5" t="n">
        <v>-433466</v>
      </c>
      <c r="C13" s="5" t="n">
        <v>-406046</v>
      </c>
      <c r="D13" s="5" t="n">
        <v>-393605</v>
      </c>
    </row>
    <row r="14" spans="1:4">
      <c r="A14" s="4" t="s">
        <v>391</v>
      </c>
      <c r="B14" s="5" t="n">
        <v>123</v>
      </c>
      <c r="D14" s="5" t="n">
        <v>8886</v>
      </c>
    </row>
    <row r="15" spans="1:4">
      <c r="A15" s="4" t="s">
        <v>149</v>
      </c>
      <c r="B15" s="5" t="n">
        <v>4940</v>
      </c>
    </row>
    <row r="16" spans="1:4">
      <c r="A16" s="4" t="s">
        <v>393</v>
      </c>
      <c r="B16" s="5" t="n">
        <v>-965</v>
      </c>
      <c r="C16" s="5" t="n">
        <v>1821</v>
      </c>
      <c r="D16" s="5" t="n">
        <v>501</v>
      </c>
    </row>
    <row r="17" spans="1:4">
      <c r="A17" s="4" t="s">
        <v>397</v>
      </c>
      <c r="B17" s="5" t="n">
        <v>-5700331</v>
      </c>
      <c r="C17" s="5" t="n">
        <v>-5270963</v>
      </c>
      <c r="D17" s="5" t="n">
        <v>-4866738</v>
      </c>
    </row>
    <row r="18" spans="1:4">
      <c r="A18" s="4" t="s">
        <v>398</v>
      </c>
      <c r="B18" s="5" t="n">
        <v>230310</v>
      </c>
      <c r="C18" s="5" t="n">
        <v>219190</v>
      </c>
      <c r="D18" s="5" t="n">
        <v>104573</v>
      </c>
    </row>
    <row r="19" spans="1:4">
      <c r="A19" s="4" t="s">
        <v>399</v>
      </c>
      <c r="B19" s="5" t="n">
        <v>349712</v>
      </c>
      <c r="C19" s="5" t="n">
        <v>288154</v>
      </c>
      <c r="D19" s="5" t="n">
        <v>238101</v>
      </c>
    </row>
    <row r="20" spans="1:4">
      <c r="A20" s="4" t="s">
        <v>392</v>
      </c>
      <c r="B20" s="5" t="n">
        <v>-311559</v>
      </c>
      <c r="C20" s="5" t="n">
        <v>-268905</v>
      </c>
      <c r="D20" s="5" t="n">
        <v>-123484</v>
      </c>
    </row>
    <row r="21" spans="1:4">
      <c r="A21" s="4" t="s">
        <v>400</v>
      </c>
      <c r="B21" s="5" t="n">
        <v>-4022</v>
      </c>
      <c r="C21" s="5" t="n">
        <v>-8129</v>
      </c>
    </row>
    <row r="22" spans="1:4">
      <c r="A22" s="4" t="s">
        <v>401</v>
      </c>
      <c r="B22" s="5" t="n">
        <v>264441</v>
      </c>
      <c r="C22" s="5" t="n">
        <v>230310</v>
      </c>
      <c r="D22" s="5" t="n">
        <v>219190</v>
      </c>
    </row>
    <row r="23" spans="1:4">
      <c r="A23" s="4" t="s">
        <v>42</v>
      </c>
      <c r="B23" s="6" t="n">
        <v>9230099</v>
      </c>
      <c r="C23" s="6" t="n">
        <v>8922576</v>
      </c>
      <c r="D23" s="6" t="n">
        <v>85577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4</v>
      </c>
    </row>
    <row r="3" spans="1:4">
      <c r="A3" s="3" t="s">
        <v>194</v>
      </c>
    </row>
    <row r="4" spans="1:4">
      <c r="A4" s="4" t="s">
        <v>403</v>
      </c>
      <c r="B4" s="6" t="n">
        <v>53700</v>
      </c>
      <c r="C4" s="6" t="n">
        <v>151800</v>
      </c>
      <c r="D4" s="6" t="n">
        <v>35700</v>
      </c>
    </row>
    <row r="5" spans="1:4">
      <c r="A5" s="4" t="s">
        <v>159</v>
      </c>
      <c r="C5" s="5" t="n">
        <v>67420</v>
      </c>
    </row>
    <row r="6" spans="1:4">
      <c r="A6" s="4" t="s">
        <v>404</v>
      </c>
      <c r="B6" s="5" t="n">
        <v>67300</v>
      </c>
      <c r="C6" s="5" t="n">
        <v>69900</v>
      </c>
    </row>
    <row r="7" spans="1:4">
      <c r="A7" s="4" t="s">
        <v>405</v>
      </c>
      <c r="B7" s="6" t="n">
        <v>1300</v>
      </c>
      <c r="C7" s="6" t="n">
        <v>1800</v>
      </c>
      <c r="D7" s="6" t="n">
        <v>2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4</v>
      </c>
    </row>
    <row r="3" spans="1:4">
      <c r="A3" s="4" t="s">
        <v>91</v>
      </c>
      <c r="B3" s="6" t="n">
        <v>1421</v>
      </c>
      <c r="C3" s="6" t="n">
        <v>689</v>
      </c>
      <c r="D3" s="6" t="n">
        <v>18503</v>
      </c>
    </row>
    <row r="4" spans="1:4">
      <c r="A4" s="4" t="s">
        <v>274</v>
      </c>
    </row>
    <row r="5" spans="1:4">
      <c r="A5" s="4" t="s">
        <v>315</v>
      </c>
      <c r="B5" s="4" t="s">
        <v>318</v>
      </c>
      <c r="C5" s="4" t="s">
        <v>318</v>
      </c>
    </row>
    <row r="6" spans="1:4">
      <c r="A6" s="4" t="s">
        <v>407</v>
      </c>
      <c r="B6" s="5" t="n">
        <v>7158354</v>
      </c>
    </row>
    <row r="7" spans="1:4">
      <c r="A7" s="4" t="s">
        <v>408</v>
      </c>
      <c r="B7" s="5" t="n">
        <v>7305355</v>
      </c>
    </row>
    <row r="8" spans="1:4">
      <c r="A8" s="4" t="s">
        <v>409</v>
      </c>
      <c r="B8" s="7" t="n">
        <v>125.09</v>
      </c>
    </row>
    <row r="9" spans="1:4">
      <c r="A9" s="4" t="s">
        <v>410</v>
      </c>
      <c r="B9" s="6" t="n">
        <v>1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4</v>
      </c>
    </row>
    <row r="3" spans="1:4">
      <c r="A3" s="3" t="s">
        <v>271</v>
      </c>
    </row>
    <row r="4" spans="1:4">
      <c r="A4" s="4" t="s">
        <v>109</v>
      </c>
      <c r="C4" s="6" t="n">
        <v>-941000</v>
      </c>
    </row>
    <row r="5" spans="1:4">
      <c r="A5" s="4" t="s">
        <v>412</v>
      </c>
    </row>
    <row r="6" spans="1:4">
      <c r="A6" s="3" t="s">
        <v>271</v>
      </c>
    </row>
    <row r="7" spans="1:4">
      <c r="A7" s="4" t="s">
        <v>413</v>
      </c>
      <c r="B7" s="4" t="s">
        <v>414</v>
      </c>
    </row>
    <row r="8" spans="1:4">
      <c r="A8" s="4" t="s">
        <v>277</v>
      </c>
    </row>
    <row r="9" spans="1:4">
      <c r="A9" s="3" t="s">
        <v>271</v>
      </c>
    </row>
    <row r="10" spans="1:4">
      <c r="A10" s="4" t="s">
        <v>413</v>
      </c>
      <c r="B10" s="4" t="s">
        <v>316</v>
      </c>
    </row>
    <row r="11" spans="1:4">
      <c r="A11" s="4" t="s">
        <v>415</v>
      </c>
      <c r="B11" s="6" t="n">
        <v>19400000</v>
      </c>
      <c r="C11" s="5" t="n">
        <v>-24100000</v>
      </c>
      <c r="D11" s="6" t="n">
        <v>-19600000</v>
      </c>
    </row>
    <row r="12" spans="1:4">
      <c r="A12" s="4" t="s">
        <v>416</v>
      </c>
    </row>
    <row r="13" spans="1:4">
      <c r="A13" s="3" t="s">
        <v>271</v>
      </c>
    </row>
    <row r="14" spans="1:4">
      <c r="A14" s="4" t="s">
        <v>109</v>
      </c>
      <c r="C14" s="6" t="n">
        <v>94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17</v>
      </c>
      <c r="B1" s="2" t="s">
        <v>418</v>
      </c>
      <c r="C1" s="2" t="s">
        <v>350</v>
      </c>
      <c r="D1" s="2" t="s">
        <v>419</v>
      </c>
      <c r="E1" s="2" t="s">
        <v>420</v>
      </c>
    </row>
    <row r="2" spans="1:5">
      <c r="A2" s="4" t="s">
        <v>366</v>
      </c>
      <c r="C2" s="6" t="n">
        <v>285279000</v>
      </c>
      <c r="D2" s="6" t="n">
        <v>416178000</v>
      </c>
      <c r="E2" s="6" t="n">
        <v>177076000</v>
      </c>
    </row>
    <row r="3" spans="1:5">
      <c r="A3" s="4" t="s">
        <v>91</v>
      </c>
      <c r="C3" s="6" t="n">
        <v>1421000</v>
      </c>
      <c r="D3" s="6" t="n">
        <v>689000</v>
      </c>
      <c r="E3" s="6" t="n">
        <v>18503000</v>
      </c>
    </row>
    <row r="4" spans="1:5">
      <c r="A4" s="4" t="s">
        <v>421</v>
      </c>
    </row>
    <row r="5" spans="1:5">
      <c r="A5" s="4" t="s">
        <v>315</v>
      </c>
      <c r="B5" s="4" t="s">
        <v>381</v>
      </c>
      <c r="C5" s="4" t="s">
        <v>381</v>
      </c>
    </row>
    <row r="6" spans="1:5">
      <c r="A6" s="4" t="s">
        <v>366</v>
      </c>
      <c r="B6" s="6" t="n">
        <v>135500000</v>
      </c>
    </row>
    <row r="7" spans="1:5">
      <c r="A7" s="4" t="s">
        <v>422</v>
      </c>
      <c r="B7" s="5" t="n">
        <v>12</v>
      </c>
    </row>
    <row r="8" spans="1:5">
      <c r="A8" s="4" t="s">
        <v>423</v>
      </c>
      <c r="D8" s="5" t="n">
        <v>1</v>
      </c>
    </row>
    <row r="9" spans="1:5">
      <c r="A9" s="4" t="s">
        <v>91</v>
      </c>
      <c r="D9" s="6" t="n">
        <v>68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74</v>
      </c>
    </row>
    <row r="3" spans="1:4">
      <c r="A3" s="3" t="s">
        <v>271</v>
      </c>
    </row>
    <row r="4" spans="1:4">
      <c r="A4" s="4" t="s">
        <v>425</v>
      </c>
      <c r="B4" s="6" t="n">
        <v>724173</v>
      </c>
      <c r="C4" s="6" t="n">
        <v>689207</v>
      </c>
    </row>
    <row r="5" spans="1:4">
      <c r="A5" s="4" t="s">
        <v>426</v>
      </c>
      <c r="B5" s="5" t="n">
        <v>75655</v>
      </c>
      <c r="C5" s="5" t="n">
        <v>56756</v>
      </c>
      <c r="D5" s="6" t="n">
        <v>50937</v>
      </c>
    </row>
    <row r="6" spans="1:4">
      <c r="A6" s="4" t="s">
        <v>421</v>
      </c>
    </row>
    <row r="7" spans="1:4">
      <c r="A7" s="3" t="s">
        <v>271</v>
      </c>
    </row>
    <row r="8" spans="1:4">
      <c r="A8" s="4" t="s">
        <v>425</v>
      </c>
      <c r="C8" s="5" t="n">
        <v>6423</v>
      </c>
    </row>
    <row r="9" spans="1:4">
      <c r="A9" s="4" t="s">
        <v>426</v>
      </c>
      <c r="B9" s="5" t="n">
        <v>3163</v>
      </c>
      <c r="C9" s="5" t="n">
        <v>2725</v>
      </c>
      <c r="D9" s="5" t="n">
        <v>2510</v>
      </c>
    </row>
    <row r="10" spans="1:4">
      <c r="A10" s="4" t="s">
        <v>274</v>
      </c>
    </row>
    <row r="11" spans="1:4">
      <c r="A11" s="3" t="s">
        <v>271</v>
      </c>
    </row>
    <row r="12" spans="1:4">
      <c r="A12" s="4" t="s">
        <v>425</v>
      </c>
      <c r="B12" s="5" t="n">
        <v>400133</v>
      </c>
      <c r="C12" s="5" t="n">
        <v>402765</v>
      </c>
    </row>
    <row r="13" spans="1:4">
      <c r="A13" s="4" t="s">
        <v>426</v>
      </c>
      <c r="B13" s="5" t="n">
        <v>46544</v>
      </c>
      <c r="C13" s="5" t="n">
        <v>31707</v>
      </c>
      <c r="D13" s="5" t="n">
        <v>34155</v>
      </c>
    </row>
    <row r="14" spans="1:4">
      <c r="A14" s="4" t="s">
        <v>277</v>
      </c>
    </row>
    <row r="15" spans="1:4">
      <c r="A15" s="3" t="s">
        <v>271</v>
      </c>
    </row>
    <row r="16" spans="1:4">
      <c r="A16" s="4" t="s">
        <v>425</v>
      </c>
      <c r="B16" s="5" t="n">
        <v>324040</v>
      </c>
      <c r="C16" s="5" t="n">
        <v>280019</v>
      </c>
    </row>
    <row r="17" spans="1:4">
      <c r="A17" s="4" t="s">
        <v>426</v>
      </c>
      <c r="B17" s="6" t="n">
        <v>25948</v>
      </c>
      <c r="C17" s="6" t="n">
        <v>22324</v>
      </c>
      <c r="D17" s="6" t="n">
        <v>142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27</v>
      </c>
      <c r="B1" s="2" t="s">
        <v>1</v>
      </c>
    </row>
    <row r="2" spans="1:4">
      <c r="B2" s="2" t="s">
        <v>428</v>
      </c>
      <c r="C2" s="2" t="s">
        <v>429</v>
      </c>
      <c r="D2" s="2" t="s">
        <v>430</v>
      </c>
    </row>
    <row r="3" spans="1:4">
      <c r="A3" s="3" t="s">
        <v>271</v>
      </c>
    </row>
    <row r="4" spans="1:4">
      <c r="A4" s="4" t="s">
        <v>329</v>
      </c>
      <c r="B4" s="6" t="n">
        <v>0</v>
      </c>
    </row>
    <row r="5" spans="1:4">
      <c r="A5" s="4" t="s">
        <v>274</v>
      </c>
    </row>
    <row r="6" spans="1:4">
      <c r="A6" s="3" t="s">
        <v>271</v>
      </c>
    </row>
    <row r="7" spans="1:4">
      <c r="A7" s="4" t="s">
        <v>431</v>
      </c>
      <c r="B7" s="5" t="n">
        <v>402179</v>
      </c>
      <c r="C7" s="6" t="n">
        <v>386871</v>
      </c>
      <c r="D7" s="6" t="n">
        <v>373135</v>
      </c>
    </row>
    <row r="8" spans="1:4">
      <c r="A8" s="4" t="s">
        <v>432</v>
      </c>
      <c r="B8" s="5" t="n">
        <v>-125340</v>
      </c>
      <c r="C8" s="5" t="n">
        <v>-123108</v>
      </c>
      <c r="D8" s="5" t="n">
        <v>-121224</v>
      </c>
    </row>
    <row r="9" spans="1:4">
      <c r="A9" s="4" t="s">
        <v>82</v>
      </c>
      <c r="B9" s="5" t="n">
        <v>-94270</v>
      </c>
      <c r="C9" s="5" t="n">
        <v>-99486</v>
      </c>
      <c r="D9" s="5" t="n">
        <v>-105394</v>
      </c>
    </row>
    <row r="10" spans="1:4">
      <c r="A10" s="4" t="s">
        <v>83</v>
      </c>
      <c r="B10" s="5" t="n">
        <v>-9679</v>
      </c>
      <c r="C10" s="5" t="n">
        <v>-14862</v>
      </c>
      <c r="D10" s="5" t="n">
        <v>-13582</v>
      </c>
    </row>
    <row r="11" spans="1:4">
      <c r="A11" s="4" t="s">
        <v>433</v>
      </c>
      <c r="B11" s="5" t="n">
        <v>-1148</v>
      </c>
      <c r="C11" s="5" t="n">
        <v>-4431</v>
      </c>
      <c r="D11" s="5" t="n">
        <v>-12200</v>
      </c>
    </row>
    <row r="12" spans="1:4">
      <c r="A12" s="4" t="s">
        <v>91</v>
      </c>
      <c r="B12" s="5" t="n">
        <v>7574</v>
      </c>
      <c r="D12" s="5" t="n">
        <v>28235</v>
      </c>
    </row>
    <row r="13" spans="1:4">
      <c r="A13" s="4" t="s">
        <v>92</v>
      </c>
      <c r="B13" s="5" t="n">
        <v>179316</v>
      </c>
      <c r="C13" s="5" t="n">
        <v>144984</v>
      </c>
      <c r="D13" s="5" t="n">
        <v>148970</v>
      </c>
    </row>
    <row r="14" spans="1:4">
      <c r="A14" s="4" t="s">
        <v>434</v>
      </c>
      <c r="B14" s="5" t="n">
        <v>-64612</v>
      </c>
      <c r="C14" s="5" t="n">
        <v>-65157</v>
      </c>
      <c r="D14" s="5" t="n">
        <v>-62184</v>
      </c>
    </row>
    <row r="15" spans="1:4">
      <c r="A15" s="4" t="s">
        <v>435</v>
      </c>
      <c r="B15" s="5" t="n">
        <v>114704</v>
      </c>
      <c r="C15" s="5" t="n">
        <v>79827</v>
      </c>
      <c r="D15" s="5" t="n">
        <v>86786</v>
      </c>
    </row>
    <row r="16" spans="1:4">
      <c r="A16" s="4" t="s">
        <v>46</v>
      </c>
      <c r="B16" s="5" t="n">
        <v>2100159</v>
      </c>
      <c r="C16" s="5" t="n">
        <v>2119371</v>
      </c>
      <c r="D16" s="5" t="n">
        <v>2186658</v>
      </c>
    </row>
    <row r="17" spans="1:4">
      <c r="A17" s="4" t="s">
        <v>436</v>
      </c>
      <c r="D17" s="5" t="n">
        <v>250000</v>
      </c>
    </row>
    <row r="18" spans="1:4">
      <c r="A18" s="4" t="s">
        <v>437</v>
      </c>
      <c r="B18" s="5" t="n">
        <v>130000</v>
      </c>
      <c r="C18" s="5" t="n">
        <v>230000</v>
      </c>
    </row>
    <row r="19" spans="1:4">
      <c r="A19" s="4" t="s">
        <v>438</v>
      </c>
      <c r="B19" s="5" t="n">
        <v>80223</v>
      </c>
      <c r="C19" s="5" t="n">
        <v>78657</v>
      </c>
      <c r="D19" s="5" t="n">
        <v>76059</v>
      </c>
    </row>
    <row r="20" spans="1:4">
      <c r="A20" s="4" t="s">
        <v>439</v>
      </c>
      <c r="B20" s="5" t="n">
        <v>959750</v>
      </c>
      <c r="C20" s="5" t="n">
        <v>879750</v>
      </c>
      <c r="D20" s="5" t="n">
        <v>920000</v>
      </c>
    </row>
    <row r="21" spans="1:4">
      <c r="A21" s="4" t="s">
        <v>440</v>
      </c>
      <c r="B21" s="5" t="n">
        <v>930186</v>
      </c>
      <c r="C21" s="5" t="n">
        <v>930964</v>
      </c>
      <c r="D21" s="5" t="n">
        <v>940599</v>
      </c>
    </row>
    <row r="22" spans="1:4">
      <c r="A22" s="4" t="s">
        <v>277</v>
      </c>
    </row>
    <row r="23" spans="1:4">
      <c r="A23" s="3" t="s">
        <v>271</v>
      </c>
    </row>
    <row r="24" spans="1:4">
      <c r="A24" s="4" t="s">
        <v>431</v>
      </c>
      <c r="B24" s="5" t="n">
        <v>265088</v>
      </c>
      <c r="C24" s="5" t="n">
        <v>252321</v>
      </c>
      <c r="D24" s="5" t="n">
        <v>236990</v>
      </c>
    </row>
    <row r="25" spans="1:4">
      <c r="A25" s="4" t="s">
        <v>432</v>
      </c>
      <c r="B25" s="5" t="n">
        <v>-98510</v>
      </c>
      <c r="C25" s="5" t="n">
        <v>-97099</v>
      </c>
      <c r="D25" s="5" t="n">
        <v>-93575</v>
      </c>
    </row>
    <row r="26" spans="1:4">
      <c r="A26" s="4" t="s">
        <v>82</v>
      </c>
      <c r="B26" s="5" t="n">
        <v>-63282</v>
      </c>
      <c r="C26" s="5" t="n">
        <v>-62829</v>
      </c>
      <c r="D26" s="5" t="n">
        <v>-66665</v>
      </c>
    </row>
    <row r="27" spans="1:4">
      <c r="A27" s="4" t="s">
        <v>83</v>
      </c>
      <c r="B27" s="5" t="n">
        <v>-12465</v>
      </c>
      <c r="C27" s="5" t="n">
        <v>-13199</v>
      </c>
      <c r="D27" s="5" t="n">
        <v>-12619</v>
      </c>
    </row>
    <row r="28" spans="1:4">
      <c r="A28" s="4" t="s">
        <v>441</v>
      </c>
      <c r="B28" s="5" t="n">
        <v>-20759</v>
      </c>
      <c r="C28" s="5" t="n">
        <v>-20617</v>
      </c>
      <c r="D28" s="5" t="n">
        <v>-16695</v>
      </c>
    </row>
    <row r="29" spans="1:4">
      <c r="A29" s="4" t="s">
        <v>442</v>
      </c>
      <c r="B29" s="5" t="n">
        <v>-2647</v>
      </c>
      <c r="C29" s="5" t="n">
        <v>-2531</v>
      </c>
      <c r="D29" s="5" t="n">
        <v>-2376</v>
      </c>
    </row>
    <row r="30" spans="1:4">
      <c r="A30" s="4" t="s">
        <v>329</v>
      </c>
      <c r="B30" s="5" t="n">
        <v>-17601</v>
      </c>
      <c r="C30" s="5" t="n">
        <v>-10669</v>
      </c>
      <c r="D30" s="5" t="n">
        <v>-10799</v>
      </c>
    </row>
    <row r="31" spans="1:4">
      <c r="A31" s="4" t="s">
        <v>443</v>
      </c>
      <c r="B31" s="5" t="n">
        <v>178</v>
      </c>
      <c r="C31" s="5" t="n">
        <v>-1667</v>
      </c>
      <c r="D31" s="5" t="n">
        <v>-7359</v>
      </c>
    </row>
    <row r="32" spans="1:4">
      <c r="A32" s="4" t="s">
        <v>444</v>
      </c>
      <c r="B32" s="5" t="n">
        <v>306</v>
      </c>
      <c r="C32" s="5" t="n">
        <v>-681</v>
      </c>
      <c r="D32" s="5" t="n">
        <v>-150</v>
      </c>
    </row>
    <row r="33" spans="1:4">
      <c r="A33" s="4" t="s">
        <v>92</v>
      </c>
      <c r="B33" s="6" t="n">
        <v>50308</v>
      </c>
      <c r="C33" s="6" t="n">
        <v>43029</v>
      </c>
      <c r="D33" s="6" t="n">
        <v>26752</v>
      </c>
    </row>
    <row r="34" spans="1:4">
      <c r="A34" s="4" t="s">
        <v>445</v>
      </c>
      <c r="B34" s="10" t="n">
        <v>1.129</v>
      </c>
      <c r="C34" s="10" t="n">
        <v>1.107</v>
      </c>
      <c r="D34" s="10" t="n">
        <v>1.11</v>
      </c>
    </row>
    <row r="35" spans="1:4">
      <c r="A35" s="4" t="s">
        <v>46</v>
      </c>
      <c r="B35" s="6" t="n">
        <v>1416477</v>
      </c>
      <c r="C35" s="6" t="n">
        <v>1261912</v>
      </c>
      <c r="D35" s="6" t="n">
        <v>1476632</v>
      </c>
    </row>
    <row r="36" spans="1:4">
      <c r="A36" s="4" t="s">
        <v>446</v>
      </c>
      <c r="B36" s="5" t="n">
        <v>726617</v>
      </c>
      <c r="C36" s="5" t="n">
        <v>666926</v>
      </c>
      <c r="D36" s="5" t="n">
        <v>662336</v>
      </c>
    </row>
    <row r="37" spans="1:4">
      <c r="A37" s="4" t="s">
        <v>438</v>
      </c>
      <c r="B37" s="5" t="n">
        <v>143638</v>
      </c>
      <c r="C37" s="5" t="n">
        <v>106916</v>
      </c>
      <c r="D37" s="5" t="n">
        <v>110522</v>
      </c>
    </row>
    <row r="38" spans="1:4">
      <c r="A38" s="4" t="s">
        <v>447</v>
      </c>
      <c r="B38" s="6" t="n">
        <v>546222</v>
      </c>
      <c r="C38" s="6" t="n">
        <v>488070</v>
      </c>
      <c r="D38" s="6" t="n">
        <v>703774</v>
      </c>
    </row>
    <row r="39" spans="1:4">
      <c r="A39" s="4" t="s">
        <v>448</v>
      </c>
      <c r="B39" s="10" t="n">
        <v>1.198</v>
      </c>
      <c r="C39" s="10" t="n">
        <v>1.052</v>
      </c>
      <c r="D39" s="10" t="n">
        <v>1.0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450</v>
      </c>
    </row>
    <row r="3" spans="1:4">
      <c r="A3" s="3" t="s">
        <v>451</v>
      </c>
    </row>
    <row r="4" spans="1:4">
      <c r="A4" s="4" t="s">
        <v>452</v>
      </c>
      <c r="B4" s="6" t="n">
        <v>500</v>
      </c>
    </row>
    <row r="5" spans="1:4">
      <c r="A5" s="4" t="s">
        <v>453</v>
      </c>
      <c r="B5" s="4" t="s">
        <v>454</v>
      </c>
    </row>
    <row r="6" spans="1:4">
      <c r="A6" s="4" t="s">
        <v>455</v>
      </c>
      <c r="B6" s="4" t="s">
        <v>456</v>
      </c>
    </row>
    <row r="7" spans="1:4">
      <c r="A7" s="4" t="s">
        <v>457</v>
      </c>
      <c r="B7" s="4" t="s">
        <v>458</v>
      </c>
    </row>
    <row r="8" spans="1:4">
      <c r="A8" s="4" t="s">
        <v>459</v>
      </c>
      <c r="B8" s="6" t="n">
        <v>0</v>
      </c>
    </row>
    <row r="9" spans="1:4">
      <c r="A9" s="4" t="s">
        <v>460</v>
      </c>
      <c r="B9" s="8" t="n">
        <v>16.1</v>
      </c>
      <c r="C9" s="8" t="n">
        <v>15.2</v>
      </c>
    </row>
    <row r="10" spans="1:4">
      <c r="A10" s="4" t="s">
        <v>333</v>
      </c>
    </row>
    <row r="11" spans="1:4">
      <c r="A11" s="3" t="s">
        <v>451</v>
      </c>
    </row>
    <row r="12" spans="1:4">
      <c r="A12" s="4" t="s">
        <v>461</v>
      </c>
      <c r="B12" s="4" t="s">
        <v>462</v>
      </c>
    </row>
    <row r="13" spans="1:4">
      <c r="A13" s="4" t="s">
        <v>463</v>
      </c>
      <c r="B13" s="4" t="s">
        <v>458</v>
      </c>
    </row>
    <row r="14" spans="1:4">
      <c r="A14" s="4" t="s">
        <v>336</v>
      </c>
    </row>
    <row r="15" spans="1:4">
      <c r="A15" s="3" t="s">
        <v>451</v>
      </c>
    </row>
    <row r="16" spans="1:4">
      <c r="A16" s="4" t="s">
        <v>461</v>
      </c>
      <c r="B16" s="4" t="s">
        <v>456</v>
      </c>
    </row>
    <row r="17" spans="1:4">
      <c r="A17" s="4" t="s">
        <v>463</v>
      </c>
      <c r="B17" s="4" t="s">
        <v>464</v>
      </c>
    </row>
    <row r="18" spans="1:4">
      <c r="A18" s="4" t="s">
        <v>465</v>
      </c>
    </row>
    <row r="19" spans="1:4">
      <c r="A19" s="3" t="s">
        <v>451</v>
      </c>
    </row>
    <row r="20" spans="1:4">
      <c r="A20" s="4" t="s">
        <v>459</v>
      </c>
      <c r="D2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466</v>
      </c>
      <c r="B1" s="2" t="s">
        <v>467</v>
      </c>
      <c r="C1" s="2" t="s">
        <v>350</v>
      </c>
      <c r="D1" s="2" t="s">
        <v>468</v>
      </c>
      <c r="E1" s="2" t="s">
        <v>420</v>
      </c>
      <c r="F1" s="2" t="s">
        <v>469</v>
      </c>
      <c r="G1" s="2" t="s">
        <v>350</v>
      </c>
      <c r="H1" s="2" t="s">
        <v>470</v>
      </c>
    </row>
    <row r="2" spans="1:8">
      <c r="A2" s="4" t="s">
        <v>471</v>
      </c>
      <c r="D2" s="6" t="n">
        <v>390749000</v>
      </c>
    </row>
    <row r="3" spans="1:8">
      <c r="A3" s="4" t="s">
        <v>472</v>
      </c>
      <c r="C3" s="6" t="n">
        <v>992077000</v>
      </c>
      <c r="D3" s="5" t="n">
        <v>113620000</v>
      </c>
      <c r="E3" s="6" t="n">
        <v>264255000</v>
      </c>
    </row>
    <row r="4" spans="1:8">
      <c r="A4" s="4" t="s">
        <v>89</v>
      </c>
      <c r="C4" s="5" t="n">
        <v>-50045000</v>
      </c>
      <c r="D4" s="5" t="n">
        <v>17570000</v>
      </c>
      <c r="E4" s="5" t="n">
        <v>306000</v>
      </c>
    </row>
    <row r="5" spans="1:8">
      <c r="A5" s="4" t="s">
        <v>473</v>
      </c>
      <c r="C5" s="6" t="n">
        <v>16800000</v>
      </c>
      <c r="D5" s="5" t="n">
        <v>9400000</v>
      </c>
      <c r="E5" s="5" t="n">
        <v>3300000</v>
      </c>
    </row>
    <row r="6" spans="1:8">
      <c r="A6" s="4" t="s">
        <v>474</v>
      </c>
      <c r="D6" s="6" t="n">
        <v>5100000</v>
      </c>
      <c r="E6" s="5" t="n">
        <v>2700000</v>
      </c>
      <c r="G6" s="6" t="n">
        <v>4400000</v>
      </c>
    </row>
    <row r="7" spans="1:8">
      <c r="A7" s="4" t="s">
        <v>475</v>
      </c>
    </row>
    <row r="8" spans="1:8">
      <c r="A8" s="4" t="s">
        <v>476</v>
      </c>
      <c r="D8" s="4" t="s">
        <v>477</v>
      </c>
      <c r="F8" s="4" t="s">
        <v>478</v>
      </c>
      <c r="G8" s="4" t="s">
        <v>478</v>
      </c>
    </row>
    <row r="9" spans="1:8">
      <c r="A9" s="4" t="s">
        <v>378</v>
      </c>
      <c r="D9" s="6" t="n">
        <v>12900000</v>
      </c>
      <c r="E9" s="5" t="n">
        <v>8300000</v>
      </c>
    </row>
    <row r="10" spans="1:8">
      <c r="A10" s="4" t="s">
        <v>479</v>
      </c>
    </row>
    <row r="11" spans="1:8">
      <c r="A11" s="4" t="s">
        <v>476</v>
      </c>
      <c r="F11" s="4" t="s">
        <v>480</v>
      </c>
      <c r="G11" s="4" t="s">
        <v>480</v>
      </c>
    </row>
    <row r="12" spans="1:8">
      <c r="A12" s="4" t="s">
        <v>481</v>
      </c>
      <c r="C12" s="4" t="s">
        <v>482</v>
      </c>
    </row>
    <row r="13" spans="1:8">
      <c r="A13" s="4" t="s">
        <v>483</v>
      </c>
    </row>
    <row r="14" spans="1:8">
      <c r="A14" s="4" t="s">
        <v>476</v>
      </c>
      <c r="F14" s="4" t="s">
        <v>484</v>
      </c>
      <c r="G14" s="4" t="s">
        <v>484</v>
      </c>
    </row>
    <row r="15" spans="1:8">
      <c r="A15" s="4" t="s">
        <v>481</v>
      </c>
      <c r="C15" s="4" t="s">
        <v>485</v>
      </c>
    </row>
    <row r="16" spans="1:8">
      <c r="A16" s="4" t="s">
        <v>486</v>
      </c>
    </row>
    <row r="17" spans="1:8">
      <c r="A17" s="4" t="s">
        <v>89</v>
      </c>
      <c r="C17" s="6" t="n">
        <v>-50000000</v>
      </c>
      <c r="D17" s="6" t="n">
        <v>17600000</v>
      </c>
      <c r="E17" s="6" t="n">
        <v>306000</v>
      </c>
    </row>
    <row r="18" spans="1:8">
      <c r="A18" s="4" t="s">
        <v>487</v>
      </c>
    </row>
    <row r="19" spans="1:8">
      <c r="A19" s="4" t="s">
        <v>488</v>
      </c>
      <c r="C19" s="4" t="s">
        <v>489</v>
      </c>
    </row>
    <row r="20" spans="1:8">
      <c r="A20" s="4" t="s">
        <v>490</v>
      </c>
      <c r="B20" s="5" t="n">
        <v>2</v>
      </c>
    </row>
    <row r="21" spans="1:8">
      <c r="A21" s="4" t="s">
        <v>471</v>
      </c>
      <c r="B21" s="6" t="n">
        <v>500000000</v>
      </c>
    </row>
    <row r="22" spans="1:8">
      <c r="A22" s="4" t="s">
        <v>491</v>
      </c>
      <c r="C22" s="4" t="s">
        <v>492</v>
      </c>
    </row>
    <row r="23" spans="1:8">
      <c r="A23" s="4" t="s">
        <v>493</v>
      </c>
      <c r="C23" s="4" t="s">
        <v>494</v>
      </c>
    </row>
    <row r="24" spans="1:8">
      <c r="A24" s="4" t="s">
        <v>495</v>
      </c>
      <c r="C24" s="6" t="n">
        <v>7900000</v>
      </c>
    </row>
    <row r="25" spans="1:8">
      <c r="A25" s="4" t="s">
        <v>496</v>
      </c>
    </row>
    <row r="26" spans="1:8">
      <c r="A26" s="4" t="s">
        <v>491</v>
      </c>
      <c r="C26" s="4" t="s">
        <v>497</v>
      </c>
    </row>
    <row r="27" spans="1:8">
      <c r="A27" s="4" t="s">
        <v>498</v>
      </c>
    </row>
    <row r="28" spans="1:8">
      <c r="A28" s="4" t="s">
        <v>493</v>
      </c>
      <c r="C28" s="4" t="s">
        <v>499</v>
      </c>
    </row>
    <row r="29" spans="1:8">
      <c r="A29" s="4" t="s">
        <v>500</v>
      </c>
    </row>
    <row r="30" spans="1:8">
      <c r="A30" s="4" t="s">
        <v>488</v>
      </c>
      <c r="C30" s="4" t="s">
        <v>501</v>
      </c>
    </row>
    <row r="31" spans="1:8">
      <c r="A31" s="4" t="s">
        <v>502</v>
      </c>
      <c r="H31" s="11" t="n">
        <v>100000000</v>
      </c>
    </row>
    <row r="32" spans="1:8">
      <c r="A32" s="4" t="s">
        <v>472</v>
      </c>
      <c r="C32" s="6" t="n">
        <v>113600000</v>
      </c>
    </row>
    <row r="33" spans="1:8">
      <c r="A33" s="4" t="s">
        <v>503</v>
      </c>
    </row>
    <row r="34" spans="1:8">
      <c r="A34" s="4" t="s">
        <v>488</v>
      </c>
      <c r="C34" s="4" t="s">
        <v>504</v>
      </c>
    </row>
    <row r="35" spans="1:8">
      <c r="A35" s="4" t="s">
        <v>502</v>
      </c>
      <c r="F35" s="11" t="n">
        <v>242000000</v>
      </c>
    </row>
    <row r="36" spans="1:8">
      <c r="A36" s="4" t="s">
        <v>472</v>
      </c>
      <c r="C36" s="6" t="n">
        <v>264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4</v>
      </c>
    </row>
    <row r="3" spans="1:4">
      <c r="A3" s="3" t="s">
        <v>106</v>
      </c>
    </row>
    <row r="4" spans="1:4">
      <c r="A4" s="4" t="s">
        <v>92</v>
      </c>
      <c r="B4" s="6" t="n">
        <v>1448465</v>
      </c>
      <c r="C4" s="6" t="n">
        <v>1460439</v>
      </c>
      <c r="D4" s="6" t="n">
        <v>1317689</v>
      </c>
    </row>
    <row r="5" spans="1:4">
      <c r="A5" s="3" t="s">
        <v>107</v>
      </c>
    </row>
    <row r="6" spans="1:4">
      <c r="A6" s="4" t="s">
        <v>108</v>
      </c>
      <c r="B6" s="5" t="n">
        <v>-30003</v>
      </c>
      <c r="C6" s="5" t="n">
        <v>-8047</v>
      </c>
      <c r="D6" s="5" t="n">
        <v>-20086</v>
      </c>
    </row>
    <row r="7" spans="1:4">
      <c r="A7" s="4" t="s">
        <v>109</v>
      </c>
      <c r="C7" s="5" t="n">
        <v>-941</v>
      </c>
    </row>
    <row r="8" spans="1:4">
      <c r="A8" s="4" t="s">
        <v>110</v>
      </c>
      <c r="B8" s="5" t="n">
        <v>50045</v>
      </c>
      <c r="C8" s="5" t="n">
        <v>-17570</v>
      </c>
      <c r="D8" s="5" t="n">
        <v>-306</v>
      </c>
    </row>
    <row r="9" spans="1:4">
      <c r="A9" s="4" t="s">
        <v>111</v>
      </c>
      <c r="B9" s="5" t="n">
        <v>20042</v>
      </c>
      <c r="C9" s="5" t="n">
        <v>-26558</v>
      </c>
      <c r="D9" s="5" t="n">
        <v>-20392</v>
      </c>
    </row>
    <row r="10" spans="1:4">
      <c r="A10" s="4" t="s">
        <v>112</v>
      </c>
      <c r="B10" s="5" t="n">
        <v>1468507</v>
      </c>
      <c r="C10" s="5" t="n">
        <v>1433881</v>
      </c>
      <c r="D10" s="5" t="n">
        <v>1297297</v>
      </c>
    </row>
    <row r="11" spans="1:4">
      <c r="A11" s="4" t="s">
        <v>93</v>
      </c>
      <c r="B11" s="5" t="n">
        <v>-6248</v>
      </c>
      <c r="C11" s="5" t="n">
        <v>-6863</v>
      </c>
      <c r="D11" s="5" t="n">
        <v>-6445</v>
      </c>
    </row>
    <row r="12" spans="1:4">
      <c r="A12" s="4" t="s">
        <v>113</v>
      </c>
      <c r="B12" s="6" t="n">
        <v>1462259</v>
      </c>
      <c r="C12" s="6" t="n">
        <v>1427018</v>
      </c>
      <c r="D12" s="6" t="n">
        <v>1290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5</v>
      </c>
      <c r="B1" s="2" t="s">
        <v>1</v>
      </c>
    </row>
    <row r="2" spans="1:3">
      <c r="B2" s="2" t="s">
        <v>418</v>
      </c>
      <c r="C2" s="2" t="s">
        <v>468</v>
      </c>
    </row>
    <row r="3" spans="1:3">
      <c r="A3" s="4" t="s">
        <v>506</v>
      </c>
      <c r="B3" s="6" t="n">
        <v>1438929000</v>
      </c>
    </row>
    <row r="4" spans="1:3">
      <c r="A4" s="4" t="s">
        <v>507</v>
      </c>
      <c r="B4" s="5" t="n">
        <v>-7607000</v>
      </c>
    </row>
    <row r="5" spans="1:3">
      <c r="A5" s="4" t="s">
        <v>508</v>
      </c>
      <c r="B5" s="5" t="n">
        <v>1431322000</v>
      </c>
      <c r="C5" s="6" t="n">
        <v>390749000</v>
      </c>
    </row>
    <row r="6" spans="1:3">
      <c r="A6" s="4" t="s">
        <v>247</v>
      </c>
      <c r="B6" s="5" t="n">
        <v>1447201000</v>
      </c>
    </row>
    <row r="7" spans="1:3">
      <c r="A7" s="4" t="s">
        <v>471</v>
      </c>
      <c r="C7" s="5" t="n">
        <v>390749000</v>
      </c>
    </row>
    <row r="8" spans="1:3">
      <c r="A8" s="4" t="s">
        <v>509</v>
      </c>
    </row>
    <row r="9" spans="1:3">
      <c r="A9" s="4" t="s">
        <v>506</v>
      </c>
      <c r="B9" s="5" t="n">
        <v>1000000000</v>
      </c>
    </row>
    <row r="10" spans="1:3">
      <c r="A10" s="4" t="s">
        <v>507</v>
      </c>
      <c r="B10" s="5" t="n">
        <v>-7607000</v>
      </c>
    </row>
    <row r="11" spans="1:3">
      <c r="A11" s="4" t="s">
        <v>508</v>
      </c>
      <c r="B11" s="5" t="n">
        <v>992393000</v>
      </c>
    </row>
    <row r="12" spans="1:3">
      <c r="A12" s="4" t="s">
        <v>247</v>
      </c>
      <c r="B12" s="6" t="n">
        <v>986034000</v>
      </c>
    </row>
    <row r="13" spans="1:3">
      <c r="A13" s="4" t="s">
        <v>510</v>
      </c>
    </row>
    <row r="14" spans="1:3">
      <c r="A14" s="4" t="s">
        <v>511</v>
      </c>
      <c r="B14" s="4" t="s">
        <v>512</v>
      </c>
    </row>
    <row r="15" spans="1:3">
      <c r="A15" s="4" t="s">
        <v>513</v>
      </c>
      <c r="B15" s="4" t="s">
        <v>514</v>
      </c>
    </row>
    <row r="16" spans="1:3">
      <c r="A16" s="4" t="s">
        <v>506</v>
      </c>
      <c r="B16" s="6" t="n">
        <v>500000000</v>
      </c>
    </row>
    <row r="17" spans="1:3">
      <c r="A17" s="4" t="s">
        <v>507</v>
      </c>
      <c r="B17" s="5" t="n">
        <v>-2475000</v>
      </c>
    </row>
    <row r="18" spans="1:3">
      <c r="A18" s="4" t="s">
        <v>508</v>
      </c>
      <c r="B18" s="5" t="n">
        <v>497525000</v>
      </c>
    </row>
    <row r="19" spans="1:3">
      <c r="A19" s="4" t="s">
        <v>247</v>
      </c>
      <c r="B19" s="6" t="n">
        <v>492088000</v>
      </c>
    </row>
    <row r="20" spans="1:3">
      <c r="A20" s="4" t="s">
        <v>515</v>
      </c>
    </row>
    <row r="21" spans="1:3">
      <c r="A21" s="4" t="s">
        <v>511</v>
      </c>
      <c r="B21" s="4" t="s">
        <v>516</v>
      </c>
    </row>
    <row r="22" spans="1:3">
      <c r="A22" s="4" t="s">
        <v>513</v>
      </c>
      <c r="B22" s="4" t="s">
        <v>517</v>
      </c>
    </row>
    <row r="23" spans="1:3">
      <c r="A23" s="4" t="s">
        <v>506</v>
      </c>
      <c r="B23" s="6" t="n">
        <v>500000000</v>
      </c>
    </row>
    <row r="24" spans="1:3">
      <c r="A24" s="4" t="s">
        <v>507</v>
      </c>
      <c r="B24" s="5" t="n">
        <v>-5132000</v>
      </c>
    </row>
    <row r="25" spans="1:3">
      <c r="A25" s="4" t="s">
        <v>508</v>
      </c>
      <c r="B25" s="5" t="n">
        <v>494868000</v>
      </c>
    </row>
    <row r="26" spans="1:3">
      <c r="A26" s="4" t="s">
        <v>247</v>
      </c>
      <c r="B26" s="5" t="n">
        <v>493946000</v>
      </c>
    </row>
    <row r="27" spans="1:3">
      <c r="A27" s="4" t="s">
        <v>518</v>
      </c>
    </row>
    <row r="28" spans="1:3">
      <c r="A28" s="4" t="s">
        <v>506</v>
      </c>
      <c r="B28" s="5" t="n">
        <v>409716000</v>
      </c>
    </row>
    <row r="29" spans="1:3">
      <c r="A29" s="4" t="s">
        <v>508</v>
      </c>
      <c r="B29" s="5" t="n">
        <v>409716000</v>
      </c>
      <c r="C29" s="5" t="n">
        <v>359810000</v>
      </c>
    </row>
    <row r="30" spans="1:3">
      <c r="A30" s="4" t="s">
        <v>247</v>
      </c>
      <c r="B30" s="6" t="n">
        <v>430812000</v>
      </c>
    </row>
    <row r="31" spans="1:3">
      <c r="A31" s="4" t="s">
        <v>519</v>
      </c>
    </row>
    <row r="32" spans="1:3">
      <c r="A32" s="4" t="s">
        <v>511</v>
      </c>
      <c r="B32" s="4" t="s">
        <v>520</v>
      </c>
    </row>
    <row r="33" spans="1:3">
      <c r="A33" s="4" t="s">
        <v>513</v>
      </c>
      <c r="B33" s="4" t="s">
        <v>520</v>
      </c>
    </row>
    <row r="34" spans="1:3">
      <c r="A34" s="4" t="s">
        <v>506</v>
      </c>
      <c r="B34" s="6" t="n">
        <v>119795000</v>
      </c>
    </row>
    <row r="35" spans="1:3">
      <c r="A35" s="4" t="s">
        <v>508</v>
      </c>
      <c r="B35" s="5" t="n">
        <v>119795000</v>
      </c>
      <c r="C35" s="5" t="n">
        <v>105203000</v>
      </c>
    </row>
    <row r="36" spans="1:3">
      <c r="A36" s="4" t="s">
        <v>247</v>
      </c>
      <c r="B36" s="6" t="n">
        <v>125367000</v>
      </c>
    </row>
    <row r="37" spans="1:3">
      <c r="A37" s="4" t="s">
        <v>521</v>
      </c>
    </row>
    <row r="38" spans="1:3">
      <c r="A38" s="4" t="s">
        <v>511</v>
      </c>
      <c r="B38" s="4" t="s">
        <v>522</v>
      </c>
    </row>
    <row r="39" spans="1:3">
      <c r="A39" s="4" t="s">
        <v>513</v>
      </c>
      <c r="B39" s="4" t="s">
        <v>522</v>
      </c>
    </row>
    <row r="40" spans="1:3">
      <c r="A40" s="4" t="s">
        <v>506</v>
      </c>
      <c r="B40" s="6" t="n">
        <v>289921000</v>
      </c>
    </row>
    <row r="41" spans="1:3">
      <c r="A41" s="4" t="s">
        <v>508</v>
      </c>
      <c r="B41" s="5" t="n">
        <v>289921000</v>
      </c>
      <c r="C41" s="5" t="n">
        <v>254607000</v>
      </c>
    </row>
    <row r="42" spans="1:3">
      <c r="A42" s="4" t="s">
        <v>247</v>
      </c>
      <c r="B42" s="6" t="n">
        <v>305445000</v>
      </c>
    </row>
    <row r="43" spans="1:3">
      <c r="A43" s="4" t="s">
        <v>523</v>
      </c>
    </row>
    <row r="44" spans="1:3">
      <c r="A44" s="4" t="s">
        <v>511</v>
      </c>
      <c r="B44" s="4" t="s">
        <v>524</v>
      </c>
    </row>
    <row r="45" spans="1:3">
      <c r="A45" s="4" t="s">
        <v>513</v>
      </c>
      <c r="B45" s="4" t="s">
        <v>525</v>
      </c>
    </row>
    <row r="46" spans="1:3">
      <c r="A46" s="4" t="s">
        <v>506</v>
      </c>
      <c r="B46" s="6" t="n">
        <v>29213000</v>
      </c>
    </row>
    <row r="47" spans="1:3">
      <c r="A47" s="4" t="s">
        <v>508</v>
      </c>
      <c r="B47" s="5" t="n">
        <v>29213000</v>
      </c>
      <c r="C47" s="6" t="n">
        <v>30939000</v>
      </c>
    </row>
    <row r="48" spans="1:3">
      <c r="A48" s="4" t="s">
        <v>247</v>
      </c>
      <c r="B48" s="5" t="n">
        <v>30355000</v>
      </c>
    </row>
    <row r="49" spans="1:3">
      <c r="A49" s="4" t="s">
        <v>526</v>
      </c>
    </row>
    <row r="50" spans="1:3">
      <c r="A50" s="4" t="s">
        <v>527</v>
      </c>
      <c r="B50" s="6" t="n">
        <v>118300000</v>
      </c>
    </row>
    <row r="51" spans="1:3">
      <c r="A51" s="4" t="s">
        <v>528</v>
      </c>
      <c r="B51" s="5" t="n">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32</v>
      </c>
    </row>
    <row r="2" spans="1:3">
      <c r="A2" s="3" t="s">
        <v>530</v>
      </c>
    </row>
    <row r="3" spans="1:3">
      <c r="A3" s="4" t="s">
        <v>48</v>
      </c>
      <c r="B3" s="6" t="n">
        <v>1431322</v>
      </c>
      <c r="C3" s="6" t="n">
        <v>390749</v>
      </c>
    </row>
    <row r="4" spans="1:3">
      <c r="A4" s="4" t="s">
        <v>486</v>
      </c>
    </row>
    <row r="5" spans="1:3">
      <c r="A5" s="3" t="s">
        <v>530</v>
      </c>
    </row>
    <row r="6" spans="1:3">
      <c r="A6" s="5" t="n">
        <v>2022</v>
      </c>
      <c r="B6" s="5" t="n">
        <v>500000</v>
      </c>
    </row>
    <row r="7" spans="1:3">
      <c r="A7" s="4" t="s">
        <v>531</v>
      </c>
      <c r="B7" s="5" t="n">
        <v>909716</v>
      </c>
    </row>
    <row r="8" spans="1:3">
      <c r="A8" s="4" t="s">
        <v>48</v>
      </c>
      <c r="B8" s="6" t="n">
        <v>1409716</v>
      </c>
    </row>
    <row r="9" spans="1:3">
      <c r="A9" s="4" t="s">
        <v>532</v>
      </c>
      <c r="B9" s="4" t="s">
        <v>533</v>
      </c>
    </row>
    <row r="10" spans="1:3">
      <c r="A10" s="4" t="s">
        <v>475</v>
      </c>
    </row>
    <row r="11" spans="1:3">
      <c r="A11" s="3" t="s">
        <v>530</v>
      </c>
    </row>
    <row r="12" spans="1:3">
      <c r="A12" s="5" t="n">
        <v>2018</v>
      </c>
      <c r="B12" s="6" t="n">
        <v>11241</v>
      </c>
    </row>
    <row r="13" spans="1:3">
      <c r="A13" s="5" t="n">
        <v>2019</v>
      </c>
      <c r="B13" s="5" t="n">
        <v>1505</v>
      </c>
    </row>
    <row r="14" spans="1:3">
      <c r="A14" s="5" t="n">
        <v>2020</v>
      </c>
      <c r="B14" s="5" t="n">
        <v>1585</v>
      </c>
    </row>
    <row r="15" spans="1:3">
      <c r="A15" s="5" t="n">
        <v>2021</v>
      </c>
      <c r="B15" s="5" t="n">
        <v>1503</v>
      </c>
    </row>
    <row r="16" spans="1:3">
      <c r="A16" s="5" t="n">
        <v>2022</v>
      </c>
      <c r="B16" s="5" t="n">
        <v>2071</v>
      </c>
    </row>
    <row r="17" spans="1:3">
      <c r="A17" s="4" t="s">
        <v>531</v>
      </c>
      <c r="B17" s="5" t="n">
        <v>11308</v>
      </c>
    </row>
    <row r="18" spans="1:3">
      <c r="A18" s="4" t="s">
        <v>48</v>
      </c>
      <c r="B18" s="6" t="n">
        <v>29213</v>
      </c>
    </row>
    <row r="19" spans="1:3">
      <c r="A19" s="4" t="s">
        <v>532</v>
      </c>
      <c r="B19" s="4" t="s">
        <v>534</v>
      </c>
    </row>
    <row r="20" spans="1:3">
      <c r="A20" s="4" t="s">
        <v>535</v>
      </c>
    </row>
    <row r="21" spans="1:3">
      <c r="A21" s="3" t="s">
        <v>530</v>
      </c>
    </row>
    <row r="22" spans="1:3">
      <c r="A22" s="5" t="n">
        <v>2018</v>
      </c>
      <c r="B22" s="6" t="n">
        <v>11241</v>
      </c>
    </row>
    <row r="23" spans="1:3">
      <c r="A23" s="5" t="n">
        <v>2019</v>
      </c>
      <c r="B23" s="5" t="n">
        <v>1505</v>
      </c>
    </row>
    <row r="24" spans="1:3">
      <c r="A24" s="5" t="n">
        <v>2020</v>
      </c>
      <c r="B24" s="5" t="n">
        <v>1585</v>
      </c>
    </row>
    <row r="25" spans="1:3">
      <c r="A25" s="5" t="n">
        <v>2021</v>
      </c>
      <c r="B25" s="5" t="n">
        <v>1503</v>
      </c>
    </row>
    <row r="26" spans="1:3">
      <c r="A26" s="5" t="n">
        <v>2022</v>
      </c>
      <c r="B26" s="5" t="n">
        <v>502071</v>
      </c>
    </row>
    <row r="27" spans="1:3">
      <c r="A27" s="4" t="s">
        <v>531</v>
      </c>
      <c r="B27" s="5" t="n">
        <v>921024</v>
      </c>
    </row>
    <row r="28" spans="1:3">
      <c r="A28" s="4" t="s">
        <v>48</v>
      </c>
      <c r="B28" s="6" t="n">
        <v>1438929</v>
      </c>
    </row>
    <row r="29" spans="1:3">
      <c r="A29" s="4" t="s">
        <v>532</v>
      </c>
      <c r="B29" s="4" t="s">
        <v>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36</v>
      </c>
      <c r="B1" s="2" t="s">
        <v>1</v>
      </c>
    </row>
    <row r="2" spans="1:4">
      <c r="B2" s="2" t="s">
        <v>537</v>
      </c>
      <c r="C2" s="2" t="s">
        <v>468</v>
      </c>
      <c r="D2" s="2" t="s">
        <v>420</v>
      </c>
    </row>
    <row r="3" spans="1:4">
      <c r="A3" s="3" t="s">
        <v>538</v>
      </c>
    </row>
    <row r="4" spans="1:4">
      <c r="A4" s="4" t="s">
        <v>539</v>
      </c>
      <c r="B4" s="6" t="n">
        <v>-6700</v>
      </c>
    </row>
    <row r="5" spans="1:4">
      <c r="A5" s="4" t="s">
        <v>540</v>
      </c>
      <c r="B5" s="5" t="n">
        <v>7392</v>
      </c>
      <c r="C5" s="6" t="n">
        <v>7586</v>
      </c>
      <c r="D5" s="6" t="n">
        <v>7325</v>
      </c>
    </row>
    <row r="6" spans="1:4">
      <c r="A6" s="4" t="s">
        <v>128</v>
      </c>
      <c r="B6" s="5" t="n">
        <v>2484</v>
      </c>
      <c r="C6" s="5" t="n">
        <v>3470</v>
      </c>
      <c r="D6" s="5" t="n">
        <v>1562</v>
      </c>
    </row>
    <row r="7" spans="1:4">
      <c r="A7" s="4" t="s">
        <v>541</v>
      </c>
      <c r="B7" s="5" t="n">
        <v>7700</v>
      </c>
    </row>
    <row r="8" spans="1:4">
      <c r="A8" s="4" t="s">
        <v>127</v>
      </c>
      <c r="B8" s="6" t="n">
        <v>14425</v>
      </c>
      <c r="D8" s="5" t="n">
        <v>5492</v>
      </c>
    </row>
    <row r="9" spans="1:4">
      <c r="A9" s="4" t="s">
        <v>121</v>
      </c>
    </row>
    <row r="10" spans="1:4">
      <c r="A10" s="3" t="s">
        <v>538</v>
      </c>
    </row>
    <row r="11" spans="1:4">
      <c r="A11" s="4" t="s">
        <v>542</v>
      </c>
      <c r="B11" s="5" t="n">
        <v>12</v>
      </c>
    </row>
    <row r="12" spans="1:4">
      <c r="A12" s="4" t="s">
        <v>543</v>
      </c>
      <c r="B12" s="5" t="n">
        <v>8</v>
      </c>
    </row>
    <row r="13" spans="1:4">
      <c r="A13" s="4" t="s">
        <v>544</v>
      </c>
      <c r="B13" s="5" t="n">
        <v>231978</v>
      </c>
    </row>
    <row r="14" spans="1:4">
      <c r="A14" s="4" t="s">
        <v>545</v>
      </c>
      <c r="B14" s="6" t="n">
        <v>6200</v>
      </c>
      <c r="C14" s="5" t="n">
        <v>6900</v>
      </c>
      <c r="D14" s="5" t="n">
        <v>6400</v>
      </c>
    </row>
    <row r="15" spans="1:4">
      <c r="A15" s="4" t="s">
        <v>540</v>
      </c>
      <c r="B15" s="5" t="n">
        <v>7392</v>
      </c>
      <c r="C15" s="5" t="n">
        <v>7586</v>
      </c>
      <c r="D15" s="5" t="n">
        <v>7325</v>
      </c>
    </row>
    <row r="16" spans="1:4">
      <c r="A16" s="4" t="s">
        <v>128</v>
      </c>
      <c r="B16" s="5" t="n">
        <v>2484</v>
      </c>
      <c r="C16" s="6" t="n">
        <v>3470</v>
      </c>
      <c r="D16" s="5" t="n">
        <v>1562</v>
      </c>
    </row>
    <row r="17" spans="1:4">
      <c r="A17" s="4" t="s">
        <v>127</v>
      </c>
      <c r="B17" s="6" t="n">
        <v>6724</v>
      </c>
      <c r="D17" s="6" t="n">
        <v>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1"/>
  </cols>
  <sheetData>
    <row r="1" spans="1:4">
      <c r="A1" s="1" t="s">
        <v>546</v>
      </c>
      <c r="B1" s="2" t="s">
        <v>1</v>
      </c>
    </row>
    <row r="2" spans="1:4">
      <c r="B2" s="2" t="s">
        <v>547</v>
      </c>
      <c r="C2" s="2" t="s">
        <v>548</v>
      </c>
      <c r="D2" s="2" t="s">
        <v>549</v>
      </c>
    </row>
    <row r="3" spans="1:4">
      <c r="A3" s="3" t="s">
        <v>550</v>
      </c>
    </row>
    <row r="4" spans="1:4">
      <c r="A4" s="4" t="s">
        <v>551</v>
      </c>
      <c r="B4" s="5" t="n">
        <v>2</v>
      </c>
    </row>
    <row r="5" spans="1:4">
      <c r="A5" s="4" t="s">
        <v>552</v>
      </c>
      <c r="B5" s="6" t="n">
        <v>0</v>
      </c>
    </row>
    <row r="6" spans="1:4">
      <c r="A6" s="4" t="s">
        <v>553</v>
      </c>
      <c r="B6" s="6" t="n">
        <v>25</v>
      </c>
    </row>
    <row r="7" spans="1:4">
      <c r="A7" s="4" t="s">
        <v>554</v>
      </c>
      <c r="B7" s="6" t="n">
        <v>29330</v>
      </c>
      <c r="C7" s="6" t="n">
        <v>26873</v>
      </c>
      <c r="D7" s="6" t="n">
        <v>8897</v>
      </c>
    </row>
    <row r="8" spans="1:4">
      <c r="A8" s="4" t="s">
        <v>555</v>
      </c>
      <c r="B8" s="6" t="n">
        <v>1394000</v>
      </c>
      <c r="C8" s="6" t="n">
        <v>1268000</v>
      </c>
      <c r="D8" s="6" t="n">
        <v>1126000</v>
      </c>
    </row>
    <row r="9" spans="1:4">
      <c r="A9" s="4" t="s">
        <v>556</v>
      </c>
      <c r="B9" s="6" t="n">
        <v>8</v>
      </c>
      <c r="C9" s="7" t="n">
        <v>7.3</v>
      </c>
      <c r="D9" s="7" t="n">
        <v>6.5</v>
      </c>
    </row>
    <row r="10" spans="1:4">
      <c r="A10" s="4" t="s">
        <v>557</v>
      </c>
      <c r="B10" s="6" t="n">
        <v>236535</v>
      </c>
      <c r="C10" s="6" t="n">
        <v>238214</v>
      </c>
      <c r="D10" s="6" t="n">
        <v>245097</v>
      </c>
    </row>
    <row r="11" spans="1:4">
      <c r="A11" s="4" t="s">
        <v>558</v>
      </c>
    </row>
    <row r="12" spans="1:4">
      <c r="A12" s="3" t="s">
        <v>550</v>
      </c>
    </row>
    <row r="13" spans="1:4">
      <c r="A13" s="4" t="s">
        <v>559</v>
      </c>
      <c r="D13" s="6" t="n">
        <v>270000</v>
      </c>
    </row>
    <row r="14" spans="1:4">
      <c r="A14" s="4" t="s">
        <v>560</v>
      </c>
    </row>
    <row r="15" spans="1:4">
      <c r="A15" s="3" t="s">
        <v>550</v>
      </c>
    </row>
    <row r="16" spans="1:4">
      <c r="A16" s="4" t="s">
        <v>559</v>
      </c>
      <c r="C16" s="6" t="n">
        <v>862500</v>
      </c>
    </row>
    <row r="17" spans="1:4">
      <c r="A17" s="4" t="s">
        <v>561</v>
      </c>
    </row>
    <row r="18" spans="1:4">
      <c r="A18" s="3" t="s">
        <v>550</v>
      </c>
    </row>
    <row r="19" spans="1:4">
      <c r="A19" s="4" t="s">
        <v>562</v>
      </c>
      <c r="C19" s="5" t="n">
        <v>47</v>
      </c>
    </row>
    <row r="20" spans="1:4">
      <c r="A20" s="4" t="s">
        <v>563</v>
      </c>
      <c r="C20" s="4" t="s">
        <v>564</v>
      </c>
    </row>
    <row r="21" spans="1:4">
      <c r="A21" s="4" t="s">
        <v>553</v>
      </c>
      <c r="C21" s="6" t="n">
        <v>25</v>
      </c>
    </row>
    <row r="22" spans="1:4">
      <c r="A22" s="4" t="s">
        <v>565</v>
      </c>
      <c r="C22" s="6" t="n">
        <v>1175000</v>
      </c>
    </row>
    <row r="23" spans="1:4">
      <c r="A23" s="4" t="s">
        <v>566</v>
      </c>
      <c r="C23" s="6" t="n">
        <v>38800</v>
      </c>
    </row>
    <row r="24" spans="1:4">
      <c r="A24" s="4" t="s">
        <v>567</v>
      </c>
    </row>
    <row r="25" spans="1:4">
      <c r="A25" s="3" t="s">
        <v>550</v>
      </c>
    </row>
    <row r="26" spans="1:4">
      <c r="A26" s="4" t="s">
        <v>562</v>
      </c>
      <c r="B26" s="9" t="n">
        <v>23.2</v>
      </c>
    </row>
    <row r="27" spans="1:4">
      <c r="A27" s="4" t="s">
        <v>563</v>
      </c>
      <c r="B27" s="4" t="s">
        <v>564</v>
      </c>
    </row>
    <row r="28" spans="1:4">
      <c r="A28" s="4" t="s">
        <v>553</v>
      </c>
      <c r="B28" s="6" t="n">
        <v>25</v>
      </c>
    </row>
    <row r="29" spans="1:4">
      <c r="A29" s="4" t="s">
        <v>565</v>
      </c>
      <c r="B29" s="6" t="n">
        <v>580000</v>
      </c>
    </row>
    <row r="30" spans="1:4">
      <c r="A30" s="4" t="s">
        <v>566</v>
      </c>
      <c r="B30" s="5" t="n">
        <v>18800</v>
      </c>
    </row>
    <row r="31" spans="1:4">
      <c r="A31" s="4" t="s">
        <v>568</v>
      </c>
    </row>
    <row r="32" spans="1:4">
      <c r="A32" s="3" t="s">
        <v>550</v>
      </c>
    </row>
    <row r="33" spans="1:4">
      <c r="A33" s="4" t="s">
        <v>559</v>
      </c>
      <c r="B33" s="6" t="n">
        <v>922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69</v>
      </c>
      <c r="B1" s="2" t="s">
        <v>1</v>
      </c>
      <c r="E1" s="2" t="s">
        <v>570</v>
      </c>
    </row>
    <row r="2" spans="1:5">
      <c r="B2" s="2" t="s">
        <v>2</v>
      </c>
      <c r="C2" s="2" t="s">
        <v>32</v>
      </c>
      <c r="D2" s="2" t="s">
        <v>74</v>
      </c>
      <c r="E2" s="2" t="s">
        <v>2</v>
      </c>
    </row>
    <row r="3" spans="1:5">
      <c r="A3" s="3" t="s">
        <v>205</v>
      </c>
    </row>
    <row r="4" spans="1:5">
      <c r="A4" s="4" t="s">
        <v>571</v>
      </c>
      <c r="B4" s="5" t="n">
        <v>35000000</v>
      </c>
      <c r="E4" s="5" t="n">
        <v>35000000</v>
      </c>
    </row>
    <row r="5" spans="1:5">
      <c r="A5" s="4" t="s">
        <v>572</v>
      </c>
      <c r="B5" s="5" t="n">
        <v>23700000</v>
      </c>
      <c r="E5" s="5" t="n">
        <v>0</v>
      </c>
    </row>
    <row r="6" spans="1:5">
      <c r="A6" s="4" t="s">
        <v>573</v>
      </c>
      <c r="B6" s="5" t="n">
        <v>3208046</v>
      </c>
      <c r="C6" s="5" t="n">
        <v>2692081</v>
      </c>
      <c r="E6" s="5" t="n">
        <v>3208046</v>
      </c>
    </row>
    <row r="7" spans="1:5">
      <c r="A7" s="4" t="s">
        <v>574</v>
      </c>
      <c r="B7" s="5" t="n">
        <v>231978</v>
      </c>
      <c r="C7" s="5" t="n">
        <v>231978</v>
      </c>
      <c r="E7" s="5" t="n">
        <v>231978</v>
      </c>
    </row>
    <row r="8" spans="1:5">
      <c r="A8" s="4" t="s">
        <v>575</v>
      </c>
      <c r="B8" s="6" t="n">
        <v>8</v>
      </c>
      <c r="C8" s="7" t="n">
        <v>7.3</v>
      </c>
      <c r="D8" s="7" t="n">
        <v>6.5</v>
      </c>
    </row>
    <row r="9" spans="1:5">
      <c r="A9" s="4" t="s">
        <v>555</v>
      </c>
      <c r="B9" s="6" t="n">
        <v>1394000</v>
      </c>
      <c r="C9" s="6" t="n">
        <v>1268000</v>
      </c>
      <c r="D9" s="6" t="n">
        <v>1126000</v>
      </c>
    </row>
    <row r="10" spans="1:5">
      <c r="A10" s="4" t="s">
        <v>557</v>
      </c>
      <c r="B10" s="6" t="n">
        <v>236535</v>
      </c>
      <c r="C10" s="6" t="n">
        <v>238214</v>
      </c>
      <c r="D10" s="6" t="n">
        <v>2450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50</v>
      </c>
    </row>
    <row r="4" spans="1:3">
      <c r="A4" s="4" t="s">
        <v>68</v>
      </c>
      <c r="B4" s="5" t="n">
        <v>161000</v>
      </c>
      <c r="C4" s="5" t="n">
        <v>174700</v>
      </c>
    </row>
    <row r="5" spans="1:3">
      <c r="A5" s="4" t="s">
        <v>577</v>
      </c>
      <c r="B5" s="6" t="n">
        <v>4025000</v>
      </c>
      <c r="C5" s="6" t="n">
        <v>4367500</v>
      </c>
    </row>
    <row r="6" spans="1:3">
      <c r="A6" s="4" t="s">
        <v>578</v>
      </c>
    </row>
    <row r="7" spans="1:3">
      <c r="A7" s="3" t="s">
        <v>550</v>
      </c>
    </row>
    <row r="8" spans="1:3">
      <c r="A8" s="4" t="s">
        <v>579</v>
      </c>
      <c r="B8" s="4" t="s">
        <v>580</v>
      </c>
    </row>
    <row r="9" spans="1:3">
      <c r="A9" s="4" t="s">
        <v>581</v>
      </c>
      <c r="B9" s="4" t="s">
        <v>582</v>
      </c>
    </row>
    <row r="10" spans="1:3">
      <c r="A10" s="4" t="s">
        <v>68</v>
      </c>
      <c r="C10" s="5" t="n">
        <v>18400</v>
      </c>
    </row>
    <row r="11" spans="1:3">
      <c r="A11" s="4" t="s">
        <v>577</v>
      </c>
      <c r="C11" s="6" t="n">
        <v>460000</v>
      </c>
    </row>
    <row r="12" spans="1:3">
      <c r="A12" s="4" t="s">
        <v>583</v>
      </c>
    </row>
    <row r="13" spans="1:3">
      <c r="A13" s="3" t="s">
        <v>550</v>
      </c>
    </row>
    <row r="14" spans="1:3">
      <c r="A14" s="4" t="s">
        <v>579</v>
      </c>
      <c r="B14" s="4" t="s">
        <v>584</v>
      </c>
    </row>
    <row r="15" spans="1:3">
      <c r="A15" s="4" t="s">
        <v>581</v>
      </c>
      <c r="B15" s="4" t="s">
        <v>585</v>
      </c>
    </row>
    <row r="16" spans="1:3">
      <c r="A16" s="4" t="s">
        <v>68</v>
      </c>
      <c r="C16" s="5" t="n">
        <v>18500</v>
      </c>
    </row>
    <row r="17" spans="1:3">
      <c r="A17" s="4" t="s">
        <v>577</v>
      </c>
      <c r="C17" s="6" t="n">
        <v>462500</v>
      </c>
    </row>
    <row r="18" spans="1:3">
      <c r="A18" s="4" t="s">
        <v>586</v>
      </c>
    </row>
    <row r="19" spans="1:3">
      <c r="A19" s="3" t="s">
        <v>550</v>
      </c>
    </row>
    <row r="20" spans="1:3">
      <c r="A20" s="4" t="s">
        <v>579</v>
      </c>
      <c r="B20" s="4" t="s">
        <v>587</v>
      </c>
    </row>
    <row r="21" spans="1:3">
      <c r="A21" s="4" t="s">
        <v>581</v>
      </c>
      <c r="B21" s="4" t="s">
        <v>588</v>
      </c>
    </row>
    <row r="22" spans="1:3">
      <c r="A22" s="4" t="s">
        <v>68</v>
      </c>
      <c r="B22" s="5" t="n">
        <v>11500</v>
      </c>
      <c r="C22" s="5" t="n">
        <v>11500</v>
      </c>
    </row>
    <row r="23" spans="1:3">
      <c r="A23" s="4" t="s">
        <v>577</v>
      </c>
      <c r="B23" s="6" t="n">
        <v>287500</v>
      </c>
      <c r="C23" s="6" t="n">
        <v>287500</v>
      </c>
    </row>
    <row r="24" spans="1:3">
      <c r="A24" s="4" t="s">
        <v>589</v>
      </c>
    </row>
    <row r="25" spans="1:3">
      <c r="A25" s="3" t="s">
        <v>550</v>
      </c>
    </row>
    <row r="26" spans="1:3">
      <c r="A26" s="4" t="s">
        <v>579</v>
      </c>
      <c r="B26" s="4" t="s">
        <v>590</v>
      </c>
    </row>
    <row r="27" spans="1:3">
      <c r="A27" s="4" t="s">
        <v>581</v>
      </c>
      <c r="B27" s="4" t="s">
        <v>591</v>
      </c>
    </row>
    <row r="28" spans="1:3">
      <c r="A28" s="4" t="s">
        <v>68</v>
      </c>
      <c r="B28" s="5" t="n">
        <v>19800</v>
      </c>
      <c r="C28" s="5" t="n">
        <v>19800</v>
      </c>
    </row>
    <row r="29" spans="1:3">
      <c r="A29" s="4" t="s">
        <v>577</v>
      </c>
      <c r="B29" s="6" t="n">
        <v>495000</v>
      </c>
      <c r="C29" s="6" t="n">
        <v>495000</v>
      </c>
    </row>
    <row r="30" spans="1:3">
      <c r="A30" s="4" t="s">
        <v>592</v>
      </c>
    </row>
    <row r="31" spans="1:3">
      <c r="A31" s="3" t="s">
        <v>550</v>
      </c>
    </row>
    <row r="32" spans="1:3">
      <c r="A32" s="4" t="s">
        <v>579</v>
      </c>
      <c r="B32" s="4" t="s">
        <v>593</v>
      </c>
    </row>
    <row r="33" spans="1:3">
      <c r="A33" s="4" t="s">
        <v>581</v>
      </c>
      <c r="B33" s="4" t="s">
        <v>594</v>
      </c>
    </row>
    <row r="34" spans="1:3">
      <c r="A34" s="4" t="s">
        <v>68</v>
      </c>
      <c r="B34" s="5" t="n">
        <v>20000</v>
      </c>
      <c r="C34" s="5" t="n">
        <v>20000</v>
      </c>
    </row>
    <row r="35" spans="1:3">
      <c r="A35" s="4" t="s">
        <v>577</v>
      </c>
      <c r="B35" s="6" t="n">
        <v>500000</v>
      </c>
      <c r="C35" s="6" t="n">
        <v>500000</v>
      </c>
    </row>
    <row r="36" spans="1:3">
      <c r="A36" s="4" t="s">
        <v>595</v>
      </c>
    </row>
    <row r="37" spans="1:3">
      <c r="A37" s="3" t="s">
        <v>550</v>
      </c>
    </row>
    <row r="38" spans="1:3">
      <c r="A38" s="4" t="s">
        <v>579</v>
      </c>
      <c r="B38" s="4" t="s">
        <v>596</v>
      </c>
    </row>
    <row r="39" spans="1:3">
      <c r="A39" s="4" t="s">
        <v>581</v>
      </c>
      <c r="B39" s="4" t="s">
        <v>594</v>
      </c>
    </row>
    <row r="40" spans="1:3">
      <c r="A40" s="4" t="s">
        <v>68</v>
      </c>
      <c r="B40" s="5" t="n">
        <v>9000</v>
      </c>
      <c r="C40" s="5" t="n">
        <v>9000</v>
      </c>
    </row>
    <row r="41" spans="1:3">
      <c r="A41" s="4" t="s">
        <v>577</v>
      </c>
      <c r="B41" s="6" t="n">
        <v>225000</v>
      </c>
      <c r="C41" s="6" t="n">
        <v>225000</v>
      </c>
    </row>
    <row r="42" spans="1:3">
      <c r="A42" s="4" t="s">
        <v>597</v>
      </c>
    </row>
    <row r="43" spans="1:3">
      <c r="A43" s="3" t="s">
        <v>550</v>
      </c>
    </row>
    <row r="44" spans="1:3">
      <c r="A44" s="4" t="s">
        <v>579</v>
      </c>
      <c r="B44" s="4" t="s">
        <v>598</v>
      </c>
    </row>
    <row r="45" spans="1:3">
      <c r="A45" s="4" t="s">
        <v>581</v>
      </c>
      <c r="B45" s="4" t="s">
        <v>599</v>
      </c>
    </row>
    <row r="46" spans="1:3">
      <c r="A46" s="4" t="s">
        <v>68</v>
      </c>
      <c r="B46" s="5" t="n">
        <v>11400</v>
      </c>
      <c r="C46" s="5" t="n">
        <v>11400</v>
      </c>
    </row>
    <row r="47" spans="1:3">
      <c r="A47" s="4" t="s">
        <v>577</v>
      </c>
      <c r="B47" s="6" t="n">
        <v>285000</v>
      </c>
      <c r="C47" s="6" t="n">
        <v>285000</v>
      </c>
    </row>
    <row r="48" spans="1:3">
      <c r="A48" s="4" t="s">
        <v>600</v>
      </c>
    </row>
    <row r="49" spans="1:3">
      <c r="A49" s="3" t="s">
        <v>550</v>
      </c>
    </row>
    <row r="50" spans="1:3">
      <c r="A50" s="4" t="s">
        <v>579</v>
      </c>
      <c r="B50" s="4" t="s">
        <v>601</v>
      </c>
    </row>
    <row r="51" spans="1:3">
      <c r="A51" s="4" t="s">
        <v>581</v>
      </c>
      <c r="B51" s="4" t="s">
        <v>602</v>
      </c>
    </row>
    <row r="52" spans="1:3">
      <c r="A52" s="4" t="s">
        <v>68</v>
      </c>
      <c r="B52" s="5" t="n">
        <v>11500</v>
      </c>
      <c r="C52" s="5" t="n">
        <v>11500</v>
      </c>
    </row>
    <row r="53" spans="1:3">
      <c r="A53" s="4" t="s">
        <v>577</v>
      </c>
      <c r="B53" s="6" t="n">
        <v>287500</v>
      </c>
      <c r="C53" s="6" t="n">
        <v>287500</v>
      </c>
    </row>
    <row r="54" spans="1:3">
      <c r="A54" s="4" t="s">
        <v>603</v>
      </c>
    </row>
    <row r="55" spans="1:3">
      <c r="A55" s="3" t="s">
        <v>550</v>
      </c>
    </row>
    <row r="56" spans="1:3">
      <c r="A56" s="4" t="s">
        <v>579</v>
      </c>
      <c r="B56" s="4" t="s">
        <v>604</v>
      </c>
    </row>
    <row r="57" spans="1:3">
      <c r="A57" s="4" t="s">
        <v>581</v>
      </c>
      <c r="B57" s="4" t="s">
        <v>605</v>
      </c>
    </row>
    <row r="58" spans="1:3">
      <c r="A58" s="4" t="s">
        <v>68</v>
      </c>
      <c r="B58" s="5" t="n">
        <v>7600</v>
      </c>
      <c r="C58" s="5" t="n">
        <v>7600</v>
      </c>
    </row>
    <row r="59" spans="1:3">
      <c r="A59" s="4" t="s">
        <v>577</v>
      </c>
      <c r="B59" s="6" t="n">
        <v>190000</v>
      </c>
      <c r="C59" s="6" t="n">
        <v>190000</v>
      </c>
    </row>
    <row r="60" spans="1:3">
      <c r="A60" s="4" t="s">
        <v>606</v>
      </c>
    </row>
    <row r="61" spans="1:3">
      <c r="A61" s="3" t="s">
        <v>550</v>
      </c>
    </row>
    <row r="62" spans="1:3">
      <c r="A62" s="4" t="s">
        <v>579</v>
      </c>
      <c r="B62" s="4" t="s">
        <v>607</v>
      </c>
    </row>
    <row r="63" spans="1:3">
      <c r="A63" s="4" t="s">
        <v>581</v>
      </c>
      <c r="B63" s="4" t="s">
        <v>608</v>
      </c>
    </row>
    <row r="64" spans="1:3">
      <c r="A64" s="4" t="s">
        <v>68</v>
      </c>
      <c r="B64" s="5" t="n">
        <v>12000</v>
      </c>
      <c r="C64" s="5" t="n">
        <v>12000</v>
      </c>
    </row>
    <row r="65" spans="1:3">
      <c r="A65" s="4" t="s">
        <v>577</v>
      </c>
      <c r="B65" s="6" t="n">
        <v>300000</v>
      </c>
      <c r="C65" s="6" t="n">
        <v>300000</v>
      </c>
    </row>
    <row r="66" spans="1:3">
      <c r="A66" s="4" t="s">
        <v>609</v>
      </c>
    </row>
    <row r="67" spans="1:3">
      <c r="A67" s="3" t="s">
        <v>550</v>
      </c>
    </row>
    <row r="68" spans="1:3">
      <c r="A68" s="4" t="s">
        <v>579</v>
      </c>
      <c r="B68" s="4" t="s">
        <v>610</v>
      </c>
    </row>
    <row r="69" spans="1:3">
      <c r="A69" s="4" t="s">
        <v>581</v>
      </c>
      <c r="B69" s="4" t="s">
        <v>611</v>
      </c>
    </row>
    <row r="70" spans="1:3">
      <c r="A70" s="4" t="s">
        <v>68</v>
      </c>
      <c r="B70" s="5" t="n">
        <v>8000</v>
      </c>
      <c r="C70" s="5" t="n">
        <v>8000</v>
      </c>
    </row>
    <row r="71" spans="1:3">
      <c r="A71" s="4" t="s">
        <v>577</v>
      </c>
      <c r="B71" s="6" t="n">
        <v>200000</v>
      </c>
      <c r="C71" s="6" t="n">
        <v>200000</v>
      </c>
    </row>
    <row r="72" spans="1:3">
      <c r="A72" s="4" t="s">
        <v>612</v>
      </c>
    </row>
    <row r="73" spans="1:3">
      <c r="A73" s="3" t="s">
        <v>550</v>
      </c>
    </row>
    <row r="74" spans="1:3">
      <c r="A74" s="4" t="s">
        <v>579</v>
      </c>
      <c r="B74" s="4" t="s">
        <v>613</v>
      </c>
    </row>
    <row r="75" spans="1:3">
      <c r="A75" s="4" t="s">
        <v>581</v>
      </c>
      <c r="B75" s="4" t="s">
        <v>614</v>
      </c>
    </row>
    <row r="76" spans="1:3">
      <c r="A76" s="4" t="s">
        <v>68</v>
      </c>
      <c r="B76" s="5" t="n">
        <v>13000</v>
      </c>
      <c r="C76" s="5" t="n">
        <v>13000</v>
      </c>
    </row>
    <row r="77" spans="1:3">
      <c r="A77" s="4" t="s">
        <v>577</v>
      </c>
      <c r="B77" s="6" t="n">
        <v>325000</v>
      </c>
      <c r="C77" s="6" t="n">
        <v>325000</v>
      </c>
    </row>
    <row r="78" spans="1:3">
      <c r="A78" s="4" t="s">
        <v>615</v>
      </c>
    </row>
    <row r="79" spans="1:3">
      <c r="A79" s="3" t="s">
        <v>550</v>
      </c>
    </row>
    <row r="80" spans="1:3">
      <c r="A80" s="4" t="s">
        <v>579</v>
      </c>
      <c r="B80" s="4" t="s">
        <v>616</v>
      </c>
    </row>
    <row r="81" spans="1:3">
      <c r="A81" s="4" t="s">
        <v>581</v>
      </c>
      <c r="B81" s="4" t="s">
        <v>617</v>
      </c>
    </row>
    <row r="82" spans="1:3">
      <c r="A82" s="4" t="s">
        <v>68</v>
      </c>
      <c r="B82" s="5" t="n">
        <v>14000</v>
      </c>
      <c r="C82" s="5" t="n">
        <v>14000</v>
      </c>
    </row>
    <row r="83" spans="1:3">
      <c r="A83" s="4" t="s">
        <v>577</v>
      </c>
      <c r="B83" s="6" t="n">
        <v>350000</v>
      </c>
      <c r="C83" s="6" t="n">
        <v>350000</v>
      </c>
    </row>
    <row r="84" spans="1:3">
      <c r="A84" s="4" t="s">
        <v>618</v>
      </c>
    </row>
    <row r="85" spans="1:3">
      <c r="A85" s="3" t="s">
        <v>550</v>
      </c>
    </row>
    <row r="86" spans="1:3">
      <c r="A86" s="4" t="s">
        <v>579</v>
      </c>
      <c r="B86" s="4" t="s">
        <v>619</v>
      </c>
    </row>
    <row r="87" spans="1:3">
      <c r="A87" s="4" t="s">
        <v>581</v>
      </c>
      <c r="B87" s="4" t="s">
        <v>620</v>
      </c>
    </row>
    <row r="88" spans="1:3">
      <c r="A88" s="4" t="s">
        <v>68</v>
      </c>
      <c r="B88" s="5" t="n">
        <v>11200</v>
      </c>
    </row>
    <row r="89" spans="1:3">
      <c r="A89" s="4" t="s">
        <v>577</v>
      </c>
      <c r="B89" s="6" t="n">
        <v>280000</v>
      </c>
    </row>
    <row r="90" spans="1:3">
      <c r="A90" s="4" t="s">
        <v>621</v>
      </c>
    </row>
    <row r="91" spans="1:3">
      <c r="A91" s="3" t="s">
        <v>550</v>
      </c>
    </row>
    <row r="92" spans="1:3">
      <c r="A92" s="4" t="s">
        <v>579</v>
      </c>
      <c r="B92" s="4" t="s">
        <v>622</v>
      </c>
    </row>
    <row r="93" spans="1:3">
      <c r="A93" s="4" t="s">
        <v>581</v>
      </c>
      <c r="B93" s="4" t="s">
        <v>623</v>
      </c>
    </row>
    <row r="94" spans="1:3">
      <c r="A94" s="4" t="s">
        <v>68</v>
      </c>
      <c r="B94" s="5" t="n">
        <v>12000</v>
      </c>
    </row>
    <row r="95" spans="1:3">
      <c r="A95" s="4" t="s">
        <v>577</v>
      </c>
      <c r="B95" s="6" t="n">
        <v>3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205</v>
      </c>
    </row>
    <row r="4" spans="1:4">
      <c r="A4" s="4" t="s">
        <v>625</v>
      </c>
      <c r="B4" s="5" t="n">
        <v>564583</v>
      </c>
      <c r="C4" s="5" t="n">
        <v>367546</v>
      </c>
      <c r="D4" s="5" t="n">
        <v>475687</v>
      </c>
    </row>
    <row r="5" spans="1:4">
      <c r="A5" s="4" t="s">
        <v>626</v>
      </c>
      <c r="B5" s="6" t="n">
        <v>42500</v>
      </c>
      <c r="C5" s="6" t="n">
        <v>25541</v>
      </c>
      <c r="D5" s="6" t="n">
        <v>296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627</v>
      </c>
      <c r="B1" s="2" t="s">
        <v>628</v>
      </c>
    </row>
    <row r="2" spans="1:5">
      <c r="B2" s="2" t="s">
        <v>2</v>
      </c>
      <c r="C2" s="2" t="s">
        <v>629</v>
      </c>
      <c r="D2" s="2" t="s">
        <v>4</v>
      </c>
      <c r="E2" s="2" t="s">
        <v>630</v>
      </c>
    </row>
    <row r="3" spans="1:5">
      <c r="A3" s="3" t="s">
        <v>205</v>
      </c>
    </row>
    <row r="4" spans="1:5">
      <c r="A4" s="4" t="s">
        <v>631</v>
      </c>
      <c r="B4" s="4" t="s">
        <v>632</v>
      </c>
      <c r="C4" s="4" t="s">
        <v>328</v>
      </c>
      <c r="D4" s="4" t="s">
        <v>633</v>
      </c>
      <c r="E4" s="4" t="s">
        <v>634</v>
      </c>
    </row>
    <row r="5" spans="1:5">
      <c r="A5" s="4" t="s">
        <v>635</v>
      </c>
      <c r="B5" s="4" t="s">
        <v>636</v>
      </c>
      <c r="C5" s="4" t="s">
        <v>637</v>
      </c>
      <c r="D5" s="4" t="s">
        <v>458</v>
      </c>
      <c r="E5" s="4" t="s">
        <v>638</v>
      </c>
    </row>
    <row r="6" spans="1:5">
      <c r="A6" s="4" t="s">
        <v>122</v>
      </c>
      <c r="B6" s="4" t="s">
        <v>328</v>
      </c>
      <c r="C6" s="4" t="s">
        <v>328</v>
      </c>
      <c r="D6" s="4" t="s">
        <v>328</v>
      </c>
      <c r="E6" s="4" t="s">
        <v>32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39</v>
      </c>
      <c r="B1" s="2" t="s">
        <v>1</v>
      </c>
    </row>
    <row r="2" spans="1:4">
      <c r="B2" s="2" t="s">
        <v>418</v>
      </c>
      <c r="C2" s="2" t="s">
        <v>468</v>
      </c>
      <c r="D2" s="2" t="s">
        <v>420</v>
      </c>
    </row>
    <row r="3" spans="1:4">
      <c r="A3" s="3" t="s">
        <v>640</v>
      </c>
    </row>
    <row r="4" spans="1:4">
      <c r="A4" s="4" t="s">
        <v>641</v>
      </c>
      <c r="B4" s="4" t="s">
        <v>642</v>
      </c>
    </row>
    <row r="5" spans="1:4">
      <c r="A5" s="4" t="s">
        <v>643</v>
      </c>
      <c r="B5" s="4" t="s">
        <v>637</v>
      </c>
    </row>
    <row r="6" spans="1:4">
      <c r="A6" s="4" t="s">
        <v>644</v>
      </c>
    </row>
    <row r="7" spans="1:4">
      <c r="A7" s="3" t="s">
        <v>640</v>
      </c>
    </row>
    <row r="8" spans="1:4">
      <c r="A8" s="4" t="s">
        <v>645</v>
      </c>
      <c r="B8" s="5" t="n">
        <v>58</v>
      </c>
    </row>
    <row r="9" spans="1:4">
      <c r="A9" s="4" t="s">
        <v>646</v>
      </c>
      <c r="B9" s="6" t="n">
        <v>1100000</v>
      </c>
      <c r="C9" s="6" t="n">
        <v>848000</v>
      </c>
      <c r="D9" s="6" t="n">
        <v>562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s>
  <sheetData>
    <row r="1" spans="1:6">
      <c r="A1" s="1" t="s">
        <v>647</v>
      </c>
      <c r="B1" s="2" t="s">
        <v>1</v>
      </c>
    </row>
    <row r="2" spans="1:6">
      <c r="B2" s="2" t="s">
        <v>648</v>
      </c>
      <c r="C2" s="2" t="s">
        <v>2</v>
      </c>
      <c r="D2" s="2" t="s">
        <v>32</v>
      </c>
      <c r="E2" s="2" t="s">
        <v>74</v>
      </c>
      <c r="F2" s="2" t="s">
        <v>326</v>
      </c>
    </row>
    <row r="3" spans="1:6">
      <c r="A3" s="3" t="s">
        <v>649</v>
      </c>
    </row>
    <row r="4" spans="1:6">
      <c r="A4" s="4" t="s">
        <v>650</v>
      </c>
      <c r="E4" s="6" t="n">
        <v>789000</v>
      </c>
    </row>
    <row r="5" spans="1:6">
      <c r="A5" s="4" t="s">
        <v>651</v>
      </c>
      <c r="C5" s="5" t="n">
        <v>2408917</v>
      </c>
      <c r="D5" s="5" t="n">
        <v>1995440</v>
      </c>
      <c r="E5" s="5" t="n">
        <v>1940279</v>
      </c>
      <c r="F5" s="5" t="n">
        <v>2085544</v>
      </c>
    </row>
    <row r="6" spans="1:6">
      <c r="A6" s="4" t="s">
        <v>652</v>
      </c>
      <c r="C6" s="7" t="n">
        <v>143.55</v>
      </c>
      <c r="D6" s="7" t="n">
        <v>108.84</v>
      </c>
      <c r="E6" s="7" t="n">
        <v>94.18000000000001</v>
      </c>
    </row>
    <row r="7" spans="1:6">
      <c r="A7" s="4" t="s">
        <v>653</v>
      </c>
      <c r="C7" s="5" t="n">
        <v>848250</v>
      </c>
      <c r="D7" s="5" t="n">
        <v>1105433</v>
      </c>
      <c r="E7" s="5" t="n">
        <v>1150272</v>
      </c>
    </row>
    <row r="8" spans="1:6">
      <c r="A8" s="4" t="s">
        <v>654</v>
      </c>
    </row>
    <row r="9" spans="1:6">
      <c r="A9" s="3" t="s">
        <v>649</v>
      </c>
    </row>
    <row r="10" spans="1:6">
      <c r="A10" s="4" t="s">
        <v>655</v>
      </c>
      <c r="C10" s="4" t="s">
        <v>656</v>
      </c>
    </row>
    <row r="11" spans="1:6">
      <c r="A11" s="4" t="s">
        <v>657</v>
      </c>
      <c r="C11" s="6" t="n">
        <v>65100000</v>
      </c>
    </row>
    <row r="12" spans="1:6">
      <c r="A12" s="4" t="s">
        <v>658</v>
      </c>
      <c r="C12" s="4" t="s">
        <v>659</v>
      </c>
    </row>
    <row r="13" spans="1:6">
      <c r="A13" s="4" t="s">
        <v>660</v>
      </c>
      <c r="C13" s="6" t="n">
        <v>57600000</v>
      </c>
    </row>
    <row r="14" spans="1:6">
      <c r="A14" s="4" t="s">
        <v>652</v>
      </c>
      <c r="C14" s="7" t="n">
        <v>54.87</v>
      </c>
    </row>
    <row r="15" spans="1:6">
      <c r="A15" s="4" t="s">
        <v>653</v>
      </c>
      <c r="C15" s="5" t="n">
        <v>195750</v>
      </c>
    </row>
    <row r="16" spans="1:6">
      <c r="A16" s="4" t="s">
        <v>661</v>
      </c>
    </row>
    <row r="17" spans="1:6">
      <c r="A17" s="3" t="s">
        <v>649</v>
      </c>
    </row>
    <row r="18" spans="1:6">
      <c r="A18" s="4" t="s">
        <v>662</v>
      </c>
      <c r="B18" s="6" t="n">
        <v>23600000</v>
      </c>
    </row>
    <row r="19" spans="1:6">
      <c r="A19" s="4" t="s">
        <v>663</v>
      </c>
    </row>
    <row r="20" spans="1:6">
      <c r="A20" s="3" t="s">
        <v>649</v>
      </c>
    </row>
    <row r="21" spans="1:6">
      <c r="A21" s="4" t="s">
        <v>664</v>
      </c>
      <c r="C21" s="4" t="s">
        <v>335</v>
      </c>
    </row>
    <row r="22" spans="1:6">
      <c r="A22" s="4" t="s">
        <v>665</v>
      </c>
    </row>
    <row r="23" spans="1:6">
      <c r="A23" s="3" t="s">
        <v>649</v>
      </c>
    </row>
    <row r="24" spans="1:6">
      <c r="A24" s="4" t="s">
        <v>664</v>
      </c>
      <c r="C24" s="4" t="s">
        <v>666</v>
      </c>
    </row>
    <row r="25" spans="1:6">
      <c r="A25" s="4" t="s">
        <v>667</v>
      </c>
    </row>
    <row r="26" spans="1:6">
      <c r="A26" s="3" t="s">
        <v>649</v>
      </c>
    </row>
    <row r="27" spans="1:6">
      <c r="A27" s="4" t="s">
        <v>651</v>
      </c>
      <c r="C27" s="5" t="n">
        <v>1361000</v>
      </c>
    </row>
    <row r="28" spans="1:6">
      <c r="A28" s="4" t="s">
        <v>668</v>
      </c>
      <c r="C28" s="6"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25"/>
    <col customWidth="1" max="5" min="5" width="29"/>
    <col customWidth="1" max="6" min="6" width="46"/>
    <col customWidth="1" max="7" min="7" width="51"/>
    <col customWidth="1" max="8" min="8" width="34"/>
    <col customWidth="1" max="9" min="9" width="15"/>
  </cols>
  <sheetData>
    <row r="1" spans="1:9">
      <c r="A1" s="1" t="s">
        <v>114</v>
      </c>
      <c r="B1" s="2" t="s">
        <v>115</v>
      </c>
      <c r="C1" s="2" t="s">
        <v>116</v>
      </c>
      <c r="D1" s="2" t="s">
        <v>117</v>
      </c>
      <c r="E1" s="2" t="s">
        <v>118</v>
      </c>
      <c r="F1" s="2" t="s">
        <v>119</v>
      </c>
      <c r="G1" s="2" t="s">
        <v>120</v>
      </c>
      <c r="H1" s="2" t="s">
        <v>121</v>
      </c>
      <c r="I1" s="2" t="s">
        <v>122</v>
      </c>
    </row>
    <row r="2" spans="1:9">
      <c r="A2" s="4" t="s">
        <v>123</v>
      </c>
      <c r="B2" s="6" t="n">
        <v>4325000000</v>
      </c>
      <c r="C2" s="6" t="n">
        <v>17245000</v>
      </c>
      <c r="D2" s="6" t="n">
        <v>5561530000</v>
      </c>
      <c r="E2" s="6" t="n">
        <v>-374823000</v>
      </c>
      <c r="F2" s="6" t="n">
        <v>-48156000</v>
      </c>
      <c r="G2" s="6" t="n">
        <v>9480796000</v>
      </c>
      <c r="H2" s="6" t="n">
        <v>26375000</v>
      </c>
      <c r="I2" s="6" t="n">
        <v>9507171000</v>
      </c>
    </row>
    <row r="3" spans="1:9">
      <c r="A3" s="4" t="s">
        <v>124</v>
      </c>
      <c r="B3" s="5" t="n">
        <v>-270000000</v>
      </c>
      <c r="G3" s="5" t="n">
        <v>-270000000</v>
      </c>
      <c r="I3" s="5" t="n">
        <v>-270000000</v>
      </c>
    </row>
    <row r="4" spans="1:9">
      <c r="A4" s="4" t="s">
        <v>125</v>
      </c>
      <c r="C4" s="5" t="n">
        <v>48000</v>
      </c>
      <c r="D4" s="5" t="n">
        <v>29615000</v>
      </c>
      <c r="G4" s="5" t="n">
        <v>29663000</v>
      </c>
      <c r="I4" s="5" t="n">
        <v>29663000</v>
      </c>
    </row>
    <row r="5" spans="1:9">
      <c r="A5" s="4" t="s">
        <v>126</v>
      </c>
      <c r="D5" s="5" t="n">
        <v>15793000</v>
      </c>
      <c r="G5" s="5" t="n">
        <v>15793000</v>
      </c>
      <c r="I5" s="5" t="n">
        <v>15793000</v>
      </c>
    </row>
    <row r="6" spans="1:9">
      <c r="A6" s="4" t="s">
        <v>127</v>
      </c>
      <c r="D6" s="5" t="n">
        <v>-5432000</v>
      </c>
      <c r="G6" s="5" t="n">
        <v>-5432000</v>
      </c>
      <c r="H6" s="5" t="n">
        <v>-60000</v>
      </c>
      <c r="I6" s="5" t="n">
        <v>-5492000</v>
      </c>
    </row>
    <row r="7" spans="1:9">
      <c r="A7" s="4" t="s">
        <v>128</v>
      </c>
      <c r="H7" s="5" t="n">
        <v>1562000</v>
      </c>
      <c r="I7" s="5" t="n">
        <v>1562000</v>
      </c>
    </row>
    <row r="8" spans="1:9">
      <c r="A8" s="4" t="s">
        <v>92</v>
      </c>
      <c r="E8" s="5" t="n">
        <v>1317689000</v>
      </c>
      <c r="G8" s="5" t="n">
        <v>1317689000</v>
      </c>
      <c r="I8" s="5" t="n">
        <v>1317689000</v>
      </c>
    </row>
    <row r="9" spans="1:9">
      <c r="A9" s="4" t="s">
        <v>129</v>
      </c>
      <c r="E9" s="5" t="n">
        <v>-6445000</v>
      </c>
      <c r="G9" s="5" t="n">
        <v>-6445000</v>
      </c>
      <c r="H9" s="5" t="n">
        <v>6445000</v>
      </c>
      <c r="I9" s="5" t="n">
        <v>-6445000</v>
      </c>
    </row>
    <row r="10" spans="1:9">
      <c r="A10" s="3" t="s">
        <v>130</v>
      </c>
    </row>
    <row r="11" spans="1:9">
      <c r="A11" s="4" t="s">
        <v>131</v>
      </c>
      <c r="E11" s="5" t="n">
        <v>-245097000</v>
      </c>
      <c r="G11" s="5" t="n">
        <v>-245097000</v>
      </c>
      <c r="I11" s="5" t="n">
        <v>-245097000</v>
      </c>
    </row>
    <row r="12" spans="1:9">
      <c r="A12" s="4" t="s">
        <v>60</v>
      </c>
      <c r="H12" s="5" t="n">
        <v>-7325000</v>
      </c>
      <c r="I12" s="5" t="n">
        <v>-7325000</v>
      </c>
    </row>
    <row r="13" spans="1:9">
      <c r="A13" s="4" t="s">
        <v>132</v>
      </c>
      <c r="E13" s="5" t="n">
        <v>-1125934000</v>
      </c>
      <c r="G13" s="5" t="n">
        <v>-1125934000</v>
      </c>
      <c r="I13" s="5" t="n">
        <v>-1125934000</v>
      </c>
    </row>
    <row r="14" spans="1:9">
      <c r="A14" s="4" t="s">
        <v>133</v>
      </c>
      <c r="F14" s="5" t="n">
        <v>-20392000</v>
      </c>
      <c r="G14" s="5" t="n">
        <v>-20392000</v>
      </c>
      <c r="I14" s="5" t="n">
        <v>-20392000</v>
      </c>
    </row>
    <row r="15" spans="1:9">
      <c r="A15" s="4" t="s">
        <v>134</v>
      </c>
      <c r="B15" s="5" t="n">
        <v>4055000000</v>
      </c>
      <c r="C15" s="5" t="n">
        <v>17293000</v>
      </c>
      <c r="D15" s="5" t="n">
        <v>5601506000</v>
      </c>
      <c r="E15" s="5" t="n">
        <v>-434610000</v>
      </c>
      <c r="F15" s="5" t="n">
        <v>-68548000</v>
      </c>
      <c r="G15" s="5" t="n">
        <v>9170641000</v>
      </c>
      <c r="H15" s="5" t="n">
        <v>26997000</v>
      </c>
      <c r="I15" s="5" t="n">
        <v>9197638000</v>
      </c>
    </row>
    <row r="16" spans="1:9">
      <c r="A16" s="4" t="s">
        <v>135</v>
      </c>
      <c r="D16" s="5" t="n">
        <v>789000</v>
      </c>
      <c r="E16" s="5" t="n">
        <v>-789000</v>
      </c>
      <c r="I16" s="5" t="n">
        <v>789000</v>
      </c>
    </row>
    <row r="17" spans="1:9">
      <c r="A17" s="4" t="s">
        <v>136</v>
      </c>
      <c r="B17" s="5" t="n">
        <v>4055000000</v>
      </c>
      <c r="C17" s="5" t="n">
        <v>17293000</v>
      </c>
      <c r="D17" s="5" t="n">
        <v>5602295000</v>
      </c>
      <c r="E17" s="5" t="n">
        <v>-435399000</v>
      </c>
      <c r="F17" s="5" t="n">
        <v>-68548000</v>
      </c>
      <c r="G17" s="5" t="n">
        <v>9170641000</v>
      </c>
      <c r="H17" s="5" t="n">
        <v>26997000</v>
      </c>
      <c r="I17" s="5" t="n">
        <v>9197638000</v>
      </c>
    </row>
    <row r="18" spans="1:9">
      <c r="A18" s="4" t="s">
        <v>137</v>
      </c>
      <c r="B18" s="5" t="n">
        <v>1175000000</v>
      </c>
      <c r="D18" s="5" t="n">
        <v>-38797000</v>
      </c>
      <c r="G18" s="5" t="n">
        <v>1136203000</v>
      </c>
      <c r="I18" s="5" t="n">
        <v>1136203000</v>
      </c>
    </row>
    <row r="19" spans="1:9">
      <c r="A19" s="4" t="s">
        <v>124</v>
      </c>
      <c r="B19" s="5" t="n">
        <v>-862500000</v>
      </c>
      <c r="G19" s="5" t="n">
        <v>-862500000</v>
      </c>
      <c r="I19" s="5" t="n">
        <v>-862500000</v>
      </c>
    </row>
    <row r="20" spans="1:9">
      <c r="A20" s="4" t="s">
        <v>125</v>
      </c>
      <c r="C20" s="5" t="n">
        <v>36000</v>
      </c>
      <c r="D20" s="5" t="n">
        <v>25505000</v>
      </c>
      <c r="G20" s="5" t="n">
        <v>25541000</v>
      </c>
      <c r="I20" s="5" t="n">
        <v>25541000</v>
      </c>
    </row>
    <row r="21" spans="1:9">
      <c r="A21" s="4" t="s">
        <v>126</v>
      </c>
      <c r="D21" s="5" t="n">
        <v>20765000</v>
      </c>
      <c r="G21" s="5" t="n">
        <v>20765000</v>
      </c>
      <c r="I21" s="5" t="n">
        <v>20765000</v>
      </c>
    </row>
    <row r="22" spans="1:9">
      <c r="A22" s="4" t="s">
        <v>128</v>
      </c>
      <c r="H22" s="5" t="n">
        <v>3470000</v>
      </c>
      <c r="I22" s="5" t="n">
        <v>3470000</v>
      </c>
    </row>
    <row r="23" spans="1:9">
      <c r="A23" s="4" t="s">
        <v>92</v>
      </c>
      <c r="E23" s="5" t="n">
        <v>1460439000</v>
      </c>
      <c r="G23" s="5" t="n">
        <v>1460439000</v>
      </c>
      <c r="I23" s="5" t="n">
        <v>1460439000</v>
      </c>
    </row>
    <row r="24" spans="1:9">
      <c r="A24" s="4" t="s">
        <v>129</v>
      </c>
      <c r="E24" s="5" t="n">
        <v>-6863000</v>
      </c>
      <c r="G24" s="5" t="n">
        <v>-6863000</v>
      </c>
      <c r="H24" s="5" t="n">
        <v>6863000</v>
      </c>
      <c r="I24" s="5" t="n">
        <v>-6863000</v>
      </c>
    </row>
    <row r="25" spans="1:9">
      <c r="A25" s="3" t="s">
        <v>130</v>
      </c>
    </row>
    <row r="26" spans="1:9">
      <c r="A26" s="4" t="s">
        <v>131</v>
      </c>
      <c r="E26" s="5" t="n">
        <v>-238214000</v>
      </c>
      <c r="G26" s="5" t="n">
        <v>-238214000</v>
      </c>
      <c r="I26" s="5" t="n">
        <v>-238214000</v>
      </c>
    </row>
    <row r="27" spans="1:9">
      <c r="A27" s="4" t="s">
        <v>60</v>
      </c>
      <c r="H27" s="5" t="n">
        <v>-7586000</v>
      </c>
      <c r="I27" s="5" t="n">
        <v>-7586000</v>
      </c>
    </row>
    <row r="28" spans="1:9">
      <c r="A28" s="4" t="s">
        <v>132</v>
      </c>
      <c r="E28" s="5" t="n">
        <v>-1267544000</v>
      </c>
      <c r="G28" s="5" t="n">
        <v>-1267544000</v>
      </c>
      <c r="I28" s="5" t="n">
        <v>-1267544000</v>
      </c>
    </row>
    <row r="29" spans="1:9">
      <c r="A29" s="4" t="s">
        <v>133</v>
      </c>
      <c r="F29" s="5" t="n">
        <v>-26558000</v>
      </c>
      <c r="G29" s="5" t="n">
        <v>-26558000</v>
      </c>
      <c r="I29" s="5" t="n">
        <v>-26558000</v>
      </c>
    </row>
    <row r="30" spans="1:9">
      <c r="A30" s="4" t="s">
        <v>138</v>
      </c>
      <c r="B30" s="5" t="n">
        <v>4367500000</v>
      </c>
      <c r="C30" s="5" t="n">
        <v>17329000</v>
      </c>
      <c r="D30" s="5" t="n">
        <v>5609768000</v>
      </c>
      <c r="E30" s="5" t="n">
        <v>-487581000</v>
      </c>
      <c r="F30" s="5" t="n">
        <v>-95106000</v>
      </c>
      <c r="G30" s="5" t="n">
        <v>9411910000</v>
      </c>
      <c r="H30" s="5" t="n">
        <v>29744000</v>
      </c>
      <c r="I30" s="5" t="n">
        <v>9441654000</v>
      </c>
    </row>
    <row r="31" spans="1:9">
      <c r="A31" s="4" t="s">
        <v>137</v>
      </c>
      <c r="B31" s="5" t="n">
        <v>580000000</v>
      </c>
      <c r="D31" s="5" t="n">
        <v>-18823000</v>
      </c>
      <c r="G31" s="5" t="n">
        <v>561177000</v>
      </c>
      <c r="I31" s="5" t="n">
        <v>561177000</v>
      </c>
    </row>
    <row r="32" spans="1:9">
      <c r="A32" s="4" t="s">
        <v>124</v>
      </c>
      <c r="B32" s="5" t="n">
        <v>-922500000</v>
      </c>
      <c r="G32" s="5" t="n">
        <v>-922500000</v>
      </c>
      <c r="I32" s="5" t="n">
        <v>-922500000</v>
      </c>
    </row>
    <row r="33" spans="1:9">
      <c r="A33" s="4" t="s">
        <v>125</v>
      </c>
      <c r="C33" s="5" t="n">
        <v>56000</v>
      </c>
      <c r="D33" s="5" t="n">
        <v>42444000</v>
      </c>
      <c r="G33" s="5" t="n">
        <v>42500000</v>
      </c>
      <c r="I33" s="5" t="n">
        <v>42500000</v>
      </c>
    </row>
    <row r="34" spans="1:9">
      <c r="A34" s="4" t="s">
        <v>126</v>
      </c>
      <c r="D34" s="5" t="n">
        <v>22711000</v>
      </c>
      <c r="G34" s="5" t="n">
        <v>22711000</v>
      </c>
      <c r="I34" s="5" t="n">
        <v>22711000</v>
      </c>
    </row>
    <row r="35" spans="1:9">
      <c r="A35" s="4" t="s">
        <v>127</v>
      </c>
      <c r="D35" s="5" t="n">
        <v>-7701000</v>
      </c>
      <c r="G35" s="5" t="n">
        <v>-7701000</v>
      </c>
      <c r="H35" s="5" t="n">
        <v>-6724000</v>
      </c>
      <c r="I35" s="5" t="n">
        <v>-14425000</v>
      </c>
    </row>
    <row r="36" spans="1:9">
      <c r="A36" s="4" t="s">
        <v>128</v>
      </c>
      <c r="H36" s="5" t="n">
        <v>2484000</v>
      </c>
      <c r="I36" s="5" t="n">
        <v>2484000</v>
      </c>
    </row>
    <row r="37" spans="1:9">
      <c r="A37" s="4" t="s">
        <v>92</v>
      </c>
      <c r="E37" s="5" t="n">
        <v>1448465000</v>
      </c>
      <c r="G37" s="5" t="n">
        <v>1448465000</v>
      </c>
      <c r="I37" s="5" t="n">
        <v>1448465000</v>
      </c>
    </row>
    <row r="38" spans="1:9">
      <c r="A38" s="4" t="s">
        <v>129</v>
      </c>
      <c r="E38" s="5" t="n">
        <v>-6248000</v>
      </c>
      <c r="G38" s="5" t="n">
        <v>-6248000</v>
      </c>
      <c r="H38" s="5" t="n">
        <v>6248000</v>
      </c>
      <c r="I38" s="5" t="n">
        <v>-6248000</v>
      </c>
    </row>
    <row r="39" spans="1:9">
      <c r="A39" s="3" t="s">
        <v>130</v>
      </c>
    </row>
    <row r="40" spans="1:9">
      <c r="A40" s="4" t="s">
        <v>131</v>
      </c>
      <c r="E40" s="5" t="n">
        <v>-236535000</v>
      </c>
      <c r="G40" s="5" t="n">
        <v>-236535000</v>
      </c>
      <c r="I40" s="5" t="n">
        <v>-236535000</v>
      </c>
    </row>
    <row r="41" spans="1:9">
      <c r="A41" s="4" t="s">
        <v>60</v>
      </c>
      <c r="H41" s="5" t="n">
        <v>-7392000</v>
      </c>
      <c r="I41" s="5" t="n">
        <v>-7392000</v>
      </c>
    </row>
    <row r="42" spans="1:9">
      <c r="A42" s="4" t="s">
        <v>132</v>
      </c>
      <c r="E42" s="5" t="n">
        <v>-1393812000</v>
      </c>
      <c r="G42" s="5" t="n">
        <v>-1393812000</v>
      </c>
      <c r="I42" s="5" t="n">
        <v>-1393812000</v>
      </c>
    </row>
    <row r="43" spans="1:9">
      <c r="A43" s="4" t="s">
        <v>133</v>
      </c>
      <c r="F43" s="5" t="n">
        <v>20042000</v>
      </c>
      <c r="G43" s="5" t="n">
        <v>20042000</v>
      </c>
      <c r="I43" s="5" t="n">
        <v>20042000</v>
      </c>
    </row>
    <row r="44" spans="1:9">
      <c r="A44" s="4" t="s">
        <v>139</v>
      </c>
      <c r="B44" s="6" t="n">
        <v>4025000000</v>
      </c>
      <c r="C44" s="6" t="n">
        <v>17385000</v>
      </c>
      <c r="D44" s="6" t="n">
        <v>5648399000</v>
      </c>
      <c r="E44" s="6" t="n">
        <v>-675711000</v>
      </c>
      <c r="F44" s="6" t="n">
        <v>-75064000</v>
      </c>
      <c r="G44" s="6" t="n">
        <v>8940009000</v>
      </c>
      <c r="H44" s="6" t="n">
        <v>24360000</v>
      </c>
      <c r="I44" s="6" t="n">
        <v>89643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669</v>
      </c>
      <c r="B1" s="2" t="s">
        <v>1</v>
      </c>
    </row>
    <row r="2" spans="1:2">
      <c r="B2" s="2" t="s">
        <v>350</v>
      </c>
    </row>
    <row r="3" spans="1:2">
      <c r="A3" s="3" t="s">
        <v>649</v>
      </c>
    </row>
    <row r="4" spans="1:2">
      <c r="A4" s="4" t="s">
        <v>670</v>
      </c>
      <c r="B4" s="6" t="n">
        <v>167</v>
      </c>
    </row>
    <row r="5" spans="1:2">
      <c r="A5" s="4" t="s">
        <v>671</v>
      </c>
      <c r="B5" s="6" t="n">
        <v>130</v>
      </c>
    </row>
    <row r="6" spans="1:2">
      <c r="A6" s="4" t="s">
        <v>672</v>
      </c>
      <c r="B6" s="4" t="s">
        <v>673</v>
      </c>
    </row>
    <row r="7" spans="1:2">
      <c r="A7" s="4" t="s">
        <v>333</v>
      </c>
    </row>
    <row r="8" spans="1:2">
      <c r="A8" s="3" t="s">
        <v>649</v>
      </c>
    </row>
    <row r="9" spans="1:2">
      <c r="A9" s="4" t="s">
        <v>664</v>
      </c>
      <c r="B9" s="4" t="s">
        <v>674</v>
      </c>
    </row>
    <row r="10" spans="1:2">
      <c r="A10" s="4" t="s">
        <v>336</v>
      </c>
    </row>
    <row r="11" spans="1:2">
      <c r="A11" s="3" t="s">
        <v>649</v>
      </c>
    </row>
    <row r="12" spans="1:2">
      <c r="A12" s="4" t="s">
        <v>664</v>
      </c>
      <c r="B12" s="4" t="s">
        <v>3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74</v>
      </c>
    </row>
    <row r="3" spans="1:4">
      <c r="A3" s="3" t="s">
        <v>211</v>
      </c>
    </row>
    <row r="4" spans="1:4">
      <c r="A4" s="4" t="s">
        <v>676</v>
      </c>
      <c r="B4" s="5" t="n">
        <v>1995440</v>
      </c>
      <c r="C4" s="5" t="n">
        <v>1940279</v>
      </c>
      <c r="D4" s="5" t="n">
        <v>2085544</v>
      </c>
    </row>
    <row r="5" spans="1:4">
      <c r="A5" s="4" t="s">
        <v>677</v>
      </c>
      <c r="B5" s="5" t="n">
        <v>1096000</v>
      </c>
      <c r="C5" s="5" t="n">
        <v>310000</v>
      </c>
      <c r="D5" s="5" t="n">
        <v>335000</v>
      </c>
    </row>
    <row r="6" spans="1:4">
      <c r="A6" s="4" t="s">
        <v>678</v>
      </c>
      <c r="B6" s="5" t="n">
        <v>-482523</v>
      </c>
      <c r="C6" s="5" t="n">
        <v>-254839</v>
      </c>
      <c r="D6" s="5" t="n">
        <v>-365265</v>
      </c>
    </row>
    <row r="7" spans="1:4">
      <c r="A7" s="4" t="s">
        <v>679</v>
      </c>
      <c r="B7" s="5" t="n">
        <v>-200000</v>
      </c>
      <c r="D7" s="5" t="n">
        <v>-115000</v>
      </c>
    </row>
    <row r="8" spans="1:4">
      <c r="A8" s="4" t="s">
        <v>680</v>
      </c>
      <c r="B8" s="5" t="n">
        <v>2408917</v>
      </c>
      <c r="C8" s="5" t="n">
        <v>1995440</v>
      </c>
      <c r="D8" s="5" t="n">
        <v>1940279</v>
      </c>
    </row>
    <row r="9" spans="1:4">
      <c r="A9" s="4" t="s">
        <v>681</v>
      </c>
      <c r="B9" s="5" t="n">
        <v>848250</v>
      </c>
      <c r="C9" s="5" t="n">
        <v>1105433</v>
      </c>
      <c r="D9" s="5" t="n">
        <v>1150272</v>
      </c>
    </row>
    <row r="10" spans="1:4">
      <c r="A10" s="4" t="s">
        <v>682</v>
      </c>
      <c r="B10" s="7" t="n">
        <v>150.83</v>
      </c>
      <c r="C10" s="7" t="n">
        <v>130.08</v>
      </c>
      <c r="D10" s="7" t="n">
        <v>111.96</v>
      </c>
    </row>
    <row r="11" spans="1:4">
      <c r="A11" s="4" t="s">
        <v>683</v>
      </c>
      <c r="B11" s="12" t="n">
        <v>223.58</v>
      </c>
      <c r="C11" s="12" t="n">
        <v>239.11</v>
      </c>
      <c r="D11" s="12" t="n">
        <v>200.7</v>
      </c>
    </row>
    <row r="12" spans="1:4">
      <c r="A12" s="4" t="s">
        <v>684</v>
      </c>
      <c r="B12" s="12" t="n">
        <v>88.06999999999999</v>
      </c>
      <c r="C12" s="12" t="n">
        <v>100.23</v>
      </c>
      <c r="D12" s="12" t="n">
        <v>80.98999999999999</v>
      </c>
    </row>
    <row r="13" spans="1:4">
      <c r="A13" s="4" t="s">
        <v>685</v>
      </c>
      <c r="B13" s="12" t="n">
        <v>203.64</v>
      </c>
      <c r="D13" s="12" t="n">
        <v>163.15</v>
      </c>
    </row>
    <row r="14" spans="1:4">
      <c r="A14" s="4" t="s">
        <v>686</v>
      </c>
      <c r="B14" s="12" t="n">
        <v>192.12</v>
      </c>
      <c r="C14" s="12" t="n">
        <v>150.83</v>
      </c>
      <c r="D14" s="12" t="n">
        <v>130.08</v>
      </c>
    </row>
    <row r="15" spans="1:4">
      <c r="A15" s="4" t="s">
        <v>687</v>
      </c>
      <c r="B15" s="7" t="n">
        <v>143.55</v>
      </c>
      <c r="C15" s="7" t="n">
        <v>108.84</v>
      </c>
      <c r="D15" s="7" t="n">
        <v>94.18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4</v>
      </c>
    </row>
    <row r="3" spans="1:4">
      <c r="A3" s="3" t="s">
        <v>649</v>
      </c>
    </row>
    <row r="4" spans="1:4">
      <c r="A4" s="4" t="s">
        <v>689</v>
      </c>
      <c r="B4" s="6" t="n">
        <v>8707</v>
      </c>
      <c r="C4" s="6" t="n">
        <v>5180</v>
      </c>
      <c r="D4" s="6" t="n">
        <v>3871</v>
      </c>
    </row>
    <row r="5" spans="1:4">
      <c r="A5" s="4" t="s">
        <v>690</v>
      </c>
      <c r="B5" s="6" t="n">
        <v>61334</v>
      </c>
      <c r="C5" s="6" t="n">
        <v>33228</v>
      </c>
      <c r="D5" s="6" t="n">
        <v>46719</v>
      </c>
    </row>
    <row r="6" spans="1:4">
      <c r="A6" s="4" t="s">
        <v>691</v>
      </c>
      <c r="B6" s="4" t="s">
        <v>335</v>
      </c>
      <c r="C6" s="4" t="s">
        <v>335</v>
      </c>
      <c r="D6" s="4" t="s">
        <v>335</v>
      </c>
    </row>
    <row r="7" spans="1:4">
      <c r="A7" s="4" t="s">
        <v>692</v>
      </c>
      <c r="B7" s="4" t="s">
        <v>693</v>
      </c>
      <c r="C7" s="4" t="s">
        <v>694</v>
      </c>
      <c r="D7" s="4" t="s">
        <v>695</v>
      </c>
    </row>
    <row r="8" spans="1:4">
      <c r="A8" s="4" t="s">
        <v>696</v>
      </c>
      <c r="B8" s="4" t="s">
        <v>697</v>
      </c>
      <c r="C8" s="4" t="s">
        <v>697</v>
      </c>
      <c r="D8" s="4" t="s">
        <v>698</v>
      </c>
    </row>
    <row r="9" spans="1:4">
      <c r="A9" s="4" t="s">
        <v>699</v>
      </c>
      <c r="B9" s="4" t="s">
        <v>700</v>
      </c>
      <c r="C9" s="4" t="s">
        <v>484</v>
      </c>
      <c r="D9" s="4" t="s">
        <v>484</v>
      </c>
    </row>
    <row r="10" spans="1:4">
      <c r="A10" s="4" t="s">
        <v>701</v>
      </c>
      <c r="B10" s="7" t="n">
        <v>23.49</v>
      </c>
      <c r="C10" s="7" t="n">
        <v>26.18</v>
      </c>
      <c r="D10" s="7" t="n">
        <v>18.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4</v>
      </c>
    </row>
    <row r="3" spans="1:4">
      <c r="A3" s="3" t="s">
        <v>649</v>
      </c>
    </row>
    <row r="4" spans="1:4">
      <c r="A4" s="4" t="s">
        <v>703</v>
      </c>
      <c r="B4" s="5" t="n">
        <v>696641</v>
      </c>
      <c r="C4" s="5" t="n">
        <v>737388</v>
      </c>
      <c r="D4" s="5" t="n">
        <v>751048</v>
      </c>
    </row>
    <row r="5" spans="1:4">
      <c r="A5" s="4" t="s">
        <v>704</v>
      </c>
      <c r="B5" s="5" t="n">
        <v>340957</v>
      </c>
      <c r="C5" s="5" t="n">
        <v>171144</v>
      </c>
      <c r="D5" s="5" t="n">
        <v>252376</v>
      </c>
    </row>
    <row r="6" spans="1:4">
      <c r="A6" s="4" t="s">
        <v>705</v>
      </c>
      <c r="B6" s="5" t="n">
        <v>-144473</v>
      </c>
      <c r="C6" s="5" t="n">
        <v>-180050</v>
      </c>
      <c r="D6" s="5" t="n">
        <v>-187342</v>
      </c>
    </row>
    <row r="7" spans="1:4">
      <c r="A7" s="4" t="s">
        <v>706</v>
      </c>
      <c r="B7" s="5" t="n">
        <v>-93996</v>
      </c>
      <c r="C7" s="5" t="n">
        <v>-31841</v>
      </c>
      <c r="D7" s="5" t="n">
        <v>-78694</v>
      </c>
    </row>
    <row r="8" spans="1:4">
      <c r="A8" s="4" t="s">
        <v>707</v>
      </c>
      <c r="B8" s="5" t="n">
        <v>799129</v>
      </c>
      <c r="C8" s="5" t="n">
        <v>696641</v>
      </c>
      <c r="D8" s="5" t="n">
        <v>737388</v>
      </c>
    </row>
    <row r="9" spans="1:4">
      <c r="A9" s="4" t="s">
        <v>708</v>
      </c>
      <c r="B9" s="6" t="n">
        <v>136905</v>
      </c>
      <c r="C9" s="6" t="n">
        <v>129284</v>
      </c>
      <c r="D9" s="6" t="n">
        <v>110874</v>
      </c>
    </row>
    <row r="10" spans="1:4">
      <c r="A10" s="4" t="s">
        <v>709</v>
      </c>
      <c r="B10" s="5" t="n">
        <v>73953</v>
      </c>
      <c r="C10" s="5" t="n">
        <v>40263</v>
      </c>
      <c r="D10" s="5" t="n">
        <v>55307</v>
      </c>
    </row>
    <row r="11" spans="1:4">
      <c r="A11" s="4" t="s">
        <v>710</v>
      </c>
      <c r="B11" s="5" t="n">
        <v>-25305</v>
      </c>
      <c r="C11" s="5" t="n">
        <v>-26689</v>
      </c>
      <c r="D11" s="5" t="n">
        <v>-24752</v>
      </c>
    </row>
    <row r="12" spans="1:4">
      <c r="A12" s="4" t="s">
        <v>711</v>
      </c>
      <c r="B12" s="5" t="n">
        <v>-19409</v>
      </c>
      <c r="C12" s="5" t="n">
        <v>-5953</v>
      </c>
      <c r="D12" s="5" t="n">
        <v>-12145</v>
      </c>
    </row>
    <row r="13" spans="1:4">
      <c r="A13" s="4" t="s">
        <v>712</v>
      </c>
      <c r="B13" s="6" t="n">
        <v>166144</v>
      </c>
      <c r="C13" s="6" t="n">
        <v>136905</v>
      </c>
      <c r="D13" s="6" t="n">
        <v>1292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3</v>
      </c>
      <c r="C1" s="2" t="s">
        <v>1</v>
      </c>
    </row>
    <row r="2" spans="1:5">
      <c r="C2" s="2" t="s">
        <v>2</v>
      </c>
      <c r="D2" s="2" t="s">
        <v>32</v>
      </c>
      <c r="E2" s="2" t="s">
        <v>74</v>
      </c>
    </row>
    <row r="3" spans="1:5">
      <c r="A3" s="3" t="s">
        <v>649</v>
      </c>
    </row>
    <row r="4" spans="1:5">
      <c r="A4" s="4" t="s">
        <v>714</v>
      </c>
      <c r="C4" s="6" t="n">
        <v>31962</v>
      </c>
      <c r="D4" s="6" t="n">
        <v>41400</v>
      </c>
      <c r="E4" s="6" t="n">
        <v>38182</v>
      </c>
    </row>
    <row r="5" spans="1:5">
      <c r="A5" s="4" t="s">
        <v>715</v>
      </c>
      <c r="C5" s="6" t="n">
        <v>14092</v>
      </c>
      <c r="D5" s="6" t="n">
        <v>15357</v>
      </c>
      <c r="E5" s="6" t="n">
        <v>15678</v>
      </c>
    </row>
    <row r="6" spans="1:5">
      <c r="A6" s="4" t="s">
        <v>716</v>
      </c>
      <c r="C6" s="5" t="n">
        <v>82060</v>
      </c>
      <c r="D6" s="5" t="n">
        <v>112707</v>
      </c>
      <c r="E6" s="5" t="n">
        <v>110422</v>
      </c>
    </row>
    <row r="7" spans="1:5">
      <c r="A7" s="4" t="s">
        <v>717</v>
      </c>
      <c r="B7" s="4" t="s">
        <v>718</v>
      </c>
      <c r="C7" s="6" t="n">
        <v>28841</v>
      </c>
      <c r="D7" s="6" t="n">
        <v>32303</v>
      </c>
      <c r="E7" s="6" t="n">
        <v>28699</v>
      </c>
    </row>
    <row r="8" spans="1:5">
      <c r="A8" s="4" t="s">
        <v>719</v>
      </c>
    </row>
    <row r="9" spans="1:5">
      <c r="A9" s="3" t="s">
        <v>649</v>
      </c>
    </row>
    <row r="10" spans="1:5">
      <c r="A10" s="4" t="s">
        <v>720</v>
      </c>
      <c r="C10" s="6" t="n">
        <v>700</v>
      </c>
      <c r="D10" s="6" t="n">
        <v>1400</v>
      </c>
      <c r="E10" s="6" t="n">
        <v>1100</v>
      </c>
    </row>
    <row r="11" spans="1:5"/>
    <row r="12" spans="1:5">
      <c r="A12" s="4" t="s">
        <v>718</v>
      </c>
      <c r="B12" s="4" t="s">
        <v>721</v>
      </c>
    </row>
  </sheetData>
  <mergeCells count="4">
    <mergeCell ref="A1:B2"/>
    <mergeCell ref="C1:E1"/>
    <mergeCell ref="A11:D11"/>
    <mergeCell ref="B12:D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22</v>
      </c>
      <c r="B1" s="2" t="s">
        <v>2</v>
      </c>
      <c r="C1" s="2" t="s">
        <v>32</v>
      </c>
    </row>
    <row r="2" spans="1:3">
      <c r="A2" s="4" t="s">
        <v>274</v>
      </c>
    </row>
    <row r="3" spans="1:3">
      <c r="A3" s="3" t="s">
        <v>271</v>
      </c>
    </row>
    <row r="4" spans="1:3">
      <c r="A4" s="4" t="s">
        <v>315</v>
      </c>
      <c r="B4" s="4" t="s">
        <v>318</v>
      </c>
      <c r="C4" s="4" t="s">
        <v>318</v>
      </c>
    </row>
    <row r="5" spans="1:3">
      <c r="A5" s="4" t="s">
        <v>277</v>
      </c>
    </row>
    <row r="6" spans="1:3">
      <c r="A6" s="3" t="s">
        <v>271</v>
      </c>
    </row>
    <row r="7" spans="1:3">
      <c r="A7" s="4" t="s">
        <v>315</v>
      </c>
      <c r="B7" s="4" t="s">
        <v>316</v>
      </c>
      <c r="C7" s="4" t="s">
        <v>3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28</v>
      </c>
      <c r="J1" s="2" t="s">
        <v>1</v>
      </c>
    </row>
    <row r="2" spans="1:12">
      <c r="B2" s="2" t="s">
        <v>2</v>
      </c>
      <c r="C2" s="2" t="s">
        <v>629</v>
      </c>
      <c r="D2" s="2" t="s">
        <v>4</v>
      </c>
      <c r="E2" s="2" t="s">
        <v>630</v>
      </c>
      <c r="F2" s="2" t="s">
        <v>32</v>
      </c>
      <c r="G2" s="2" t="s">
        <v>724</v>
      </c>
      <c r="H2" s="2" t="s">
        <v>725</v>
      </c>
      <c r="I2" s="2" t="s">
        <v>726</v>
      </c>
      <c r="J2" s="2" t="s">
        <v>2</v>
      </c>
      <c r="K2" s="2" t="s">
        <v>32</v>
      </c>
      <c r="L2" s="2" t="s">
        <v>74</v>
      </c>
    </row>
    <row r="3" spans="1:12">
      <c r="A3" s="3" t="s">
        <v>727</v>
      </c>
    </row>
    <row r="4" spans="1:12">
      <c r="A4" s="4" t="s">
        <v>728</v>
      </c>
      <c r="J4" s="6" t="n">
        <v>2512433</v>
      </c>
      <c r="K4" s="6" t="n">
        <v>2405828</v>
      </c>
      <c r="L4" s="6" t="n">
        <v>2235525</v>
      </c>
    </row>
    <row r="5" spans="1:12">
      <c r="A5" s="4" t="s">
        <v>77</v>
      </c>
      <c r="J5" s="5" t="n">
        <v>156095</v>
      </c>
      <c r="K5" s="5" t="n">
        <v>154721</v>
      </c>
      <c r="L5" s="5" t="n">
        <v>146171</v>
      </c>
    </row>
    <row r="6" spans="1:12">
      <c r="A6" s="4" t="s">
        <v>78</v>
      </c>
      <c r="B6" s="6" t="n">
        <v>672308</v>
      </c>
      <c r="C6" s="6" t="n">
        <v>686361</v>
      </c>
      <c r="D6" s="6" t="n">
        <v>664312</v>
      </c>
      <c r="E6" s="6" t="n">
        <v>645547</v>
      </c>
      <c r="F6" s="6" t="n">
        <v>651427</v>
      </c>
      <c r="G6" s="6" t="n">
        <v>663148</v>
      </c>
      <c r="H6" s="6" t="n">
        <v>634188</v>
      </c>
      <c r="I6" s="6" t="n">
        <v>611786</v>
      </c>
      <c r="J6" s="5" t="n">
        <v>2668528</v>
      </c>
      <c r="K6" s="5" t="n">
        <v>2560549</v>
      </c>
      <c r="L6" s="5" t="n">
        <v>2381696</v>
      </c>
    </row>
    <row r="7" spans="1:12">
      <c r="A7" s="4" t="s">
        <v>80</v>
      </c>
      <c r="J7" s="5" t="n">
        <v>657633</v>
      </c>
      <c r="K7" s="5" t="n">
        <v>617905</v>
      </c>
      <c r="L7" s="5" t="n">
        <v>586696</v>
      </c>
    </row>
    <row r="8" spans="1:12">
      <c r="A8" s="4" t="s">
        <v>81</v>
      </c>
      <c r="J8" s="5" t="n">
        <v>50345</v>
      </c>
      <c r="K8" s="5" t="n">
        <v>51178</v>
      </c>
      <c r="L8" s="5" t="n">
        <v>48806</v>
      </c>
    </row>
    <row r="9" spans="1:12">
      <c r="A9" s="4" t="s">
        <v>729</v>
      </c>
      <c r="B9" s="5" t="n">
        <v>151879</v>
      </c>
      <c r="C9" s="5" t="n">
        <v>190619</v>
      </c>
      <c r="D9" s="5" t="n">
        <v>182578</v>
      </c>
      <c r="E9" s="5" t="n">
        <v>182902</v>
      </c>
      <c r="F9" s="5" t="n">
        <v>145166</v>
      </c>
      <c r="G9" s="5" t="n">
        <v>178627</v>
      </c>
      <c r="H9" s="5" t="n">
        <v>172004</v>
      </c>
      <c r="I9" s="5" t="n">
        <v>173286</v>
      </c>
      <c r="J9" s="5" t="n">
        <v>707978</v>
      </c>
      <c r="K9" s="5" t="n">
        <v>669083</v>
      </c>
      <c r="L9" s="5" t="n">
        <v>635502</v>
      </c>
    </row>
    <row r="10" spans="1:12">
      <c r="A10" s="4" t="s">
        <v>730</v>
      </c>
      <c r="J10" s="5" t="n">
        <v>1854800</v>
      </c>
      <c r="K10" s="5" t="n">
        <v>1787923</v>
      </c>
      <c r="L10" s="5" t="n">
        <v>1648829</v>
      </c>
    </row>
    <row r="11" spans="1:12">
      <c r="A11" s="4" t="s">
        <v>731</v>
      </c>
      <c r="J11" s="5" t="n">
        <v>105750</v>
      </c>
      <c r="K11" s="5" t="n">
        <v>103543</v>
      </c>
      <c r="L11" s="5" t="n">
        <v>97365</v>
      </c>
    </row>
    <row r="12" spans="1:12">
      <c r="A12" s="4" t="s">
        <v>732</v>
      </c>
      <c r="J12" s="5" t="n">
        <v>1960550</v>
      </c>
      <c r="K12" s="5" t="n">
        <v>1891466</v>
      </c>
      <c r="L12" s="5" t="n">
        <v>1746194</v>
      </c>
    </row>
    <row r="13" spans="1:12">
      <c r="A13" s="4" t="s">
        <v>82</v>
      </c>
      <c r="B13" s="5" t="n">
        <v>-120100</v>
      </c>
      <c r="C13" s="5" t="n">
        <v>-113320</v>
      </c>
      <c r="D13" s="5" t="n">
        <v>-110177</v>
      </c>
      <c r="E13" s="5" t="n">
        <v>-110929</v>
      </c>
      <c r="F13" s="5" t="n">
        <v>-111741</v>
      </c>
      <c r="G13" s="5" t="n">
        <v>-109432</v>
      </c>
      <c r="H13" s="5" t="n">
        <v>-107013</v>
      </c>
      <c r="I13" s="5" t="n">
        <v>-105128</v>
      </c>
      <c r="J13" s="5" t="n">
        <v>-454526</v>
      </c>
      <c r="K13" s="5" t="n">
        <v>-433314</v>
      </c>
      <c r="L13" s="5" t="n">
        <v>-426008</v>
      </c>
    </row>
    <row r="14" spans="1:12">
      <c r="A14" s="4" t="s">
        <v>83</v>
      </c>
      <c r="J14" s="5" t="n">
        <v>-82882</v>
      </c>
      <c r="K14" s="5" t="n">
        <v>-83656</v>
      </c>
      <c r="L14" s="5" t="n">
        <v>-88177</v>
      </c>
    </row>
    <row r="15" spans="1:12">
      <c r="A15" s="4" t="s">
        <v>86</v>
      </c>
      <c r="J15" s="5" t="n">
        <v>18771</v>
      </c>
      <c r="K15" s="5" t="n">
        <v>15138</v>
      </c>
      <c r="L15" s="5" t="n">
        <v>16544</v>
      </c>
    </row>
    <row r="16" spans="1:12">
      <c r="A16" s="4" t="s">
        <v>87</v>
      </c>
      <c r="J16" s="5" t="n">
        <v>-12690</v>
      </c>
      <c r="K16" s="5" t="n">
        <v>-4210</v>
      </c>
      <c r="L16" s="5" t="n">
        <v>-610</v>
      </c>
    </row>
    <row r="17" spans="1:12">
      <c r="A17" s="4" t="s">
        <v>88</v>
      </c>
      <c r="J17" s="5" t="n">
        <v>75655</v>
      </c>
      <c r="K17" s="5" t="n">
        <v>56756</v>
      </c>
      <c r="L17" s="5" t="n">
        <v>50937</v>
      </c>
    </row>
    <row r="18" spans="1:12">
      <c r="A18" s="4" t="s">
        <v>89</v>
      </c>
      <c r="J18" s="5" t="n">
        <v>-50045</v>
      </c>
      <c r="K18" s="5" t="n">
        <v>17570</v>
      </c>
      <c r="L18" s="5" t="n">
        <v>306</v>
      </c>
    </row>
    <row r="19" spans="1:12">
      <c r="A19" s="4" t="s">
        <v>90</v>
      </c>
      <c r="J19" s="5" t="n">
        <v>-7789</v>
      </c>
    </row>
    <row r="20" spans="1:12">
      <c r="A20" s="4" t="s">
        <v>91</v>
      </c>
      <c r="J20" s="5" t="n">
        <v>1421</v>
      </c>
      <c r="K20" s="5" t="n">
        <v>689</v>
      </c>
      <c r="L20" s="5" t="n">
        <v>18503</v>
      </c>
    </row>
    <row r="21" spans="1:12">
      <c r="A21" s="4" t="s">
        <v>733</v>
      </c>
      <c r="B21" s="6" t="n">
        <v>390963</v>
      </c>
      <c r="C21" s="6" t="n">
        <v>358274</v>
      </c>
      <c r="D21" s="6" t="n">
        <v>355207</v>
      </c>
      <c r="E21" s="6" t="n">
        <v>344021</v>
      </c>
      <c r="F21" s="6" t="n">
        <v>415681</v>
      </c>
      <c r="G21" s="6" t="n">
        <v>369050</v>
      </c>
      <c r="H21" s="6" t="n">
        <v>358359</v>
      </c>
      <c r="I21" s="6" t="n">
        <v>317349</v>
      </c>
      <c r="J21" s="5" t="n">
        <v>1448465</v>
      </c>
      <c r="K21" s="5" t="n">
        <v>1460439</v>
      </c>
      <c r="L21" s="5" t="n">
        <v>1317689</v>
      </c>
    </row>
    <row r="22" spans="1:12">
      <c r="A22" s="4" t="s">
        <v>734</v>
      </c>
    </row>
    <row r="23" spans="1:12">
      <c r="A23" s="3" t="s">
        <v>727</v>
      </c>
    </row>
    <row r="24" spans="1:12">
      <c r="A24" s="4" t="s">
        <v>728</v>
      </c>
      <c r="J24" s="5" t="n">
        <v>2512433</v>
      </c>
      <c r="K24" s="5" t="n">
        <v>2405828</v>
      </c>
      <c r="L24" s="5" t="n">
        <v>2235525</v>
      </c>
    </row>
    <row r="25" spans="1:12">
      <c r="A25" s="4" t="s">
        <v>78</v>
      </c>
      <c r="J25" s="5" t="n">
        <v>2512433</v>
      </c>
      <c r="K25" s="5" t="n">
        <v>2405828</v>
      </c>
      <c r="L25" s="5" t="n">
        <v>2235525</v>
      </c>
    </row>
    <row r="26" spans="1:12">
      <c r="A26" s="4" t="s">
        <v>80</v>
      </c>
      <c r="J26" s="5" t="n">
        <v>657633</v>
      </c>
      <c r="K26" s="5" t="n">
        <v>617905</v>
      </c>
      <c r="L26" s="5" t="n">
        <v>586696</v>
      </c>
    </row>
    <row r="27" spans="1:12">
      <c r="A27" s="4" t="s">
        <v>729</v>
      </c>
      <c r="J27" s="5" t="n">
        <v>657633</v>
      </c>
      <c r="K27" s="5" t="n">
        <v>617905</v>
      </c>
      <c r="L27" s="5" t="n">
        <v>586696</v>
      </c>
    </row>
    <row r="28" spans="1:12">
      <c r="A28" s="4" t="s">
        <v>730</v>
      </c>
      <c r="J28" s="5" t="n">
        <v>1854800</v>
      </c>
      <c r="K28" s="5" t="n">
        <v>1787923</v>
      </c>
      <c r="L28" s="5" t="n">
        <v>1648829</v>
      </c>
    </row>
    <row r="29" spans="1:12">
      <c r="A29" s="4" t="s">
        <v>732</v>
      </c>
      <c r="J29" s="5" t="n">
        <v>1854800</v>
      </c>
      <c r="K29" s="5" t="n">
        <v>1787923</v>
      </c>
      <c r="L29" s="5" t="n">
        <v>1648829</v>
      </c>
    </row>
    <row r="30" spans="1:12">
      <c r="A30" s="4" t="s">
        <v>82</v>
      </c>
      <c r="J30" s="5" t="n">
        <v>-454526</v>
      </c>
      <c r="K30" s="5" t="n">
        <v>-433314</v>
      </c>
      <c r="L30" s="5" t="n">
        <v>-426008</v>
      </c>
    </row>
    <row r="31" spans="1:12">
      <c r="A31" s="4" t="s">
        <v>733</v>
      </c>
      <c r="J31" s="5" t="n">
        <v>1400274</v>
      </c>
      <c r="K31" s="5" t="n">
        <v>1354609</v>
      </c>
      <c r="L31" s="5" t="n">
        <v>1222821</v>
      </c>
    </row>
    <row r="32" spans="1:12">
      <c r="A32" s="4" t="s">
        <v>735</v>
      </c>
    </row>
    <row r="33" spans="1:12">
      <c r="A33" s="3" t="s">
        <v>727</v>
      </c>
    </row>
    <row r="34" spans="1:12">
      <c r="A34" s="4" t="s">
        <v>77</v>
      </c>
      <c r="J34" s="5" t="n">
        <v>156095</v>
      </c>
      <c r="K34" s="5" t="n">
        <v>154721</v>
      </c>
      <c r="L34" s="5" t="n">
        <v>146171</v>
      </c>
    </row>
    <row r="35" spans="1:12">
      <c r="A35" s="4" t="s">
        <v>78</v>
      </c>
      <c r="J35" s="5" t="n">
        <v>156095</v>
      </c>
      <c r="K35" s="5" t="n">
        <v>154721</v>
      </c>
      <c r="L35" s="5" t="n">
        <v>146171</v>
      </c>
    </row>
    <row r="36" spans="1:12">
      <c r="A36" s="4" t="s">
        <v>81</v>
      </c>
      <c r="J36" s="5" t="n">
        <v>50345</v>
      </c>
      <c r="K36" s="5" t="n">
        <v>51178</v>
      </c>
      <c r="L36" s="5" t="n">
        <v>48806</v>
      </c>
    </row>
    <row r="37" spans="1:12">
      <c r="A37" s="4" t="s">
        <v>729</v>
      </c>
      <c r="J37" s="5" t="n">
        <v>50345</v>
      </c>
      <c r="K37" s="5" t="n">
        <v>51178</v>
      </c>
      <c r="L37" s="5" t="n">
        <v>48806</v>
      </c>
    </row>
    <row r="38" spans="1:12">
      <c r="A38" s="4" t="s">
        <v>731</v>
      </c>
      <c r="J38" s="5" t="n">
        <v>105750</v>
      </c>
      <c r="K38" s="5" t="n">
        <v>103543</v>
      </c>
      <c r="L38" s="5" t="n">
        <v>97365</v>
      </c>
    </row>
    <row r="39" spans="1:12">
      <c r="A39" s="4" t="s">
        <v>732</v>
      </c>
      <c r="J39" s="5" t="n">
        <v>105750</v>
      </c>
      <c r="K39" s="5" t="n">
        <v>103543</v>
      </c>
      <c r="L39" s="5" t="n">
        <v>97365</v>
      </c>
    </row>
    <row r="40" spans="1:12">
      <c r="A40" s="4" t="s">
        <v>733</v>
      </c>
      <c r="J40" s="5" t="n">
        <v>105750</v>
      </c>
      <c r="K40" s="5" t="n">
        <v>103543</v>
      </c>
      <c r="L40" s="5" t="n">
        <v>97365</v>
      </c>
    </row>
    <row r="41" spans="1:12">
      <c r="A41" s="4" t="s">
        <v>736</v>
      </c>
    </row>
    <row r="42" spans="1:12">
      <c r="A42" s="3" t="s">
        <v>727</v>
      </c>
    </row>
    <row r="43" spans="1:12">
      <c r="A43" s="4" t="s">
        <v>88</v>
      </c>
      <c r="J43" s="5" t="n">
        <v>46544</v>
      </c>
      <c r="K43" s="5" t="n">
        <v>31707</v>
      </c>
      <c r="L43" s="5" t="n">
        <v>34155</v>
      </c>
    </row>
    <row r="44" spans="1:12">
      <c r="A44" s="4" t="s">
        <v>733</v>
      </c>
      <c r="J44" s="5" t="n">
        <v>46544</v>
      </c>
      <c r="K44" s="5" t="n">
        <v>31707</v>
      </c>
      <c r="L44" s="5" t="n">
        <v>34155</v>
      </c>
    </row>
    <row r="45" spans="1:12">
      <c r="A45" s="4" t="s">
        <v>737</v>
      </c>
    </row>
    <row r="46" spans="1:12">
      <c r="A46" s="3" t="s">
        <v>727</v>
      </c>
    </row>
    <row r="47" spans="1:12">
      <c r="A47" s="4" t="s">
        <v>88</v>
      </c>
      <c r="J47" s="5" t="n">
        <v>25948</v>
      </c>
      <c r="K47" s="5" t="n">
        <v>22324</v>
      </c>
      <c r="L47" s="5" t="n">
        <v>14272</v>
      </c>
    </row>
    <row r="48" spans="1:12">
      <c r="A48" s="4" t="s">
        <v>733</v>
      </c>
      <c r="J48" s="5" t="n">
        <v>25948</v>
      </c>
      <c r="K48" s="5" t="n">
        <v>22324</v>
      </c>
      <c r="L48" s="5" t="n">
        <v>14272</v>
      </c>
    </row>
    <row r="49" spans="1:12">
      <c r="A49" s="4" t="s">
        <v>738</v>
      </c>
    </row>
    <row r="50" spans="1:12">
      <c r="A50" s="3" t="s">
        <v>727</v>
      </c>
    </row>
    <row r="51" spans="1:12">
      <c r="A51" s="4" t="s">
        <v>83</v>
      </c>
      <c r="J51" s="5" t="n">
        <v>-82882</v>
      </c>
      <c r="K51" s="5" t="n">
        <v>-83656</v>
      </c>
      <c r="L51" s="5" t="n">
        <v>-88177</v>
      </c>
    </row>
    <row r="52" spans="1:12">
      <c r="A52" s="4" t="s">
        <v>86</v>
      </c>
      <c r="J52" s="5" t="n">
        <v>18771</v>
      </c>
      <c r="K52" s="5" t="n">
        <v>15138</v>
      </c>
      <c r="L52" s="5" t="n">
        <v>16544</v>
      </c>
    </row>
    <row r="53" spans="1:12">
      <c r="A53" s="4" t="s">
        <v>87</v>
      </c>
      <c r="J53" s="5" t="n">
        <v>-12690</v>
      </c>
      <c r="K53" s="5" t="n">
        <v>-4210</v>
      </c>
      <c r="L53" s="5" t="n">
        <v>-610</v>
      </c>
    </row>
    <row r="54" spans="1:12">
      <c r="A54" s="4" t="s">
        <v>88</v>
      </c>
      <c r="J54" s="5" t="n">
        <v>3163</v>
      </c>
      <c r="K54" s="5" t="n">
        <v>2725</v>
      </c>
      <c r="L54" s="5" t="n">
        <v>2510</v>
      </c>
    </row>
    <row r="55" spans="1:12">
      <c r="A55" s="4" t="s">
        <v>89</v>
      </c>
      <c r="J55" s="5" t="n">
        <v>-50045</v>
      </c>
      <c r="K55" s="5" t="n">
        <v>17570</v>
      </c>
      <c r="L55" s="5" t="n">
        <v>306</v>
      </c>
    </row>
    <row r="56" spans="1:12">
      <c r="A56" s="4" t="s">
        <v>90</v>
      </c>
      <c r="J56" s="5" t="n">
        <v>-7789</v>
      </c>
    </row>
    <row r="57" spans="1:12">
      <c r="A57" s="4" t="s">
        <v>91</v>
      </c>
      <c r="J57" s="5" t="n">
        <v>1421</v>
      </c>
      <c r="K57" s="5" t="n">
        <v>689</v>
      </c>
      <c r="L57" s="5" t="n">
        <v>18503</v>
      </c>
    </row>
    <row r="58" spans="1:12">
      <c r="A58" s="4" t="s">
        <v>733</v>
      </c>
      <c r="J58" s="6" t="n">
        <v>-130051</v>
      </c>
      <c r="K58" s="6" t="n">
        <v>-51744</v>
      </c>
      <c r="L58" s="6" t="n">
        <v>-5092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4</v>
      </c>
    </row>
    <row r="3" spans="1:4">
      <c r="A3" s="4" t="s">
        <v>161</v>
      </c>
      <c r="B3" s="6" t="n">
        <v>-739854</v>
      </c>
      <c r="C3" s="6" t="n">
        <v>-699111</v>
      </c>
      <c r="D3" s="6" t="n">
        <v>-456135</v>
      </c>
    </row>
    <row r="4" spans="1:4">
      <c r="A4" s="4" t="s">
        <v>740</v>
      </c>
    </row>
    <row r="5" spans="1:4">
      <c r="A5" s="4" t="s">
        <v>161</v>
      </c>
      <c r="C5" s="6" t="n">
        <v>716700</v>
      </c>
      <c r="D5" s="6" t="n">
        <v>440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741</v>
      </c>
      <c r="B1" s="2" t="s">
        <v>1</v>
      </c>
    </row>
    <row r="2" spans="1:2">
      <c r="B2" s="2" t="s">
        <v>418</v>
      </c>
    </row>
    <row r="3" spans="1:2">
      <c r="A3" s="3" t="s">
        <v>220</v>
      </c>
    </row>
    <row r="4" spans="1:2">
      <c r="A4" s="4" t="s">
        <v>742</v>
      </c>
      <c r="B4" s="6" t="n">
        <v>25000000</v>
      </c>
    </row>
    <row r="5" spans="1:2">
      <c r="A5" s="4" t="s">
        <v>743</v>
      </c>
      <c r="B5" s="5" t="n">
        <v>2000000</v>
      </c>
    </row>
    <row r="6" spans="1:2">
      <c r="A6" s="4" t="s">
        <v>744</v>
      </c>
      <c r="B6" s="5" t="n">
        <v>35000000</v>
      </c>
    </row>
    <row r="7" spans="1:2">
      <c r="A7" s="4" t="s">
        <v>745</v>
      </c>
      <c r="B7" s="5" t="n">
        <v>5000000</v>
      </c>
    </row>
    <row r="8" spans="1:2">
      <c r="A8" s="4" t="s">
        <v>746</v>
      </c>
      <c r="B8" s="5" t="n">
        <v>75000000</v>
      </c>
    </row>
    <row r="9" spans="1:2">
      <c r="A9" s="4" t="s">
        <v>747</v>
      </c>
      <c r="B9" s="5" t="n">
        <v>102000000</v>
      </c>
    </row>
    <row r="10" spans="1:2">
      <c r="A10" s="4" t="s">
        <v>748</v>
      </c>
      <c r="B10" s="5" t="n">
        <v>5000</v>
      </c>
    </row>
    <row r="11" spans="1:2">
      <c r="A11" s="4" t="s">
        <v>749</v>
      </c>
      <c r="B11" s="5" t="n">
        <v>15000000</v>
      </c>
    </row>
    <row r="12" spans="1:2">
      <c r="A12" s="4" t="s">
        <v>750</v>
      </c>
      <c r="B12" s="6" t="n">
        <v>5000000</v>
      </c>
    </row>
    <row r="13" spans="1:2">
      <c r="A13" s="4" t="s">
        <v>751</v>
      </c>
      <c r="B13" s="5" t="n">
        <v>900000</v>
      </c>
    </row>
    <row r="14" spans="1:2">
      <c r="A14" s="4" t="s">
        <v>752</v>
      </c>
      <c r="B14" s="6" t="n">
        <v>2800000000</v>
      </c>
    </row>
    <row r="15" spans="1:2">
      <c r="A15" s="4" t="s">
        <v>753</v>
      </c>
      <c r="B15" s="5" t="n">
        <v>159800000</v>
      </c>
    </row>
    <row r="16" spans="1:2">
      <c r="A16" s="4" t="s">
        <v>754</v>
      </c>
      <c r="B16" s="5" t="n">
        <v>127800000</v>
      </c>
    </row>
    <row r="17" spans="1:2">
      <c r="A17" s="4" t="s">
        <v>755</v>
      </c>
      <c r="B17" s="6" t="n">
        <v>3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628</v>
      </c>
      <c r="J1" s="2" t="s">
        <v>1</v>
      </c>
    </row>
    <row r="2" spans="1:12">
      <c r="B2" s="2" t="s">
        <v>2</v>
      </c>
      <c r="C2" s="2" t="s">
        <v>629</v>
      </c>
      <c r="D2" s="2" t="s">
        <v>4</v>
      </c>
      <c r="E2" s="2" t="s">
        <v>630</v>
      </c>
      <c r="F2" s="2" t="s">
        <v>32</v>
      </c>
      <c r="G2" s="2" t="s">
        <v>724</v>
      </c>
      <c r="H2" s="2" t="s">
        <v>725</v>
      </c>
      <c r="I2" s="2" t="s">
        <v>726</v>
      </c>
      <c r="J2" s="2" t="s">
        <v>2</v>
      </c>
      <c r="K2" s="2" t="s">
        <v>32</v>
      </c>
      <c r="L2" s="2" t="s">
        <v>74</v>
      </c>
    </row>
    <row r="3" spans="1:12">
      <c r="A3" s="3" t="s">
        <v>223</v>
      </c>
    </row>
    <row r="4" spans="1:12">
      <c r="A4" s="4" t="s">
        <v>431</v>
      </c>
      <c r="B4" s="6" t="n">
        <v>672308</v>
      </c>
      <c r="C4" s="6" t="n">
        <v>686361</v>
      </c>
      <c r="D4" s="6" t="n">
        <v>664312</v>
      </c>
      <c r="E4" s="6" t="n">
        <v>645547</v>
      </c>
      <c r="F4" s="6" t="n">
        <v>651427</v>
      </c>
      <c r="G4" s="6" t="n">
        <v>663148</v>
      </c>
      <c r="H4" s="6" t="n">
        <v>634188</v>
      </c>
      <c r="I4" s="6" t="n">
        <v>611786</v>
      </c>
      <c r="J4" s="6" t="n">
        <v>2668528</v>
      </c>
      <c r="K4" s="6" t="n">
        <v>2560549</v>
      </c>
      <c r="L4" s="6" t="n">
        <v>2381696</v>
      </c>
    </row>
    <row r="5" spans="1:12">
      <c r="A5" s="4" t="s">
        <v>757</v>
      </c>
      <c r="B5" s="5" t="n">
        <v>151879</v>
      </c>
      <c r="C5" s="5" t="n">
        <v>190619</v>
      </c>
      <c r="D5" s="5" t="n">
        <v>182578</v>
      </c>
      <c r="E5" s="5" t="n">
        <v>182902</v>
      </c>
      <c r="F5" s="5" t="n">
        <v>145166</v>
      </c>
      <c r="G5" s="5" t="n">
        <v>178627</v>
      </c>
      <c r="H5" s="5" t="n">
        <v>172004</v>
      </c>
      <c r="I5" s="5" t="n">
        <v>173286</v>
      </c>
      <c r="J5" s="5" t="n">
        <v>707978</v>
      </c>
      <c r="K5" s="5" t="n">
        <v>669083</v>
      </c>
      <c r="L5" s="5" t="n">
        <v>635502</v>
      </c>
    </row>
    <row r="6" spans="1:12">
      <c r="A6" s="4" t="s">
        <v>82</v>
      </c>
      <c r="B6" s="5" t="n">
        <v>120100</v>
      </c>
      <c r="C6" s="5" t="n">
        <v>113320</v>
      </c>
      <c r="D6" s="5" t="n">
        <v>110177</v>
      </c>
      <c r="E6" s="5" t="n">
        <v>110929</v>
      </c>
      <c r="F6" s="5" t="n">
        <v>111741</v>
      </c>
      <c r="G6" s="5" t="n">
        <v>109432</v>
      </c>
      <c r="H6" s="5" t="n">
        <v>107013</v>
      </c>
      <c r="I6" s="5" t="n">
        <v>105128</v>
      </c>
      <c r="J6" s="5" t="n">
        <v>454526</v>
      </c>
      <c r="K6" s="5" t="n">
        <v>433314</v>
      </c>
      <c r="L6" s="5" t="n">
        <v>426008</v>
      </c>
    </row>
    <row r="7" spans="1:12">
      <c r="A7" s="4" t="s">
        <v>92</v>
      </c>
      <c r="B7" s="6" t="n">
        <v>390963</v>
      </c>
      <c r="C7" s="6" t="n">
        <v>358274</v>
      </c>
      <c r="D7" s="6" t="n">
        <v>355207</v>
      </c>
      <c r="E7" s="6" t="n">
        <v>344021</v>
      </c>
      <c r="F7" s="6" t="n">
        <v>415681</v>
      </c>
      <c r="G7" s="6" t="n">
        <v>369050</v>
      </c>
      <c r="H7" s="6" t="n">
        <v>358359</v>
      </c>
      <c r="I7" s="6" t="n">
        <v>317349</v>
      </c>
      <c r="J7" s="6" t="n">
        <v>1448465</v>
      </c>
      <c r="K7" s="6" t="n">
        <v>1460439</v>
      </c>
      <c r="L7" s="6" t="n">
        <v>1317689</v>
      </c>
    </row>
    <row r="8" spans="1:12">
      <c r="A8" s="4" t="s">
        <v>758</v>
      </c>
      <c r="B8" s="7" t="n">
        <v>1.92</v>
      </c>
      <c r="C8" s="7" t="n">
        <v>1.61</v>
      </c>
      <c r="D8" s="7" t="n">
        <v>1.59</v>
      </c>
      <c r="E8" s="7" t="n">
        <v>1.62</v>
      </c>
      <c r="F8" s="7" t="n">
        <v>2.04</v>
      </c>
      <c r="G8" s="7" t="n">
        <v>1.78</v>
      </c>
      <c r="H8" s="7" t="n">
        <v>1.62</v>
      </c>
      <c r="I8" s="7" t="n">
        <v>1.4</v>
      </c>
      <c r="J8" s="7" t="n">
        <v>6.75</v>
      </c>
      <c r="K8" s="7" t="n">
        <v>6.84</v>
      </c>
      <c r="L8" s="7" t="n">
        <v>6.1</v>
      </c>
    </row>
    <row r="9" spans="1:12">
      <c r="A9" s="4" t="s">
        <v>759</v>
      </c>
      <c r="B9" s="7" t="n">
        <v>1.92</v>
      </c>
      <c r="C9" s="7" t="n">
        <v>1.61</v>
      </c>
      <c r="D9" s="7" t="n">
        <v>1.59</v>
      </c>
      <c r="E9" s="7" t="n">
        <v>1.62</v>
      </c>
      <c r="F9" s="7" t="n">
        <v>2.03</v>
      </c>
      <c r="G9" s="7" t="n">
        <v>1.78</v>
      </c>
      <c r="H9" s="7" t="n">
        <v>1.61</v>
      </c>
      <c r="I9" s="7" t="n">
        <v>1.39</v>
      </c>
      <c r="J9" s="7" t="n">
        <v>6.73</v>
      </c>
      <c r="K9" s="7" t="n">
        <v>6.81</v>
      </c>
      <c r="L9" s="7" t="n">
        <v>6.0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v>
      </c>
      <c r="B1" s="2" t="s">
        <v>1</v>
      </c>
    </row>
    <row r="2" spans="1:4">
      <c r="B2" s="2" t="s">
        <v>2</v>
      </c>
      <c r="C2" s="2" t="s">
        <v>32</v>
      </c>
      <c r="D2" s="2" t="s">
        <v>74</v>
      </c>
    </row>
    <row r="3" spans="1:4">
      <c r="A3" s="3" t="s">
        <v>141</v>
      </c>
    </row>
    <row r="4" spans="1:4">
      <c r="A4" s="4" t="s">
        <v>142</v>
      </c>
      <c r="B4" s="5" t="n">
        <v>23200</v>
      </c>
      <c r="C4" s="5" t="n">
        <v>47000</v>
      </c>
    </row>
    <row r="5" spans="1:4">
      <c r="A5" s="4" t="s">
        <v>143</v>
      </c>
      <c r="B5" s="5" t="n">
        <v>36900</v>
      </c>
      <c r="C5" s="5" t="n">
        <v>34500</v>
      </c>
      <c r="D5" s="5" t="n">
        <v>10800</v>
      </c>
    </row>
    <row r="6" spans="1:4">
      <c r="A6" s="4" t="s">
        <v>144</v>
      </c>
      <c r="B6" s="5" t="n">
        <v>564583</v>
      </c>
      <c r="C6" s="5" t="n">
        <v>367546</v>
      </c>
      <c r="D6" s="5" t="n">
        <v>475687</v>
      </c>
    </row>
    <row r="7" spans="1:4">
      <c r="A7" s="4" t="s">
        <v>145</v>
      </c>
      <c r="B7" s="6" t="n">
        <v>8</v>
      </c>
      <c r="C7" s="7" t="n">
        <v>7.3</v>
      </c>
      <c r="D7" s="7" t="n">
        <v>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760</v>
      </c>
      <c r="B1" s="2" t="s">
        <v>761</v>
      </c>
    </row>
    <row r="2" spans="1:2">
      <c r="B2" s="2" t="s">
        <v>762</v>
      </c>
    </row>
    <row r="3" spans="1:2">
      <c r="A3" s="3" t="s">
        <v>763</v>
      </c>
    </row>
    <row r="4" spans="1:2">
      <c r="A4" s="4" t="s">
        <v>764</v>
      </c>
      <c r="B4" s="5" t="n">
        <v>2</v>
      </c>
    </row>
    <row r="5" spans="1:2">
      <c r="A5" s="4" t="s">
        <v>309</v>
      </c>
      <c r="B5" s="5" t="n">
        <v>181000</v>
      </c>
    </row>
    <row r="6" spans="1:2">
      <c r="A6" s="4" t="s">
        <v>765</v>
      </c>
      <c r="B6" s="8" t="n">
        <v>18.3</v>
      </c>
    </row>
    <row r="7" spans="1:2">
      <c r="A7" s="4" t="s">
        <v>766</v>
      </c>
    </row>
    <row r="8" spans="1:2">
      <c r="A8" s="3" t="s">
        <v>763</v>
      </c>
    </row>
    <row r="9" spans="1:2">
      <c r="A9" s="4" t="s">
        <v>764</v>
      </c>
      <c r="B9" s="5" t="n">
        <v>1</v>
      </c>
    </row>
    <row r="10" spans="1:2">
      <c r="A10" s="4" t="s">
        <v>767</v>
      </c>
    </row>
    <row r="11" spans="1:2">
      <c r="A11" s="3" t="s">
        <v>763</v>
      </c>
    </row>
    <row r="12" spans="1:2">
      <c r="A12" s="4" t="s">
        <v>764</v>
      </c>
      <c r="B12"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23"/>
  <sheetViews>
    <sheetView workbookViewId="0">
      <selection activeCell="A1" sqref="A1"/>
    </sheetView>
  </sheetViews>
  <sheetFormatPr baseColWidth="8" defaultRowHeight="15" outlineLevelCol="0"/>
  <cols>
    <col customWidth="1" max="1" min="1" width="80"/>
    <col customWidth="1" max="2" min="2" width="36"/>
  </cols>
  <sheetData>
    <row r="1" spans="1:2">
      <c r="A1" s="1" t="s">
        <v>768</v>
      </c>
      <c r="B1" s="2" t="s">
        <v>1</v>
      </c>
    </row>
    <row r="2" spans="1:2">
      <c r="B2" s="2" t="s">
        <v>418</v>
      </c>
    </row>
    <row r="3" spans="1:2">
      <c r="A3" s="3" t="s">
        <v>769</v>
      </c>
    </row>
    <row r="4" spans="1:2">
      <c r="A4" s="4" t="s">
        <v>770</v>
      </c>
      <c r="B4" s="6" t="n">
        <v>29213</v>
      </c>
    </row>
    <row r="5" spans="1:2">
      <c r="A5" s="4" t="s">
        <v>771</v>
      </c>
      <c r="B5" s="5" t="n">
        <v>3886388</v>
      </c>
    </row>
    <row r="6" spans="1:2">
      <c r="A6" s="4" t="s">
        <v>772</v>
      </c>
      <c r="B6" s="5" t="n">
        <v>8544627</v>
      </c>
    </row>
    <row r="7" spans="1:2">
      <c r="A7" s="4" t="s">
        <v>773</v>
      </c>
      <c r="B7" s="5" t="n">
        <v>2234974</v>
      </c>
    </row>
    <row r="8" spans="1:2">
      <c r="A8" s="4" t="s">
        <v>774</v>
      </c>
      <c r="B8" s="5" t="n">
        <v>3947123</v>
      </c>
    </row>
    <row r="9" spans="1:2">
      <c r="A9" s="4" t="s">
        <v>775</v>
      </c>
      <c r="B9" s="5" t="n">
        <v>10718866</v>
      </c>
    </row>
    <row r="10" spans="1:2">
      <c r="A10" s="4" t="s">
        <v>776</v>
      </c>
      <c r="B10" s="5" t="n">
        <v>14665989</v>
      </c>
    </row>
    <row r="11" spans="1:2">
      <c r="A11" s="4" t="s">
        <v>777</v>
      </c>
      <c r="B11" s="6" t="n">
        <v>5700331</v>
      </c>
    </row>
    <row r="12" spans="1:2">
      <c r="A12" s="4" t="s">
        <v>333</v>
      </c>
    </row>
    <row r="13" spans="1:2">
      <c r="A13" s="3" t="s">
        <v>769</v>
      </c>
    </row>
    <row r="14" spans="1:2">
      <c r="A14" s="4" t="s">
        <v>778</v>
      </c>
      <c r="B14" s="4" t="s">
        <v>337</v>
      </c>
    </row>
    <row r="15" spans="1:2">
      <c r="A15" s="4" t="s">
        <v>336</v>
      </c>
    </row>
    <row r="16" spans="1:2">
      <c r="A16" s="3" t="s">
        <v>769</v>
      </c>
    </row>
    <row r="17" spans="1:2">
      <c r="A17" s="4" t="s">
        <v>778</v>
      </c>
      <c r="B17" s="4" t="s">
        <v>335</v>
      </c>
    </row>
    <row r="18" spans="1:2">
      <c r="A18" s="4" t="s">
        <v>779</v>
      </c>
    </row>
    <row r="19" spans="1:2">
      <c r="A19" s="3" t="s">
        <v>769</v>
      </c>
    </row>
    <row r="20" spans="1:2">
      <c r="A20" s="4" t="s">
        <v>780</v>
      </c>
      <c r="B20" s="4" t="s">
        <v>781</v>
      </c>
    </row>
    <row r="21" spans="1:2">
      <c r="A21" s="4" t="s">
        <v>782</v>
      </c>
      <c r="B21" s="5" t="n">
        <v>220</v>
      </c>
    </row>
    <row r="22" spans="1:2">
      <c r="A22" s="4" t="s">
        <v>770</v>
      </c>
      <c r="B22" s="6" t="n">
        <v>576</v>
      </c>
    </row>
    <row r="23" spans="1:2">
      <c r="A23" s="4" t="s">
        <v>771</v>
      </c>
      <c r="B23" s="5" t="n">
        <v>504267</v>
      </c>
    </row>
    <row r="24" spans="1:2">
      <c r="A24" s="4" t="s">
        <v>772</v>
      </c>
      <c r="B24" s="5" t="n">
        <v>904163</v>
      </c>
    </row>
    <row r="25" spans="1:2">
      <c r="A25" s="4" t="s">
        <v>773</v>
      </c>
      <c r="B25" s="5" t="n">
        <v>282538</v>
      </c>
    </row>
    <row r="26" spans="1:2">
      <c r="A26" s="4" t="s">
        <v>774</v>
      </c>
      <c r="B26" s="5" t="n">
        <v>501879</v>
      </c>
    </row>
    <row r="27" spans="1:2">
      <c r="A27" s="4" t="s">
        <v>775</v>
      </c>
      <c r="B27" s="5" t="n">
        <v>1189089</v>
      </c>
    </row>
    <row r="28" spans="1:2">
      <c r="A28" s="4" t="s">
        <v>776</v>
      </c>
      <c r="B28" s="5" t="n">
        <v>1690968</v>
      </c>
    </row>
    <row r="29" spans="1:2">
      <c r="A29" s="4" t="s">
        <v>777</v>
      </c>
      <c r="B29" s="6" t="n">
        <v>632991</v>
      </c>
    </row>
    <row r="30" spans="1:2">
      <c r="A30" s="4" t="s">
        <v>783</v>
      </c>
    </row>
    <row r="31" spans="1:2">
      <c r="A31" s="3" t="s">
        <v>769</v>
      </c>
    </row>
    <row r="32" spans="1:2">
      <c r="A32" s="4" t="s">
        <v>780</v>
      </c>
      <c r="B32" s="4" t="s">
        <v>784</v>
      </c>
    </row>
    <row r="33" spans="1:2">
      <c r="A33" s="4" t="s">
        <v>782</v>
      </c>
      <c r="B33" s="5" t="n">
        <v>94</v>
      </c>
    </row>
    <row r="34" spans="1:2">
      <c r="A34" s="4" t="s">
        <v>771</v>
      </c>
      <c r="B34" s="6" t="n">
        <v>250900</v>
      </c>
    </row>
    <row r="35" spans="1:2">
      <c r="A35" s="4" t="s">
        <v>772</v>
      </c>
      <c r="B35" s="5" t="n">
        <v>548541</v>
      </c>
    </row>
    <row r="36" spans="1:2">
      <c r="A36" s="4" t="s">
        <v>773</v>
      </c>
      <c r="B36" s="5" t="n">
        <v>151048</v>
      </c>
    </row>
    <row r="37" spans="1:2">
      <c r="A37" s="4" t="s">
        <v>774</v>
      </c>
      <c r="B37" s="5" t="n">
        <v>257229</v>
      </c>
    </row>
    <row r="38" spans="1:2">
      <c r="A38" s="4" t="s">
        <v>775</v>
      </c>
      <c r="B38" s="5" t="n">
        <v>693260</v>
      </c>
    </row>
    <row r="39" spans="1:2">
      <c r="A39" s="4" t="s">
        <v>776</v>
      </c>
      <c r="B39" s="5" t="n">
        <v>950489</v>
      </c>
    </row>
    <row r="40" spans="1:2">
      <c r="A40" s="4" t="s">
        <v>777</v>
      </c>
      <c r="B40" s="6" t="n">
        <v>357033</v>
      </c>
    </row>
    <row r="41" spans="1:2">
      <c r="A41" s="4" t="s">
        <v>785</v>
      </c>
    </row>
    <row r="42" spans="1:2">
      <c r="A42" s="3" t="s">
        <v>769</v>
      </c>
    </row>
    <row r="43" spans="1:2">
      <c r="A43" s="4" t="s">
        <v>780</v>
      </c>
      <c r="B43" s="4" t="s">
        <v>786</v>
      </c>
    </row>
    <row r="44" spans="1:2">
      <c r="A44" s="4" t="s">
        <v>782</v>
      </c>
      <c r="B44" s="5" t="n">
        <v>138</v>
      </c>
    </row>
    <row r="45" spans="1:2">
      <c r="A45" s="4" t="s">
        <v>771</v>
      </c>
      <c r="B45" s="6" t="n">
        <v>231943</v>
      </c>
    </row>
    <row r="46" spans="1:2">
      <c r="A46" s="4" t="s">
        <v>772</v>
      </c>
      <c r="B46" s="5" t="n">
        <v>512052</v>
      </c>
    </row>
    <row r="47" spans="1:2">
      <c r="A47" s="4" t="s">
        <v>773</v>
      </c>
      <c r="B47" s="5" t="n">
        <v>167760</v>
      </c>
    </row>
    <row r="48" spans="1:2">
      <c r="A48" s="4" t="s">
        <v>774</v>
      </c>
      <c r="B48" s="5" t="n">
        <v>244693</v>
      </c>
    </row>
    <row r="49" spans="1:2">
      <c r="A49" s="4" t="s">
        <v>775</v>
      </c>
      <c r="B49" s="5" t="n">
        <v>667062</v>
      </c>
    </row>
    <row r="50" spans="1:2">
      <c r="A50" s="4" t="s">
        <v>776</v>
      </c>
      <c r="B50" s="5" t="n">
        <v>911755</v>
      </c>
    </row>
    <row r="51" spans="1:2">
      <c r="A51" s="4" t="s">
        <v>777</v>
      </c>
      <c r="B51" s="6" t="n">
        <v>392298</v>
      </c>
    </row>
    <row r="52" spans="1:2">
      <c r="A52" s="4" t="s">
        <v>787</v>
      </c>
    </row>
    <row r="53" spans="1:2">
      <c r="A53" s="3" t="s">
        <v>769</v>
      </c>
    </row>
    <row r="54" spans="1:2">
      <c r="A54" s="4" t="s">
        <v>780</v>
      </c>
      <c r="B54" s="4" t="s">
        <v>788</v>
      </c>
    </row>
    <row r="55" spans="1:2">
      <c r="A55" s="4" t="s">
        <v>782</v>
      </c>
      <c r="B55" s="5" t="n">
        <v>91</v>
      </c>
    </row>
    <row r="56" spans="1:2">
      <c r="A56" s="4" t="s">
        <v>771</v>
      </c>
      <c r="B56" s="6" t="n">
        <v>233905</v>
      </c>
    </row>
    <row r="57" spans="1:2">
      <c r="A57" s="4" t="s">
        <v>772</v>
      </c>
      <c r="B57" s="5" t="n">
        <v>406769</v>
      </c>
    </row>
    <row r="58" spans="1:2">
      <c r="A58" s="4" t="s">
        <v>773</v>
      </c>
      <c r="B58" s="5" t="n">
        <v>107686</v>
      </c>
    </row>
    <row r="59" spans="1:2">
      <c r="A59" s="4" t="s">
        <v>774</v>
      </c>
      <c r="B59" s="5" t="n">
        <v>239107</v>
      </c>
    </row>
    <row r="60" spans="1:2">
      <c r="A60" s="4" t="s">
        <v>775</v>
      </c>
      <c r="B60" s="5" t="n">
        <v>509253</v>
      </c>
    </row>
    <row r="61" spans="1:2">
      <c r="A61" s="4" t="s">
        <v>776</v>
      </c>
      <c r="B61" s="5" t="n">
        <v>748360</v>
      </c>
    </row>
    <row r="62" spans="1:2">
      <c r="A62" s="4" t="s">
        <v>777</v>
      </c>
      <c r="B62" s="6" t="n">
        <v>265498</v>
      </c>
    </row>
    <row r="63" spans="1:2">
      <c r="A63" s="4" t="s">
        <v>789</v>
      </c>
    </row>
    <row r="64" spans="1:2">
      <c r="A64" s="3" t="s">
        <v>769</v>
      </c>
    </row>
    <row r="65" spans="1:2">
      <c r="A65" s="4" t="s">
        <v>780</v>
      </c>
      <c r="B65" s="4" t="s">
        <v>790</v>
      </c>
    </row>
    <row r="66" spans="1:2">
      <c r="A66" s="4" t="s">
        <v>782</v>
      </c>
      <c r="B66" s="5" t="n">
        <v>89</v>
      </c>
    </row>
    <row r="67" spans="1:2">
      <c r="A67" s="4" t="s">
        <v>771</v>
      </c>
      <c r="B67" s="6" t="n">
        <v>212661</v>
      </c>
    </row>
    <row r="68" spans="1:2">
      <c r="A68" s="4" t="s">
        <v>772</v>
      </c>
      <c r="B68" s="5" t="n">
        <v>448086</v>
      </c>
    </row>
    <row r="69" spans="1:2">
      <c r="A69" s="4" t="s">
        <v>773</v>
      </c>
      <c r="B69" s="5" t="n">
        <v>81773</v>
      </c>
    </row>
    <row r="70" spans="1:2">
      <c r="A70" s="4" t="s">
        <v>774</v>
      </c>
      <c r="B70" s="5" t="n">
        <v>214553</v>
      </c>
    </row>
    <row r="71" spans="1:2">
      <c r="A71" s="4" t="s">
        <v>775</v>
      </c>
      <c r="B71" s="5" t="n">
        <v>527967</v>
      </c>
    </row>
    <row r="72" spans="1:2">
      <c r="A72" s="4" t="s">
        <v>776</v>
      </c>
      <c r="B72" s="5" t="n">
        <v>742520</v>
      </c>
    </row>
    <row r="73" spans="1:2">
      <c r="A73" s="4" t="s">
        <v>777</v>
      </c>
      <c r="B73" s="6" t="n">
        <v>256989</v>
      </c>
    </row>
    <row r="74" spans="1:2">
      <c r="A74" s="4" t="s">
        <v>791</v>
      </c>
    </row>
    <row r="75" spans="1:2">
      <c r="A75" s="3" t="s">
        <v>769</v>
      </c>
    </row>
    <row r="76" spans="1:2">
      <c r="A76" s="4" t="s">
        <v>780</v>
      </c>
      <c r="B76" s="4" t="s">
        <v>792</v>
      </c>
    </row>
    <row r="77" spans="1:2">
      <c r="A77" s="4" t="s">
        <v>782</v>
      </c>
      <c r="B77" s="5" t="n">
        <v>91</v>
      </c>
    </row>
    <row r="78" spans="1:2">
      <c r="A78" s="4" t="s">
        <v>771</v>
      </c>
      <c r="B78" s="6" t="n">
        <v>177451</v>
      </c>
    </row>
    <row r="79" spans="1:2">
      <c r="A79" s="4" t="s">
        <v>772</v>
      </c>
      <c r="B79" s="5" t="n">
        <v>443495</v>
      </c>
    </row>
    <row r="80" spans="1:2">
      <c r="A80" s="4" t="s">
        <v>773</v>
      </c>
      <c r="B80" s="5" t="n">
        <v>92336</v>
      </c>
    </row>
    <row r="81" spans="1:2">
      <c r="A81" s="4" t="s">
        <v>774</v>
      </c>
      <c r="B81" s="5" t="n">
        <v>178107</v>
      </c>
    </row>
    <row r="82" spans="1:2">
      <c r="A82" s="4" t="s">
        <v>775</v>
      </c>
      <c r="B82" s="5" t="n">
        <v>535175</v>
      </c>
    </row>
    <row r="83" spans="1:2">
      <c r="A83" s="4" t="s">
        <v>776</v>
      </c>
      <c r="B83" s="5" t="n">
        <v>713282</v>
      </c>
    </row>
    <row r="84" spans="1:2">
      <c r="A84" s="4" t="s">
        <v>777</v>
      </c>
      <c r="B84" s="6" t="n">
        <v>279770</v>
      </c>
    </row>
    <row r="85" spans="1:2">
      <c r="A85" s="4" t="s">
        <v>793</v>
      </c>
    </row>
    <row r="86" spans="1:2">
      <c r="A86" s="3" t="s">
        <v>769</v>
      </c>
    </row>
    <row r="87" spans="1:2">
      <c r="A87" s="4" t="s">
        <v>780</v>
      </c>
      <c r="B87" s="4" t="s">
        <v>794</v>
      </c>
    </row>
    <row r="88" spans="1:2">
      <c r="A88" s="4" t="s">
        <v>782</v>
      </c>
      <c r="B88" s="5" t="n">
        <v>119</v>
      </c>
    </row>
    <row r="89" spans="1:2">
      <c r="A89" s="4" t="s">
        <v>771</v>
      </c>
      <c r="B89" s="6" t="n">
        <v>166793</v>
      </c>
    </row>
    <row r="90" spans="1:2">
      <c r="A90" s="4" t="s">
        <v>772</v>
      </c>
      <c r="B90" s="5" t="n">
        <v>411023</v>
      </c>
    </row>
    <row r="91" spans="1:2">
      <c r="A91" s="4" t="s">
        <v>773</v>
      </c>
      <c r="B91" s="5" t="n">
        <v>106484</v>
      </c>
    </row>
    <row r="92" spans="1:2">
      <c r="A92" s="4" t="s">
        <v>774</v>
      </c>
      <c r="B92" s="5" t="n">
        <v>166252</v>
      </c>
    </row>
    <row r="93" spans="1:2">
      <c r="A93" s="4" t="s">
        <v>775</v>
      </c>
      <c r="B93" s="5" t="n">
        <v>518048</v>
      </c>
    </row>
    <row r="94" spans="1:2">
      <c r="A94" s="4" t="s">
        <v>776</v>
      </c>
      <c r="B94" s="5" t="n">
        <v>684300</v>
      </c>
    </row>
    <row r="95" spans="1:2">
      <c r="A95" s="4" t="s">
        <v>777</v>
      </c>
      <c r="B95" s="6" t="n">
        <v>238549</v>
      </c>
    </row>
    <row r="96" spans="1:2">
      <c r="A96" s="4" t="s">
        <v>795</v>
      </c>
    </row>
    <row r="97" spans="1:2">
      <c r="A97" s="3" t="s">
        <v>769</v>
      </c>
    </row>
    <row r="98" spans="1:2">
      <c r="A98" s="4" t="s">
        <v>780</v>
      </c>
      <c r="B98" s="4" t="s">
        <v>796</v>
      </c>
    </row>
    <row r="99" spans="1:2">
      <c r="A99" s="4" t="s">
        <v>782</v>
      </c>
      <c r="B99" s="5" t="n">
        <v>119</v>
      </c>
    </row>
    <row r="100" spans="1:2">
      <c r="A100" s="4" t="s">
        <v>771</v>
      </c>
      <c r="B100" s="6" t="n">
        <v>166838</v>
      </c>
    </row>
    <row r="101" spans="1:2">
      <c r="A101" s="4" t="s">
        <v>772</v>
      </c>
      <c r="B101" s="5" t="n">
        <v>387423</v>
      </c>
    </row>
    <row r="102" spans="1:2">
      <c r="A102" s="4" t="s">
        <v>773</v>
      </c>
      <c r="B102" s="5" t="n">
        <v>94713</v>
      </c>
    </row>
    <row r="103" spans="1:2">
      <c r="A103" s="4" t="s">
        <v>774</v>
      </c>
      <c r="B103" s="5" t="n">
        <v>167570</v>
      </c>
    </row>
    <row r="104" spans="1:2">
      <c r="A104" s="4" t="s">
        <v>775</v>
      </c>
      <c r="B104" s="5" t="n">
        <v>481404</v>
      </c>
    </row>
    <row r="105" spans="1:2">
      <c r="A105" s="4" t="s">
        <v>776</v>
      </c>
      <c r="B105" s="5" t="n">
        <v>648974</v>
      </c>
    </row>
    <row r="106" spans="1:2">
      <c r="A106" s="4" t="s">
        <v>777</v>
      </c>
      <c r="B106" s="6" t="n">
        <v>239552</v>
      </c>
    </row>
    <row r="107" spans="1:2">
      <c r="A107" s="4" t="s">
        <v>797</v>
      </c>
    </row>
    <row r="108" spans="1:2">
      <c r="A108" s="3" t="s">
        <v>769</v>
      </c>
    </row>
    <row r="109" spans="1:2">
      <c r="A109" s="4" t="s">
        <v>780</v>
      </c>
      <c r="B109" s="4" t="s">
        <v>798</v>
      </c>
    </row>
    <row r="110" spans="1:2">
      <c r="A110" s="4" t="s">
        <v>782</v>
      </c>
      <c r="B110" s="5" t="n">
        <v>130</v>
      </c>
    </row>
    <row r="111" spans="1:2">
      <c r="A111" s="4" t="s">
        <v>771</v>
      </c>
      <c r="B111" s="6" t="n">
        <v>137165</v>
      </c>
    </row>
    <row r="112" spans="1:2">
      <c r="A112" s="4" t="s">
        <v>772</v>
      </c>
      <c r="B112" s="5" t="n">
        <v>352595</v>
      </c>
    </row>
    <row r="113" spans="1:2">
      <c r="A113" s="4" t="s">
        <v>773</v>
      </c>
      <c r="B113" s="5" t="n">
        <v>110723</v>
      </c>
    </row>
    <row r="114" spans="1:2">
      <c r="A114" s="4" t="s">
        <v>774</v>
      </c>
      <c r="B114" s="5" t="n">
        <v>140002</v>
      </c>
    </row>
    <row r="115" spans="1:2">
      <c r="A115" s="4" t="s">
        <v>775</v>
      </c>
      <c r="B115" s="5" t="n">
        <v>460481</v>
      </c>
    </row>
    <row r="116" spans="1:2">
      <c r="A116" s="4" t="s">
        <v>776</v>
      </c>
      <c r="B116" s="5" t="n">
        <v>600483</v>
      </c>
    </row>
    <row r="117" spans="1:2">
      <c r="A117" s="4" t="s">
        <v>777</v>
      </c>
      <c r="B117" s="6" t="n">
        <v>319109</v>
      </c>
    </row>
    <row r="118" spans="1:2">
      <c r="A118" s="4" t="s">
        <v>799</v>
      </c>
    </row>
    <row r="119" spans="1:2">
      <c r="A119" s="3" t="s">
        <v>769</v>
      </c>
    </row>
    <row r="120" spans="1:2">
      <c r="A120" s="4" t="s">
        <v>780</v>
      </c>
      <c r="B120" s="4" t="s">
        <v>800</v>
      </c>
    </row>
    <row r="121" spans="1:2">
      <c r="A121" s="4" t="s">
        <v>782</v>
      </c>
      <c r="B121" s="5" t="n">
        <v>101</v>
      </c>
    </row>
    <row r="122" spans="1:2">
      <c r="A122" s="4" t="s">
        <v>771</v>
      </c>
      <c r="B122" s="6" t="n">
        <v>122880</v>
      </c>
    </row>
    <row r="123" spans="1:2">
      <c r="A123" s="4" t="s">
        <v>772</v>
      </c>
      <c r="B123" s="5" t="n">
        <v>327975</v>
      </c>
    </row>
    <row r="124" spans="1:2">
      <c r="A124" s="4" t="s">
        <v>773</v>
      </c>
      <c r="B124" s="5" t="n">
        <v>63069</v>
      </c>
    </row>
    <row r="125" spans="1:2">
      <c r="A125" s="4" t="s">
        <v>774</v>
      </c>
      <c r="B125" s="5" t="n">
        <v>123242</v>
      </c>
    </row>
    <row r="126" spans="1:2">
      <c r="A126" s="4" t="s">
        <v>775</v>
      </c>
      <c r="B126" s="5" t="n">
        <v>390682</v>
      </c>
    </row>
    <row r="127" spans="1:2">
      <c r="A127" s="4" t="s">
        <v>776</v>
      </c>
      <c r="B127" s="5" t="n">
        <v>513924</v>
      </c>
    </row>
    <row r="128" spans="1:2">
      <c r="A128" s="4" t="s">
        <v>777</v>
      </c>
      <c r="B128" s="6" t="n">
        <v>225677</v>
      </c>
    </row>
    <row r="129" spans="1:2">
      <c r="A129" s="4" t="s">
        <v>801</v>
      </c>
    </row>
    <row r="130" spans="1:2">
      <c r="A130" s="3" t="s">
        <v>769</v>
      </c>
    </row>
    <row r="131" spans="1:2">
      <c r="A131" s="4" t="s">
        <v>780</v>
      </c>
      <c r="B131" s="4" t="s">
        <v>802</v>
      </c>
    </row>
    <row r="132" spans="1:2">
      <c r="A132" s="4" t="s">
        <v>782</v>
      </c>
      <c r="B132" s="5" t="n">
        <v>72</v>
      </c>
    </row>
    <row r="133" spans="1:2">
      <c r="A133" s="4" t="s">
        <v>770</v>
      </c>
      <c r="B133" s="6" t="n">
        <v>12450</v>
      </c>
    </row>
    <row r="134" spans="1:2">
      <c r="A134" s="4" t="s">
        <v>771</v>
      </c>
      <c r="B134" s="5" t="n">
        <v>140411</v>
      </c>
    </row>
    <row r="135" spans="1:2">
      <c r="A135" s="4" t="s">
        <v>772</v>
      </c>
      <c r="B135" s="5" t="n">
        <v>253375</v>
      </c>
    </row>
    <row r="136" spans="1:2">
      <c r="A136" s="4" t="s">
        <v>773</v>
      </c>
      <c r="B136" s="5" t="n">
        <v>52494</v>
      </c>
    </row>
    <row r="137" spans="1:2">
      <c r="A137" s="4" t="s">
        <v>774</v>
      </c>
      <c r="B137" s="5" t="n">
        <v>145892</v>
      </c>
    </row>
    <row r="138" spans="1:2">
      <c r="A138" s="4" t="s">
        <v>775</v>
      </c>
      <c r="B138" s="5" t="n">
        <v>300388</v>
      </c>
    </row>
    <row r="139" spans="1:2">
      <c r="A139" s="4" t="s">
        <v>776</v>
      </c>
      <c r="B139" s="5" t="n">
        <v>446280</v>
      </c>
    </row>
    <row r="140" spans="1:2">
      <c r="A140" s="4" t="s">
        <v>777</v>
      </c>
      <c r="B140" s="6" t="n">
        <v>132531</v>
      </c>
    </row>
    <row r="141" spans="1:2">
      <c r="A141" s="4" t="s">
        <v>803</v>
      </c>
    </row>
    <row r="142" spans="1:2">
      <c r="A142" s="3" t="s">
        <v>769</v>
      </c>
    </row>
    <row r="143" spans="1:2">
      <c r="A143" s="4" t="s">
        <v>780</v>
      </c>
      <c r="B143" s="4" t="s">
        <v>804</v>
      </c>
    </row>
    <row r="144" spans="1:2">
      <c r="A144" s="4" t="s">
        <v>782</v>
      </c>
      <c r="B144" s="5" t="n">
        <v>44</v>
      </c>
    </row>
    <row r="145" spans="1:2">
      <c r="A145" s="4" t="s">
        <v>771</v>
      </c>
      <c r="B145" s="6" t="n">
        <v>151323</v>
      </c>
    </row>
    <row r="146" spans="1:2">
      <c r="A146" s="4" t="s">
        <v>772</v>
      </c>
      <c r="B146" s="5" t="n">
        <v>207388</v>
      </c>
    </row>
    <row r="147" spans="1:2">
      <c r="A147" s="4" t="s">
        <v>773</v>
      </c>
      <c r="B147" s="5" t="n">
        <v>34358</v>
      </c>
    </row>
    <row r="148" spans="1:2">
      <c r="A148" s="4" t="s">
        <v>774</v>
      </c>
      <c r="B148" s="5" t="n">
        <v>151908</v>
      </c>
    </row>
    <row r="149" spans="1:2">
      <c r="A149" s="4" t="s">
        <v>775</v>
      </c>
      <c r="B149" s="5" t="n">
        <v>241161</v>
      </c>
    </row>
    <row r="150" spans="1:2">
      <c r="A150" s="4" t="s">
        <v>776</v>
      </c>
      <c r="B150" s="5" t="n">
        <v>393069</v>
      </c>
    </row>
    <row r="151" spans="1:2">
      <c r="A151" s="4" t="s">
        <v>777</v>
      </c>
      <c r="B151" s="6" t="n">
        <v>100920</v>
      </c>
    </row>
    <row r="152" spans="1:2">
      <c r="A152" s="4" t="s">
        <v>805</v>
      </c>
    </row>
    <row r="153" spans="1:2">
      <c r="A153" s="3" t="s">
        <v>769</v>
      </c>
    </row>
    <row r="154" spans="1:2">
      <c r="A154" s="4" t="s">
        <v>780</v>
      </c>
      <c r="B154" s="4" t="s">
        <v>806</v>
      </c>
    </row>
    <row r="155" spans="1:2">
      <c r="A155" s="4" t="s">
        <v>782</v>
      </c>
      <c r="B155" s="5" t="n">
        <v>53</v>
      </c>
    </row>
    <row r="156" spans="1:2">
      <c r="A156" s="4" t="s">
        <v>771</v>
      </c>
      <c r="B156" s="6" t="n">
        <v>75968</v>
      </c>
    </row>
    <row r="157" spans="1:2">
      <c r="A157" s="4" t="s">
        <v>772</v>
      </c>
      <c r="B157" s="5" t="n">
        <v>186599</v>
      </c>
    </row>
    <row r="158" spans="1:2">
      <c r="A158" s="4" t="s">
        <v>773</v>
      </c>
      <c r="B158" s="5" t="n">
        <v>50814</v>
      </c>
    </row>
    <row r="159" spans="1:2">
      <c r="A159" s="4" t="s">
        <v>774</v>
      </c>
      <c r="B159" s="5" t="n">
        <v>83831</v>
      </c>
    </row>
    <row r="160" spans="1:2">
      <c r="A160" s="4" t="s">
        <v>775</v>
      </c>
      <c r="B160" s="5" t="n">
        <v>229550</v>
      </c>
    </row>
    <row r="161" spans="1:2">
      <c r="A161" s="4" t="s">
        <v>776</v>
      </c>
      <c r="B161" s="5" t="n">
        <v>313381</v>
      </c>
    </row>
    <row r="162" spans="1:2">
      <c r="A162" s="4" t="s">
        <v>777</v>
      </c>
      <c r="B162" s="6" t="n">
        <v>97806</v>
      </c>
    </row>
    <row r="163" spans="1:2">
      <c r="A163" s="4" t="s">
        <v>807</v>
      </c>
    </row>
    <row r="164" spans="1:2">
      <c r="A164" s="3" t="s">
        <v>769</v>
      </c>
    </row>
    <row r="165" spans="1:2">
      <c r="A165" s="4" t="s">
        <v>780</v>
      </c>
      <c r="B165" s="4" t="s">
        <v>808</v>
      </c>
    </row>
    <row r="166" spans="1:2">
      <c r="A166" s="4" t="s">
        <v>782</v>
      </c>
      <c r="B166" s="5" t="n">
        <v>53</v>
      </c>
    </row>
    <row r="167" spans="1:2">
      <c r="A167" s="4" t="s">
        <v>771</v>
      </c>
      <c r="B167" s="6" t="n">
        <v>87165</v>
      </c>
    </row>
    <row r="168" spans="1:2">
      <c r="A168" s="4" t="s">
        <v>772</v>
      </c>
      <c r="B168" s="5" t="n">
        <v>174499</v>
      </c>
    </row>
    <row r="169" spans="1:2">
      <c r="A169" s="4" t="s">
        <v>773</v>
      </c>
      <c r="B169" s="5" t="n">
        <v>43210</v>
      </c>
    </row>
    <row r="170" spans="1:2">
      <c r="A170" s="4" t="s">
        <v>774</v>
      </c>
      <c r="B170" s="5" t="n">
        <v>89937</v>
      </c>
    </row>
    <row r="171" spans="1:2">
      <c r="A171" s="4" t="s">
        <v>775</v>
      </c>
      <c r="B171" s="5" t="n">
        <v>214937</v>
      </c>
    </row>
    <row r="172" spans="1:2">
      <c r="A172" s="4" t="s">
        <v>776</v>
      </c>
      <c r="B172" s="5" t="n">
        <v>304874</v>
      </c>
    </row>
    <row r="173" spans="1:2">
      <c r="A173" s="4" t="s">
        <v>777</v>
      </c>
      <c r="B173" s="6" t="n">
        <v>105200</v>
      </c>
    </row>
    <row r="174" spans="1:2">
      <c r="A174" s="4" t="s">
        <v>809</v>
      </c>
    </row>
    <row r="175" spans="1:2">
      <c r="A175" s="3" t="s">
        <v>769</v>
      </c>
    </row>
    <row r="176" spans="1:2">
      <c r="A176" s="4" t="s">
        <v>780</v>
      </c>
      <c r="B176" s="4" t="s">
        <v>810</v>
      </c>
    </row>
    <row r="177" spans="1:2">
      <c r="A177" s="4" t="s">
        <v>782</v>
      </c>
      <c r="B177" s="5" t="n">
        <v>55</v>
      </c>
    </row>
    <row r="178" spans="1:2">
      <c r="A178" s="4" t="s">
        <v>770</v>
      </c>
      <c r="B178" s="6" t="n">
        <v>10013</v>
      </c>
    </row>
    <row r="179" spans="1:2">
      <c r="A179" s="4" t="s">
        <v>771</v>
      </c>
      <c r="B179" s="5" t="n">
        <v>82240</v>
      </c>
    </row>
    <row r="180" spans="1:2">
      <c r="A180" s="4" t="s">
        <v>772</v>
      </c>
      <c r="B180" s="5" t="n">
        <v>154622</v>
      </c>
    </row>
    <row r="181" spans="1:2">
      <c r="A181" s="4" t="s">
        <v>773</v>
      </c>
      <c r="B181" s="5" t="n">
        <v>63230</v>
      </c>
    </row>
    <row r="182" spans="1:2">
      <c r="A182" s="4" t="s">
        <v>774</v>
      </c>
      <c r="B182" s="5" t="n">
        <v>82969</v>
      </c>
    </row>
    <row r="183" spans="1:2">
      <c r="A183" s="4" t="s">
        <v>775</v>
      </c>
      <c r="B183" s="5" t="n">
        <v>217123</v>
      </c>
    </row>
    <row r="184" spans="1:2">
      <c r="A184" s="4" t="s">
        <v>776</v>
      </c>
      <c r="B184" s="5" t="n">
        <v>300092</v>
      </c>
    </row>
    <row r="185" spans="1:2">
      <c r="A185" s="4" t="s">
        <v>777</v>
      </c>
      <c r="B185" s="6" t="n">
        <v>120812</v>
      </c>
    </row>
    <row r="186" spans="1:2">
      <c r="A186" s="4" t="s">
        <v>811</v>
      </c>
    </row>
    <row r="187" spans="1:2">
      <c r="A187" s="3" t="s">
        <v>769</v>
      </c>
    </row>
    <row r="188" spans="1:2">
      <c r="A188" s="4" t="s">
        <v>780</v>
      </c>
      <c r="B188" s="4" t="s">
        <v>812</v>
      </c>
    </row>
    <row r="189" spans="1:2">
      <c r="A189" s="4" t="s">
        <v>782</v>
      </c>
      <c r="B189" s="5" t="n">
        <v>48</v>
      </c>
    </row>
    <row r="190" spans="1:2">
      <c r="A190" s="4" t="s">
        <v>770</v>
      </c>
      <c r="B190" s="6" t="n">
        <v>4702</v>
      </c>
    </row>
    <row r="191" spans="1:2">
      <c r="A191" s="4" t="s">
        <v>771</v>
      </c>
      <c r="B191" s="5" t="n">
        <v>85484</v>
      </c>
    </row>
    <row r="192" spans="1:2">
      <c r="A192" s="4" t="s">
        <v>772</v>
      </c>
      <c r="B192" s="5" t="n">
        <v>186528</v>
      </c>
    </row>
    <row r="193" spans="1:2">
      <c r="A193" s="4" t="s">
        <v>773</v>
      </c>
      <c r="B193" s="5" t="n">
        <v>22090</v>
      </c>
    </row>
    <row r="194" spans="1:2">
      <c r="A194" s="4" t="s">
        <v>774</v>
      </c>
      <c r="B194" s="5" t="n">
        <v>85649</v>
      </c>
    </row>
    <row r="195" spans="1:2">
      <c r="A195" s="4" t="s">
        <v>775</v>
      </c>
      <c r="B195" s="5" t="n">
        <v>208453</v>
      </c>
    </row>
    <row r="196" spans="1:2">
      <c r="A196" s="4" t="s">
        <v>776</v>
      </c>
      <c r="B196" s="5" t="n">
        <v>294102</v>
      </c>
    </row>
    <row r="197" spans="1:2">
      <c r="A197" s="4" t="s">
        <v>777</v>
      </c>
      <c r="B197" s="6" t="n">
        <v>94282</v>
      </c>
    </row>
    <row r="198" spans="1:2">
      <c r="A198" s="4" t="s">
        <v>813</v>
      </c>
    </row>
    <row r="199" spans="1:2">
      <c r="A199" s="3" t="s">
        <v>769</v>
      </c>
    </row>
    <row r="200" spans="1:2">
      <c r="A200" s="4" t="s">
        <v>780</v>
      </c>
      <c r="B200" s="4" t="s">
        <v>814</v>
      </c>
    </row>
    <row r="201" spans="1:2">
      <c r="A201" s="4" t="s">
        <v>782</v>
      </c>
      <c r="B201" s="5" t="n">
        <v>57</v>
      </c>
    </row>
    <row r="202" spans="1:2">
      <c r="A202" s="4" t="s">
        <v>771</v>
      </c>
      <c r="B202" s="6" t="n">
        <v>51682</v>
      </c>
    </row>
    <row r="203" spans="1:2">
      <c r="A203" s="4" t="s">
        <v>772</v>
      </c>
      <c r="B203" s="5" t="n">
        <v>152406</v>
      </c>
    </row>
    <row r="204" spans="1:2">
      <c r="A204" s="4" t="s">
        <v>773</v>
      </c>
      <c r="B204" s="5" t="n">
        <v>52303</v>
      </c>
    </row>
    <row r="205" spans="1:2">
      <c r="A205" s="4" t="s">
        <v>774</v>
      </c>
      <c r="B205" s="5" t="n">
        <v>50703</v>
      </c>
    </row>
    <row r="206" spans="1:2">
      <c r="A206" s="4" t="s">
        <v>775</v>
      </c>
      <c r="B206" s="5" t="n">
        <v>205688</v>
      </c>
    </row>
    <row r="207" spans="1:2">
      <c r="A207" s="4" t="s">
        <v>776</v>
      </c>
      <c r="B207" s="5" t="n">
        <v>256391</v>
      </c>
    </row>
    <row r="208" spans="1:2">
      <c r="A208" s="4" t="s">
        <v>777</v>
      </c>
      <c r="B208" s="6" t="n">
        <v>145875</v>
      </c>
    </row>
    <row r="209" spans="1:2">
      <c r="A209" s="4" t="s">
        <v>815</v>
      </c>
    </row>
    <row r="210" spans="1:2">
      <c r="A210" s="3" t="s">
        <v>769</v>
      </c>
    </row>
    <row r="211" spans="1:2">
      <c r="A211" s="4" t="s">
        <v>780</v>
      </c>
      <c r="B211" s="4" t="s">
        <v>816</v>
      </c>
    </row>
    <row r="212" spans="1:2">
      <c r="A212" s="4" t="s">
        <v>782</v>
      </c>
      <c r="B212" s="5" t="n">
        <v>39</v>
      </c>
    </row>
    <row r="213" spans="1:2">
      <c r="A213" s="4" t="s">
        <v>771</v>
      </c>
      <c r="B213" s="6" t="n">
        <v>60974</v>
      </c>
    </row>
    <row r="214" spans="1:2">
      <c r="A214" s="4" t="s">
        <v>772</v>
      </c>
      <c r="B214" s="5" t="n">
        <v>169042</v>
      </c>
    </row>
    <row r="215" spans="1:2">
      <c r="A215" s="4" t="s">
        <v>773</v>
      </c>
      <c r="B215" s="5" t="n">
        <v>23286</v>
      </c>
    </row>
    <row r="216" spans="1:2">
      <c r="A216" s="4" t="s">
        <v>774</v>
      </c>
      <c r="B216" s="5" t="n">
        <v>60965</v>
      </c>
    </row>
    <row r="217" spans="1:2">
      <c r="A217" s="4" t="s">
        <v>775</v>
      </c>
      <c r="B217" s="5" t="n">
        <v>192337</v>
      </c>
    </row>
    <row r="218" spans="1:2">
      <c r="A218" s="4" t="s">
        <v>776</v>
      </c>
      <c r="B218" s="5" t="n">
        <v>253302</v>
      </c>
    </row>
    <row r="219" spans="1:2">
      <c r="A219" s="4" t="s">
        <v>777</v>
      </c>
      <c r="B219" s="6" t="n">
        <v>85465</v>
      </c>
    </row>
    <row r="220" spans="1:2">
      <c r="A220" s="4" t="s">
        <v>817</v>
      </c>
    </row>
    <row r="221" spans="1:2">
      <c r="A221" s="3" t="s">
        <v>769</v>
      </c>
    </row>
    <row r="222" spans="1:2">
      <c r="A222" s="4" t="s">
        <v>780</v>
      </c>
      <c r="B222" s="4" t="s">
        <v>818</v>
      </c>
    </row>
    <row r="223" spans="1:2">
      <c r="A223" s="4" t="s">
        <v>782</v>
      </c>
      <c r="B223" s="5" t="n">
        <v>41</v>
      </c>
    </row>
    <row r="224" spans="1:2">
      <c r="A224" s="4" t="s">
        <v>771</v>
      </c>
      <c r="B224" s="6" t="n">
        <v>62990</v>
      </c>
    </row>
    <row r="225" spans="1:2">
      <c r="A225" s="4" t="s">
        <v>772</v>
      </c>
      <c r="B225" s="5" t="n">
        <v>159461</v>
      </c>
    </row>
    <row r="226" spans="1:2">
      <c r="A226" s="4" t="s">
        <v>773</v>
      </c>
      <c r="B226" s="5" t="n">
        <v>21799</v>
      </c>
    </row>
    <row r="227" spans="1:2">
      <c r="A227" s="4" t="s">
        <v>774</v>
      </c>
      <c r="B227" s="5" t="n">
        <v>63840</v>
      </c>
    </row>
    <row r="228" spans="1:2">
      <c r="A228" s="4" t="s">
        <v>775</v>
      </c>
      <c r="B228" s="5" t="n">
        <v>180410</v>
      </c>
    </row>
    <row r="229" spans="1:2">
      <c r="A229" s="4" t="s">
        <v>776</v>
      </c>
      <c r="B229" s="5" t="n">
        <v>244250</v>
      </c>
    </row>
    <row r="230" spans="1:2">
      <c r="A230" s="4" t="s">
        <v>777</v>
      </c>
      <c r="B230" s="6" t="n">
        <v>93877</v>
      </c>
    </row>
    <row r="231" spans="1:2">
      <c r="A231" s="4" t="s">
        <v>819</v>
      </c>
    </row>
    <row r="232" spans="1:2">
      <c r="A232" s="3" t="s">
        <v>769</v>
      </c>
    </row>
    <row r="233" spans="1:2">
      <c r="A233" s="4" t="s">
        <v>780</v>
      </c>
      <c r="B233" s="4" t="s">
        <v>820</v>
      </c>
    </row>
    <row r="234" spans="1:2">
      <c r="A234" s="4" t="s">
        <v>782</v>
      </c>
      <c r="B234" s="5" t="n">
        <v>25</v>
      </c>
    </row>
    <row r="235" spans="1:2">
      <c r="A235" s="4" t="s">
        <v>771</v>
      </c>
      <c r="B235" s="6" t="n">
        <v>61583</v>
      </c>
    </row>
    <row r="236" spans="1:2">
      <c r="A236" s="4" t="s">
        <v>772</v>
      </c>
      <c r="B236" s="5" t="n">
        <v>158870</v>
      </c>
    </row>
    <row r="237" spans="1:2">
      <c r="A237" s="4" t="s">
        <v>773</v>
      </c>
      <c r="B237" s="5" t="n">
        <v>20179</v>
      </c>
    </row>
    <row r="238" spans="1:2">
      <c r="A238" s="4" t="s">
        <v>774</v>
      </c>
      <c r="B238" s="5" t="n">
        <v>62149</v>
      </c>
    </row>
    <row r="239" spans="1:2">
      <c r="A239" s="4" t="s">
        <v>775</v>
      </c>
      <c r="B239" s="5" t="n">
        <v>178483</v>
      </c>
    </row>
    <row r="240" spans="1:2">
      <c r="A240" s="4" t="s">
        <v>776</v>
      </c>
      <c r="B240" s="5" t="n">
        <v>240632</v>
      </c>
    </row>
    <row r="241" spans="1:2">
      <c r="A241" s="4" t="s">
        <v>777</v>
      </c>
      <c r="B241" s="6" t="n">
        <v>77297</v>
      </c>
    </row>
    <row r="242" spans="1:2">
      <c r="A242" s="4" t="s">
        <v>821</v>
      </c>
    </row>
    <row r="243" spans="1:2">
      <c r="A243" s="3" t="s">
        <v>769</v>
      </c>
    </row>
    <row r="244" spans="1:2">
      <c r="A244" s="4" t="s">
        <v>780</v>
      </c>
      <c r="B244" s="4" t="s">
        <v>822</v>
      </c>
    </row>
    <row r="245" spans="1:2">
      <c r="A245" s="4" t="s">
        <v>782</v>
      </c>
      <c r="B245" s="5" t="n">
        <v>31</v>
      </c>
    </row>
    <row r="246" spans="1:2">
      <c r="A246" s="4" t="s">
        <v>771</v>
      </c>
      <c r="B246" s="6" t="n">
        <v>51150</v>
      </c>
    </row>
    <row r="247" spans="1:2">
      <c r="A247" s="4" t="s">
        <v>772</v>
      </c>
      <c r="B247" s="5" t="n">
        <v>115641</v>
      </c>
    </row>
    <row r="248" spans="1:2">
      <c r="A248" s="4" t="s">
        <v>773</v>
      </c>
      <c r="B248" s="5" t="n">
        <v>37236</v>
      </c>
    </row>
    <row r="249" spans="1:2">
      <c r="A249" s="4" t="s">
        <v>774</v>
      </c>
      <c r="B249" s="5" t="n">
        <v>53173</v>
      </c>
    </row>
    <row r="250" spans="1:2">
      <c r="A250" s="4" t="s">
        <v>775</v>
      </c>
      <c r="B250" s="5" t="n">
        <v>150854</v>
      </c>
    </row>
    <row r="251" spans="1:2">
      <c r="A251" s="4" t="s">
        <v>776</v>
      </c>
      <c r="B251" s="5" t="n">
        <v>204027</v>
      </c>
    </row>
    <row r="252" spans="1:2">
      <c r="A252" s="4" t="s">
        <v>777</v>
      </c>
      <c r="B252" s="6" t="n">
        <v>72725</v>
      </c>
    </row>
    <row r="253" spans="1:2">
      <c r="A253" s="4" t="s">
        <v>823</v>
      </c>
    </row>
    <row r="254" spans="1:2">
      <c r="A254" s="3" t="s">
        <v>769</v>
      </c>
    </row>
    <row r="255" spans="1:2">
      <c r="A255" s="4" t="s">
        <v>780</v>
      </c>
      <c r="B255" s="4" t="s">
        <v>824</v>
      </c>
    </row>
    <row r="256" spans="1:2">
      <c r="A256" s="4" t="s">
        <v>782</v>
      </c>
      <c r="B256" s="5" t="n">
        <v>43</v>
      </c>
    </row>
    <row r="257" spans="1:2">
      <c r="A257" s="4" t="s">
        <v>771</v>
      </c>
      <c r="B257" s="6" t="n">
        <v>51182</v>
      </c>
    </row>
    <row r="258" spans="1:2">
      <c r="A258" s="4" t="s">
        <v>772</v>
      </c>
      <c r="B258" s="5" t="n">
        <v>126464</v>
      </c>
    </row>
    <row r="259" spans="1:2">
      <c r="A259" s="4" t="s">
        <v>773</v>
      </c>
      <c r="B259" s="5" t="n">
        <v>25521</v>
      </c>
    </row>
    <row r="260" spans="1:2">
      <c r="A260" s="4" t="s">
        <v>774</v>
      </c>
      <c r="B260" s="5" t="n">
        <v>51840</v>
      </c>
    </row>
    <row r="261" spans="1:2">
      <c r="A261" s="4" t="s">
        <v>775</v>
      </c>
      <c r="B261" s="5" t="n">
        <v>151327</v>
      </c>
    </row>
    <row r="262" spans="1:2">
      <c r="A262" s="4" t="s">
        <v>776</v>
      </c>
      <c r="B262" s="5" t="n">
        <v>203167</v>
      </c>
    </row>
    <row r="263" spans="1:2">
      <c r="A263" s="4" t="s">
        <v>777</v>
      </c>
      <c r="B263" s="6" t="n">
        <v>88705</v>
      </c>
    </row>
    <row r="264" spans="1:2">
      <c r="A264" s="4" t="s">
        <v>825</v>
      </c>
    </row>
    <row r="265" spans="1:2">
      <c r="A265" s="3" t="s">
        <v>769</v>
      </c>
    </row>
    <row r="266" spans="1:2">
      <c r="A266" s="4" t="s">
        <v>780</v>
      </c>
      <c r="B266" s="4" t="s">
        <v>826</v>
      </c>
    </row>
    <row r="267" spans="1:2">
      <c r="A267" s="4" t="s">
        <v>782</v>
      </c>
      <c r="B267" s="5" t="n">
        <v>20</v>
      </c>
    </row>
    <row r="268" spans="1:2">
      <c r="A268" s="4" t="s">
        <v>771</v>
      </c>
      <c r="B268" s="6" t="n">
        <v>47884</v>
      </c>
    </row>
    <row r="269" spans="1:2">
      <c r="A269" s="4" t="s">
        <v>772</v>
      </c>
      <c r="B269" s="5" t="n">
        <v>108911</v>
      </c>
    </row>
    <row r="270" spans="1:2">
      <c r="A270" s="4" t="s">
        <v>773</v>
      </c>
      <c r="B270" s="5" t="n">
        <v>37976</v>
      </c>
    </row>
    <row r="271" spans="1:2">
      <c r="A271" s="4" t="s">
        <v>774</v>
      </c>
      <c r="B271" s="5" t="n">
        <v>50392</v>
      </c>
    </row>
    <row r="272" spans="1:2">
      <c r="A272" s="4" t="s">
        <v>775</v>
      </c>
      <c r="B272" s="5" t="n">
        <v>144379</v>
      </c>
    </row>
    <row r="273" spans="1:2">
      <c r="A273" s="4" t="s">
        <v>776</v>
      </c>
      <c r="B273" s="5" t="n">
        <v>194771</v>
      </c>
    </row>
    <row r="274" spans="1:2">
      <c r="A274" s="4" t="s">
        <v>777</v>
      </c>
      <c r="B274" s="6" t="n">
        <v>74585</v>
      </c>
    </row>
    <row r="275" spans="1:2">
      <c r="A275" s="4" t="s">
        <v>827</v>
      </c>
    </row>
    <row r="276" spans="1:2">
      <c r="A276" s="3" t="s">
        <v>769</v>
      </c>
    </row>
    <row r="277" spans="1:2">
      <c r="A277" s="4" t="s">
        <v>780</v>
      </c>
      <c r="B277" s="4" t="s">
        <v>828</v>
      </c>
    </row>
    <row r="278" spans="1:2">
      <c r="A278" s="4" t="s">
        <v>782</v>
      </c>
      <c r="B278" s="5" t="n">
        <v>28</v>
      </c>
    </row>
    <row r="279" spans="1:2">
      <c r="A279" s="4" t="s">
        <v>771</v>
      </c>
      <c r="B279" s="6" t="n">
        <v>50348</v>
      </c>
    </row>
    <row r="280" spans="1:2">
      <c r="A280" s="4" t="s">
        <v>772</v>
      </c>
      <c r="B280" s="5" t="n">
        <v>99583</v>
      </c>
    </row>
    <row r="281" spans="1:2">
      <c r="A281" s="4" t="s">
        <v>773</v>
      </c>
      <c r="B281" s="5" t="n">
        <v>27010</v>
      </c>
    </row>
    <row r="282" spans="1:2">
      <c r="A282" s="4" t="s">
        <v>774</v>
      </c>
      <c r="B282" s="5" t="n">
        <v>51477</v>
      </c>
    </row>
    <row r="283" spans="1:2">
      <c r="A283" s="4" t="s">
        <v>775</v>
      </c>
      <c r="B283" s="5" t="n">
        <v>125464</v>
      </c>
    </row>
    <row r="284" spans="1:2">
      <c r="A284" s="4" t="s">
        <v>776</v>
      </c>
      <c r="B284" s="5" t="n">
        <v>176941</v>
      </c>
    </row>
    <row r="285" spans="1:2">
      <c r="A285" s="4" t="s">
        <v>777</v>
      </c>
      <c r="B285" s="6" t="n">
        <v>49330</v>
      </c>
    </row>
    <row r="286" spans="1:2">
      <c r="A286" s="4" t="s">
        <v>829</v>
      </c>
    </row>
    <row r="287" spans="1:2">
      <c r="A287" s="3" t="s">
        <v>769</v>
      </c>
    </row>
    <row r="288" spans="1:2">
      <c r="A288" s="4" t="s">
        <v>780</v>
      </c>
      <c r="B288" s="4" t="s">
        <v>830</v>
      </c>
    </row>
    <row r="289" spans="1:2">
      <c r="A289" s="4" t="s">
        <v>782</v>
      </c>
      <c r="B289" s="5" t="n">
        <v>11</v>
      </c>
    </row>
    <row r="290" spans="1:2">
      <c r="A290" s="4" t="s">
        <v>771</v>
      </c>
      <c r="B290" s="6" t="n">
        <v>54184</v>
      </c>
    </row>
    <row r="291" spans="1:2">
      <c r="A291" s="4" t="s">
        <v>772</v>
      </c>
      <c r="B291" s="5" t="n">
        <v>106299</v>
      </c>
    </row>
    <row r="292" spans="1:2">
      <c r="A292" s="4" t="s">
        <v>773</v>
      </c>
      <c r="B292" s="5" t="n">
        <v>10793</v>
      </c>
    </row>
    <row r="293" spans="1:2">
      <c r="A293" s="4" t="s">
        <v>774</v>
      </c>
      <c r="B293" s="5" t="n">
        <v>55101</v>
      </c>
    </row>
    <row r="294" spans="1:2">
      <c r="A294" s="4" t="s">
        <v>775</v>
      </c>
      <c r="B294" s="5" t="n">
        <v>116175</v>
      </c>
    </row>
    <row r="295" spans="1:2">
      <c r="A295" s="4" t="s">
        <v>776</v>
      </c>
      <c r="B295" s="5" t="n">
        <v>171276</v>
      </c>
    </row>
    <row r="296" spans="1:2">
      <c r="A296" s="4" t="s">
        <v>777</v>
      </c>
      <c r="B296" s="6" t="n">
        <v>56286</v>
      </c>
    </row>
    <row r="297" spans="1:2">
      <c r="A297" s="4" t="s">
        <v>831</v>
      </c>
    </row>
    <row r="298" spans="1:2">
      <c r="A298" s="3" t="s">
        <v>769</v>
      </c>
    </row>
    <row r="299" spans="1:2">
      <c r="A299" s="4" t="s">
        <v>780</v>
      </c>
      <c r="B299" s="4" t="s">
        <v>832</v>
      </c>
    </row>
    <row r="300" spans="1:2">
      <c r="A300" s="4" t="s">
        <v>782</v>
      </c>
      <c r="B300" s="5" t="n">
        <v>28</v>
      </c>
    </row>
    <row r="301" spans="1:2">
      <c r="A301" s="4" t="s">
        <v>771</v>
      </c>
      <c r="B301" s="6" t="n">
        <v>33316</v>
      </c>
    </row>
    <row r="302" spans="1:2">
      <c r="A302" s="4" t="s">
        <v>772</v>
      </c>
      <c r="B302" s="5" t="n">
        <v>81267</v>
      </c>
    </row>
    <row r="303" spans="1:2">
      <c r="A303" s="4" t="s">
        <v>773</v>
      </c>
      <c r="B303" s="5" t="n">
        <v>16192</v>
      </c>
    </row>
    <row r="304" spans="1:2">
      <c r="A304" s="4" t="s">
        <v>774</v>
      </c>
      <c r="B304" s="5" t="n">
        <v>32755</v>
      </c>
    </row>
    <row r="305" spans="1:2">
      <c r="A305" s="4" t="s">
        <v>775</v>
      </c>
      <c r="B305" s="5" t="n">
        <v>98020</v>
      </c>
    </row>
    <row r="306" spans="1:2">
      <c r="A306" s="4" t="s">
        <v>776</v>
      </c>
      <c r="B306" s="5" t="n">
        <v>130775</v>
      </c>
    </row>
    <row r="307" spans="1:2">
      <c r="A307" s="4" t="s">
        <v>777</v>
      </c>
      <c r="B307" s="6" t="n">
        <v>53478</v>
      </c>
    </row>
    <row r="308" spans="1:2">
      <c r="A308" s="4" t="s">
        <v>833</v>
      </c>
    </row>
    <row r="309" spans="1:2">
      <c r="A309" s="3" t="s">
        <v>769</v>
      </c>
    </row>
    <row r="310" spans="1:2">
      <c r="A310" s="4" t="s">
        <v>780</v>
      </c>
      <c r="B310" s="4" t="s">
        <v>834</v>
      </c>
    </row>
    <row r="311" spans="1:2">
      <c r="A311" s="4" t="s">
        <v>782</v>
      </c>
      <c r="B311" s="5" t="n">
        <v>28</v>
      </c>
    </row>
    <row r="312" spans="1:2">
      <c r="A312" s="4" t="s">
        <v>771</v>
      </c>
      <c r="B312" s="6" t="n">
        <v>27566</v>
      </c>
    </row>
    <row r="313" spans="1:2">
      <c r="A313" s="4" t="s">
        <v>772</v>
      </c>
      <c r="B313" s="5" t="n">
        <v>76028</v>
      </c>
    </row>
    <row r="314" spans="1:2">
      <c r="A314" s="4" t="s">
        <v>773</v>
      </c>
      <c r="B314" s="5" t="n">
        <v>25438</v>
      </c>
    </row>
    <row r="315" spans="1:2">
      <c r="A315" s="4" t="s">
        <v>774</v>
      </c>
      <c r="B315" s="5" t="n">
        <v>27524</v>
      </c>
    </row>
    <row r="316" spans="1:2">
      <c r="A316" s="4" t="s">
        <v>775</v>
      </c>
      <c r="B316" s="5" t="n">
        <v>101508</v>
      </c>
    </row>
    <row r="317" spans="1:2">
      <c r="A317" s="4" t="s">
        <v>776</v>
      </c>
      <c r="B317" s="5" t="n">
        <v>129032</v>
      </c>
    </row>
    <row r="318" spans="1:2">
      <c r="A318" s="4" t="s">
        <v>777</v>
      </c>
      <c r="B318" s="6" t="n">
        <v>59598</v>
      </c>
    </row>
    <row r="319" spans="1:2">
      <c r="A319" s="4" t="s">
        <v>835</v>
      </c>
    </row>
    <row r="320" spans="1:2">
      <c r="A320" s="3" t="s">
        <v>769</v>
      </c>
    </row>
    <row r="321" spans="1:2">
      <c r="A321" s="4" t="s">
        <v>780</v>
      </c>
      <c r="B321" s="4" t="s">
        <v>836</v>
      </c>
    </row>
    <row r="322" spans="1:2">
      <c r="A322" s="4" t="s">
        <v>782</v>
      </c>
      <c r="B322" s="5" t="n">
        <v>23</v>
      </c>
    </row>
    <row r="323" spans="1:2">
      <c r="A323" s="4" t="s">
        <v>771</v>
      </c>
      <c r="B323" s="6" t="n">
        <v>25176</v>
      </c>
    </row>
    <row r="324" spans="1:2">
      <c r="A324" s="4" t="s">
        <v>772</v>
      </c>
      <c r="B324" s="5" t="n">
        <v>79734</v>
      </c>
    </row>
    <row r="325" spans="1:2">
      <c r="A325" s="4" t="s">
        <v>773</v>
      </c>
      <c r="B325" s="5" t="n">
        <v>16677</v>
      </c>
    </row>
    <row r="326" spans="1:2">
      <c r="A326" s="4" t="s">
        <v>774</v>
      </c>
      <c r="B326" s="5" t="n">
        <v>25300</v>
      </c>
    </row>
    <row r="327" spans="1:2">
      <c r="A327" s="4" t="s">
        <v>775</v>
      </c>
      <c r="B327" s="5" t="n">
        <v>96287</v>
      </c>
    </row>
    <row r="328" spans="1:2">
      <c r="A328" s="4" t="s">
        <v>776</v>
      </c>
      <c r="B328" s="5" t="n">
        <v>121587</v>
      </c>
    </row>
    <row r="329" spans="1:2">
      <c r="A329" s="4" t="s">
        <v>777</v>
      </c>
      <c r="B329" s="6" t="n">
        <v>62675</v>
      </c>
    </row>
    <row r="330" spans="1:2">
      <c r="A330" s="4" t="s">
        <v>837</v>
      </c>
    </row>
    <row r="331" spans="1:2">
      <c r="A331" s="3" t="s">
        <v>769</v>
      </c>
    </row>
    <row r="332" spans="1:2">
      <c r="A332" s="4" t="s">
        <v>780</v>
      </c>
      <c r="B332" s="4" t="s">
        <v>838</v>
      </c>
    </row>
    <row r="333" spans="1:2">
      <c r="A333" s="4" t="s">
        <v>782</v>
      </c>
      <c r="B333" s="5" t="n">
        <v>34</v>
      </c>
    </row>
    <row r="334" spans="1:2">
      <c r="A334" s="4" t="s">
        <v>771</v>
      </c>
      <c r="B334" s="6" t="n">
        <v>25141</v>
      </c>
    </row>
    <row r="335" spans="1:2">
      <c r="A335" s="4" t="s">
        <v>772</v>
      </c>
      <c r="B335" s="5" t="n">
        <v>69409</v>
      </c>
    </row>
    <row r="336" spans="1:2">
      <c r="A336" s="4" t="s">
        <v>773</v>
      </c>
      <c r="B336" s="5" t="n">
        <v>26734</v>
      </c>
    </row>
    <row r="337" spans="1:2">
      <c r="A337" s="4" t="s">
        <v>774</v>
      </c>
      <c r="B337" s="5" t="n">
        <v>25646</v>
      </c>
    </row>
    <row r="338" spans="1:2">
      <c r="A338" s="4" t="s">
        <v>775</v>
      </c>
      <c r="B338" s="5" t="n">
        <v>95638</v>
      </c>
    </row>
    <row r="339" spans="1:2">
      <c r="A339" s="4" t="s">
        <v>776</v>
      </c>
      <c r="B339" s="5" t="n">
        <v>121284</v>
      </c>
    </row>
    <row r="340" spans="1:2">
      <c r="A340" s="4" t="s">
        <v>777</v>
      </c>
      <c r="B340" s="6" t="n">
        <v>67951</v>
      </c>
    </row>
    <row r="341" spans="1:2">
      <c r="A341" s="4" t="s">
        <v>839</v>
      </c>
    </row>
    <row r="342" spans="1:2">
      <c r="A342" s="3" t="s">
        <v>769</v>
      </c>
    </row>
    <row r="343" spans="1:2">
      <c r="A343" s="4" t="s">
        <v>780</v>
      </c>
      <c r="B343" s="4" t="s">
        <v>840</v>
      </c>
    </row>
    <row r="344" spans="1:2">
      <c r="A344" s="4" t="s">
        <v>782</v>
      </c>
      <c r="B344" s="5" t="n">
        <v>22</v>
      </c>
    </row>
    <row r="345" spans="1:2">
      <c r="A345" s="4" t="s">
        <v>771</v>
      </c>
      <c r="B345" s="6" t="n">
        <v>25341</v>
      </c>
    </row>
    <row r="346" spans="1:2">
      <c r="A346" s="4" t="s">
        <v>772</v>
      </c>
      <c r="B346" s="5" t="n">
        <v>64746</v>
      </c>
    </row>
    <row r="347" spans="1:2">
      <c r="A347" s="4" t="s">
        <v>773</v>
      </c>
      <c r="B347" s="5" t="n">
        <v>25712</v>
      </c>
    </row>
    <row r="348" spans="1:2">
      <c r="A348" s="4" t="s">
        <v>774</v>
      </c>
      <c r="B348" s="5" t="n">
        <v>25448</v>
      </c>
    </row>
    <row r="349" spans="1:2">
      <c r="A349" s="4" t="s">
        <v>775</v>
      </c>
      <c r="B349" s="5" t="n">
        <v>90351</v>
      </c>
    </row>
    <row r="350" spans="1:2">
      <c r="A350" s="4" t="s">
        <v>776</v>
      </c>
      <c r="B350" s="5" t="n">
        <v>115799</v>
      </c>
    </row>
    <row r="351" spans="1:2">
      <c r="A351" s="4" t="s">
        <v>777</v>
      </c>
      <c r="B351" s="6" t="n">
        <v>39438</v>
      </c>
    </row>
    <row r="352" spans="1:2">
      <c r="A352" s="4" t="s">
        <v>841</v>
      </c>
    </row>
    <row r="353" spans="1:2">
      <c r="A353" s="3" t="s">
        <v>769</v>
      </c>
    </row>
    <row r="354" spans="1:2">
      <c r="A354" s="4" t="s">
        <v>780</v>
      </c>
      <c r="B354" s="4" t="s">
        <v>842</v>
      </c>
    </row>
    <row r="355" spans="1:2">
      <c r="A355" s="4" t="s">
        <v>782</v>
      </c>
      <c r="B355" s="5" t="n">
        <v>21</v>
      </c>
    </row>
    <row r="356" spans="1:2">
      <c r="A356" s="4" t="s">
        <v>771</v>
      </c>
      <c r="B356" s="6" t="n">
        <v>32708</v>
      </c>
    </row>
    <row r="357" spans="1:2">
      <c r="A357" s="4" t="s">
        <v>772</v>
      </c>
      <c r="B357" s="5" t="n">
        <v>65664</v>
      </c>
    </row>
    <row r="358" spans="1:2">
      <c r="A358" s="4" t="s">
        <v>773</v>
      </c>
      <c r="B358" s="5" t="n">
        <v>11088</v>
      </c>
    </row>
    <row r="359" spans="1:2">
      <c r="A359" s="4" t="s">
        <v>774</v>
      </c>
      <c r="B359" s="5" t="n">
        <v>32708</v>
      </c>
    </row>
    <row r="360" spans="1:2">
      <c r="A360" s="4" t="s">
        <v>775</v>
      </c>
      <c r="B360" s="5" t="n">
        <v>76752</v>
      </c>
    </row>
    <row r="361" spans="1:2">
      <c r="A361" s="4" t="s">
        <v>776</v>
      </c>
      <c r="B361" s="5" t="n">
        <v>109460</v>
      </c>
    </row>
    <row r="362" spans="1:2">
      <c r="A362" s="4" t="s">
        <v>777</v>
      </c>
      <c r="B362" s="6" t="n">
        <v>16871</v>
      </c>
    </row>
    <row r="363" spans="1:2">
      <c r="A363" s="4" t="s">
        <v>843</v>
      </c>
    </row>
    <row r="364" spans="1:2">
      <c r="A364" s="3" t="s">
        <v>769</v>
      </c>
    </row>
    <row r="365" spans="1:2">
      <c r="A365" s="4" t="s">
        <v>780</v>
      </c>
      <c r="B365" s="4" t="s">
        <v>844</v>
      </c>
    </row>
    <row r="366" spans="1:2">
      <c r="A366" s="4" t="s">
        <v>782</v>
      </c>
      <c r="B366" s="5" t="n">
        <v>26</v>
      </c>
    </row>
    <row r="367" spans="1:2">
      <c r="A367" s="4" t="s">
        <v>771</v>
      </c>
      <c r="B367" s="6" t="n">
        <v>20037</v>
      </c>
    </row>
    <row r="368" spans="1:2">
      <c r="A368" s="4" t="s">
        <v>772</v>
      </c>
      <c r="B368" s="5" t="n">
        <v>56237</v>
      </c>
    </row>
    <row r="369" spans="1:2">
      <c r="A369" s="4" t="s">
        <v>773</v>
      </c>
      <c r="B369" s="5" t="n">
        <v>20514</v>
      </c>
    </row>
    <row r="370" spans="1:2">
      <c r="A370" s="4" t="s">
        <v>774</v>
      </c>
      <c r="B370" s="5" t="n">
        <v>20680</v>
      </c>
    </row>
    <row r="371" spans="1:2">
      <c r="A371" s="4" t="s">
        <v>775</v>
      </c>
      <c r="B371" s="5" t="n">
        <v>76108</v>
      </c>
    </row>
    <row r="372" spans="1:2">
      <c r="A372" s="4" t="s">
        <v>776</v>
      </c>
      <c r="B372" s="5" t="n">
        <v>96788</v>
      </c>
    </row>
    <row r="373" spans="1:2">
      <c r="A373" s="4" t="s">
        <v>777</v>
      </c>
      <c r="B373" s="6" t="n">
        <v>58304</v>
      </c>
    </row>
    <row r="374" spans="1:2">
      <c r="A374" s="4" t="s">
        <v>845</v>
      </c>
    </row>
    <row r="375" spans="1:2">
      <c r="A375" s="3" t="s">
        <v>769</v>
      </c>
    </row>
    <row r="376" spans="1:2">
      <c r="A376" s="4" t="s">
        <v>780</v>
      </c>
      <c r="B376" s="4" t="s">
        <v>846</v>
      </c>
    </row>
    <row r="377" spans="1:2">
      <c r="A377" s="4" t="s">
        <v>782</v>
      </c>
      <c r="B377" s="5" t="n">
        <v>22</v>
      </c>
    </row>
    <row r="378" spans="1:2">
      <c r="A378" s="4" t="s">
        <v>771</v>
      </c>
      <c r="B378" s="6" t="n">
        <v>19608</v>
      </c>
    </row>
    <row r="379" spans="1:2">
      <c r="A379" s="4" t="s">
        <v>772</v>
      </c>
      <c r="B379" s="5" t="n">
        <v>54653</v>
      </c>
    </row>
    <row r="380" spans="1:2">
      <c r="A380" s="4" t="s">
        <v>773</v>
      </c>
      <c r="B380" s="5" t="n">
        <v>17965</v>
      </c>
    </row>
    <row r="381" spans="1:2">
      <c r="A381" s="4" t="s">
        <v>774</v>
      </c>
      <c r="B381" s="5" t="n">
        <v>20367</v>
      </c>
    </row>
    <row r="382" spans="1:2">
      <c r="A382" s="4" t="s">
        <v>775</v>
      </c>
      <c r="B382" s="5" t="n">
        <v>71859</v>
      </c>
    </row>
    <row r="383" spans="1:2">
      <c r="A383" s="4" t="s">
        <v>776</v>
      </c>
      <c r="B383" s="5" t="n">
        <v>92226</v>
      </c>
    </row>
    <row r="384" spans="1:2">
      <c r="A384" s="4" t="s">
        <v>777</v>
      </c>
      <c r="B384" s="6" t="n">
        <v>28345</v>
      </c>
    </row>
    <row r="385" spans="1:2">
      <c r="A385" s="4" t="s">
        <v>847</v>
      </c>
    </row>
    <row r="386" spans="1:2">
      <c r="A386" s="3" t="s">
        <v>769</v>
      </c>
    </row>
    <row r="387" spans="1:2">
      <c r="A387" s="4" t="s">
        <v>780</v>
      </c>
      <c r="B387" s="4" t="s">
        <v>848</v>
      </c>
    </row>
    <row r="388" spans="1:2">
      <c r="A388" s="4" t="s">
        <v>782</v>
      </c>
      <c r="B388" s="5" t="n">
        <v>22</v>
      </c>
    </row>
    <row r="389" spans="1:2">
      <c r="A389" s="4" t="s">
        <v>771</v>
      </c>
      <c r="B389" s="6" t="n">
        <v>21064</v>
      </c>
    </row>
    <row r="390" spans="1:2">
      <c r="A390" s="4" t="s">
        <v>772</v>
      </c>
      <c r="B390" s="5" t="n">
        <v>57655</v>
      </c>
    </row>
    <row r="391" spans="1:2">
      <c r="A391" s="4" t="s">
        <v>773</v>
      </c>
      <c r="B391" s="5" t="n">
        <v>12365</v>
      </c>
    </row>
    <row r="392" spans="1:2">
      <c r="A392" s="4" t="s">
        <v>774</v>
      </c>
      <c r="B392" s="5" t="n">
        <v>22064</v>
      </c>
    </row>
    <row r="393" spans="1:2">
      <c r="A393" s="4" t="s">
        <v>775</v>
      </c>
      <c r="B393" s="5" t="n">
        <v>69020</v>
      </c>
    </row>
    <row r="394" spans="1:2">
      <c r="A394" s="4" t="s">
        <v>776</v>
      </c>
      <c r="B394" s="5" t="n">
        <v>91084</v>
      </c>
    </row>
    <row r="395" spans="1:2">
      <c r="A395" s="4" t="s">
        <v>777</v>
      </c>
      <c r="B395" s="6" t="n">
        <v>40808</v>
      </c>
    </row>
    <row r="396" spans="1:2">
      <c r="A396" s="4" t="s">
        <v>849</v>
      </c>
    </row>
    <row r="397" spans="1:2">
      <c r="A397" s="3" t="s">
        <v>769</v>
      </c>
    </row>
    <row r="398" spans="1:2">
      <c r="A398" s="4" t="s">
        <v>780</v>
      </c>
      <c r="B398" s="4" t="s">
        <v>850</v>
      </c>
    </row>
    <row r="399" spans="1:2">
      <c r="A399" s="4" t="s">
        <v>782</v>
      </c>
      <c r="B399" s="5" t="n">
        <v>20</v>
      </c>
    </row>
    <row r="400" spans="1:2">
      <c r="A400" s="4" t="s">
        <v>771</v>
      </c>
      <c r="B400" s="6" t="n">
        <v>23168</v>
      </c>
    </row>
    <row r="401" spans="1:2">
      <c r="A401" s="4" t="s">
        <v>772</v>
      </c>
      <c r="B401" s="5" t="n">
        <v>52723</v>
      </c>
    </row>
    <row r="402" spans="1:2">
      <c r="A402" s="4" t="s">
        <v>773</v>
      </c>
      <c r="B402" s="5" t="n">
        <v>9655</v>
      </c>
    </row>
    <row r="403" spans="1:2">
      <c r="A403" s="4" t="s">
        <v>774</v>
      </c>
      <c r="B403" s="5" t="n">
        <v>22417</v>
      </c>
    </row>
    <row r="404" spans="1:2">
      <c r="A404" s="4" t="s">
        <v>775</v>
      </c>
      <c r="B404" s="5" t="n">
        <v>63129</v>
      </c>
    </row>
    <row r="405" spans="1:2">
      <c r="A405" s="4" t="s">
        <v>776</v>
      </c>
      <c r="B405" s="5" t="n">
        <v>85546</v>
      </c>
    </row>
    <row r="406" spans="1:2">
      <c r="A406" s="4" t="s">
        <v>777</v>
      </c>
      <c r="B406" s="6" t="n">
        <v>43534</v>
      </c>
    </row>
    <row r="407" spans="1:2">
      <c r="A407" s="4" t="s">
        <v>851</v>
      </c>
    </row>
    <row r="408" spans="1:2">
      <c r="A408" s="3" t="s">
        <v>769</v>
      </c>
    </row>
    <row r="409" spans="1:2">
      <c r="A409" s="4" t="s">
        <v>780</v>
      </c>
      <c r="B409" s="4" t="s">
        <v>852</v>
      </c>
    </row>
    <row r="410" spans="1:2">
      <c r="A410" s="4" t="s">
        <v>782</v>
      </c>
      <c r="B410" s="5" t="n">
        <v>24</v>
      </c>
    </row>
    <row r="411" spans="1:2">
      <c r="A411" s="4" t="s">
        <v>771</v>
      </c>
      <c r="B411" s="6" t="n">
        <v>14225</v>
      </c>
    </row>
    <row r="412" spans="1:2">
      <c r="A412" s="4" t="s">
        <v>772</v>
      </c>
      <c r="B412" s="5" t="n">
        <v>43732</v>
      </c>
    </row>
    <row r="413" spans="1:2">
      <c r="A413" s="4" t="s">
        <v>773</v>
      </c>
      <c r="B413" s="5" t="n">
        <v>25763</v>
      </c>
    </row>
    <row r="414" spans="1:2">
      <c r="A414" s="4" t="s">
        <v>774</v>
      </c>
      <c r="B414" s="5" t="n">
        <v>14425</v>
      </c>
    </row>
    <row r="415" spans="1:2">
      <c r="A415" s="4" t="s">
        <v>775</v>
      </c>
      <c r="B415" s="5" t="n">
        <v>69295</v>
      </c>
    </row>
    <row r="416" spans="1:2">
      <c r="A416" s="4" t="s">
        <v>776</v>
      </c>
      <c r="B416" s="5" t="n">
        <v>83720</v>
      </c>
    </row>
    <row r="417" spans="1:2">
      <c r="A417" s="4" t="s">
        <v>777</v>
      </c>
      <c r="B417" s="6" t="n">
        <v>54044</v>
      </c>
    </row>
    <row r="418" spans="1:2">
      <c r="A418" s="4" t="s">
        <v>853</v>
      </c>
    </row>
    <row r="419" spans="1:2">
      <c r="A419" s="3" t="s">
        <v>769</v>
      </c>
    </row>
    <row r="420" spans="1:2">
      <c r="A420" s="4" t="s">
        <v>780</v>
      </c>
      <c r="B420" s="4" t="s">
        <v>854</v>
      </c>
    </row>
    <row r="421" spans="1:2">
      <c r="A421" s="4" t="s">
        <v>782</v>
      </c>
      <c r="B421" s="5" t="n">
        <v>12</v>
      </c>
    </row>
    <row r="422" spans="1:2">
      <c r="A422" s="4" t="s">
        <v>771</v>
      </c>
      <c r="B422" s="6" t="n">
        <v>33094</v>
      </c>
    </row>
    <row r="423" spans="1:2">
      <c r="A423" s="4" t="s">
        <v>772</v>
      </c>
      <c r="B423" s="5" t="n">
        <v>42465</v>
      </c>
    </row>
    <row r="424" spans="1:2">
      <c r="A424" s="4" t="s">
        <v>773</v>
      </c>
      <c r="B424" s="5" t="n">
        <v>3237</v>
      </c>
    </row>
    <row r="425" spans="1:2">
      <c r="A425" s="4" t="s">
        <v>774</v>
      </c>
      <c r="B425" s="5" t="n">
        <v>32738</v>
      </c>
    </row>
    <row r="426" spans="1:2">
      <c r="A426" s="4" t="s">
        <v>775</v>
      </c>
      <c r="B426" s="5" t="n">
        <v>46058</v>
      </c>
    </row>
    <row r="427" spans="1:2">
      <c r="A427" s="4" t="s">
        <v>776</v>
      </c>
      <c r="B427" s="5" t="n">
        <v>78796</v>
      </c>
    </row>
    <row r="428" spans="1:2">
      <c r="A428" s="4" t="s">
        <v>777</v>
      </c>
      <c r="B428" s="6" t="n">
        <v>12094</v>
      </c>
    </row>
    <row r="429" spans="1:2">
      <c r="A429" s="4" t="s">
        <v>855</v>
      </c>
    </row>
    <row r="430" spans="1:2">
      <c r="A430" s="3" t="s">
        <v>769</v>
      </c>
    </row>
    <row r="431" spans="1:2">
      <c r="A431" s="4" t="s">
        <v>780</v>
      </c>
      <c r="B431" s="4" t="s">
        <v>856</v>
      </c>
    </row>
    <row r="432" spans="1:2">
      <c r="A432" s="4" t="s">
        <v>782</v>
      </c>
      <c r="B432" s="5" t="n">
        <v>16</v>
      </c>
    </row>
    <row r="433" spans="1:2">
      <c r="A433" s="4" t="s">
        <v>771</v>
      </c>
      <c r="B433" s="6" t="n">
        <v>14927</v>
      </c>
    </row>
    <row r="434" spans="1:2">
      <c r="A434" s="4" t="s">
        <v>772</v>
      </c>
      <c r="B434" s="5" t="n">
        <v>31822</v>
      </c>
    </row>
    <row r="435" spans="1:2">
      <c r="A435" s="4" t="s">
        <v>773</v>
      </c>
      <c r="B435" s="5" t="n">
        <v>17119</v>
      </c>
    </row>
    <row r="436" spans="1:2">
      <c r="A436" s="4" t="s">
        <v>774</v>
      </c>
      <c r="B436" s="5" t="n">
        <v>14845</v>
      </c>
    </row>
    <row r="437" spans="1:2">
      <c r="A437" s="4" t="s">
        <v>775</v>
      </c>
      <c r="B437" s="5" t="n">
        <v>49023</v>
      </c>
    </row>
    <row r="438" spans="1:2">
      <c r="A438" s="4" t="s">
        <v>776</v>
      </c>
      <c r="B438" s="5" t="n">
        <v>63868</v>
      </c>
    </row>
    <row r="439" spans="1:2">
      <c r="A439" s="4" t="s">
        <v>777</v>
      </c>
      <c r="B439" s="6" t="n">
        <v>26134</v>
      </c>
    </row>
    <row r="440" spans="1:2">
      <c r="A440" s="4" t="s">
        <v>857</v>
      </c>
    </row>
    <row r="441" spans="1:2">
      <c r="A441" s="3" t="s">
        <v>769</v>
      </c>
    </row>
    <row r="442" spans="1:2">
      <c r="A442" s="4" t="s">
        <v>780</v>
      </c>
      <c r="B442" s="4" t="s">
        <v>858</v>
      </c>
    </row>
    <row r="443" spans="1:2">
      <c r="A443" s="4" t="s">
        <v>782</v>
      </c>
      <c r="B443" s="5" t="n">
        <v>12</v>
      </c>
    </row>
    <row r="444" spans="1:2">
      <c r="A444" s="4" t="s">
        <v>771</v>
      </c>
      <c r="B444" s="6" t="n">
        <v>18800</v>
      </c>
    </row>
    <row r="445" spans="1:2">
      <c r="A445" s="4" t="s">
        <v>772</v>
      </c>
      <c r="B445" s="5" t="n">
        <v>34861</v>
      </c>
    </row>
    <row r="446" spans="1:2">
      <c r="A446" s="4" t="s">
        <v>773</v>
      </c>
      <c r="B446" s="5" t="n">
        <v>4185</v>
      </c>
    </row>
    <row r="447" spans="1:2">
      <c r="A447" s="4" t="s">
        <v>774</v>
      </c>
      <c r="B447" s="5" t="n">
        <v>18799</v>
      </c>
    </row>
    <row r="448" spans="1:2">
      <c r="A448" s="4" t="s">
        <v>775</v>
      </c>
      <c r="B448" s="5" t="n">
        <v>39047</v>
      </c>
    </row>
    <row r="449" spans="1:2">
      <c r="A449" s="4" t="s">
        <v>776</v>
      </c>
      <c r="B449" s="5" t="n">
        <v>57846</v>
      </c>
    </row>
    <row r="450" spans="1:2">
      <c r="A450" s="4" t="s">
        <v>777</v>
      </c>
      <c r="B450" s="6" t="n">
        <v>8899</v>
      </c>
    </row>
    <row r="451" spans="1:2">
      <c r="A451" s="4" t="s">
        <v>859</v>
      </c>
    </row>
    <row r="452" spans="1:2">
      <c r="A452" s="3" t="s">
        <v>769</v>
      </c>
    </row>
    <row r="453" spans="1:2">
      <c r="A453" s="4" t="s">
        <v>780</v>
      </c>
      <c r="B453" s="4" t="s">
        <v>860</v>
      </c>
    </row>
    <row r="454" spans="1:2">
      <c r="A454" s="4" t="s">
        <v>782</v>
      </c>
      <c r="B454" s="5" t="n">
        <v>13</v>
      </c>
    </row>
    <row r="455" spans="1:2">
      <c r="A455" s="4" t="s">
        <v>771</v>
      </c>
      <c r="B455" s="6" t="n">
        <v>12737</v>
      </c>
    </row>
    <row r="456" spans="1:2">
      <c r="A456" s="4" t="s">
        <v>772</v>
      </c>
      <c r="B456" s="5" t="n">
        <v>29811</v>
      </c>
    </row>
    <row r="457" spans="1:2">
      <c r="A457" s="4" t="s">
        <v>773</v>
      </c>
      <c r="B457" s="5" t="n">
        <v>12608</v>
      </c>
    </row>
    <row r="458" spans="1:2">
      <c r="A458" s="4" t="s">
        <v>774</v>
      </c>
      <c r="B458" s="5" t="n">
        <v>14826</v>
      </c>
    </row>
    <row r="459" spans="1:2">
      <c r="A459" s="4" t="s">
        <v>775</v>
      </c>
      <c r="B459" s="5" t="n">
        <v>40330</v>
      </c>
    </row>
    <row r="460" spans="1:2">
      <c r="A460" s="4" t="s">
        <v>776</v>
      </c>
      <c r="B460" s="5" t="n">
        <v>55156</v>
      </c>
    </row>
    <row r="461" spans="1:2">
      <c r="A461" s="4" t="s">
        <v>777</v>
      </c>
      <c r="B461" s="6" t="n">
        <v>22955</v>
      </c>
    </row>
    <row r="462" spans="1:2">
      <c r="A462" s="4" t="s">
        <v>861</v>
      </c>
    </row>
    <row r="463" spans="1:2">
      <c r="A463" s="3" t="s">
        <v>769</v>
      </c>
    </row>
    <row r="464" spans="1:2">
      <c r="A464" s="4" t="s">
        <v>780</v>
      </c>
      <c r="B464" s="4" t="s">
        <v>862</v>
      </c>
    </row>
    <row r="465" spans="1:2">
      <c r="A465" s="4" t="s">
        <v>782</v>
      </c>
      <c r="B465" s="5" t="n">
        <v>9</v>
      </c>
    </row>
    <row r="466" spans="1:2">
      <c r="A466" s="4" t="s">
        <v>771</v>
      </c>
      <c r="B466" s="6" t="n">
        <v>15373</v>
      </c>
    </row>
    <row r="467" spans="1:2">
      <c r="A467" s="4" t="s">
        <v>772</v>
      </c>
      <c r="B467" s="5" t="n">
        <v>35353</v>
      </c>
    </row>
    <row r="468" spans="1:2">
      <c r="A468" s="4" t="s">
        <v>773</v>
      </c>
      <c r="B468" s="5" t="n">
        <v>4348</v>
      </c>
    </row>
    <row r="469" spans="1:2">
      <c r="A469" s="4" t="s">
        <v>774</v>
      </c>
      <c r="B469" s="5" t="n">
        <v>15608</v>
      </c>
    </row>
    <row r="470" spans="1:2">
      <c r="A470" s="4" t="s">
        <v>775</v>
      </c>
      <c r="B470" s="5" t="n">
        <v>39466</v>
      </c>
    </row>
    <row r="471" spans="1:2">
      <c r="A471" s="4" t="s">
        <v>776</v>
      </c>
      <c r="B471" s="5" t="n">
        <v>55074</v>
      </c>
    </row>
    <row r="472" spans="1:2">
      <c r="A472" s="4" t="s">
        <v>777</v>
      </c>
      <c r="B472" s="6" t="n">
        <v>13533</v>
      </c>
    </row>
    <row r="473" spans="1:2">
      <c r="A473" s="4" t="s">
        <v>863</v>
      </c>
    </row>
    <row r="474" spans="1:2">
      <c r="A474" s="3" t="s">
        <v>769</v>
      </c>
    </row>
    <row r="475" spans="1:2">
      <c r="A475" s="4" t="s">
        <v>780</v>
      </c>
      <c r="B475" s="4" t="s">
        <v>864</v>
      </c>
    </row>
    <row r="476" spans="1:2">
      <c r="A476" s="4" t="s">
        <v>782</v>
      </c>
      <c r="B476" s="5" t="n">
        <v>15</v>
      </c>
    </row>
    <row r="477" spans="1:2">
      <c r="A477" s="4" t="s">
        <v>770</v>
      </c>
      <c r="B477" s="6" t="n">
        <v>1472</v>
      </c>
    </row>
    <row r="478" spans="1:2">
      <c r="A478" s="4" t="s">
        <v>771</v>
      </c>
      <c r="B478" s="5" t="n">
        <v>13189</v>
      </c>
    </row>
    <row r="479" spans="1:2">
      <c r="A479" s="4" t="s">
        <v>772</v>
      </c>
      <c r="B479" s="5" t="n">
        <v>32071</v>
      </c>
    </row>
    <row r="480" spans="1:2">
      <c r="A480" s="4" t="s">
        <v>773</v>
      </c>
      <c r="B480" s="5" t="n">
        <v>9543</v>
      </c>
    </row>
    <row r="481" spans="1:2">
      <c r="A481" s="4" t="s">
        <v>774</v>
      </c>
      <c r="B481" s="5" t="n">
        <v>13158</v>
      </c>
    </row>
    <row r="482" spans="1:2">
      <c r="A482" s="4" t="s">
        <v>775</v>
      </c>
      <c r="B482" s="5" t="n">
        <v>41645</v>
      </c>
    </row>
    <row r="483" spans="1:2">
      <c r="A483" s="4" t="s">
        <v>776</v>
      </c>
      <c r="B483" s="5" t="n">
        <v>54803</v>
      </c>
    </row>
    <row r="484" spans="1:2">
      <c r="A484" s="4" t="s">
        <v>777</v>
      </c>
      <c r="B484" s="6" t="n">
        <v>27938</v>
      </c>
    </row>
    <row r="485" spans="1:2">
      <c r="A485" s="4" t="s">
        <v>865</v>
      </c>
    </row>
    <row r="486" spans="1:2">
      <c r="A486" s="3" t="s">
        <v>769</v>
      </c>
    </row>
    <row r="487" spans="1:2">
      <c r="A487" s="4" t="s">
        <v>780</v>
      </c>
      <c r="B487" s="4" t="s">
        <v>866</v>
      </c>
    </row>
    <row r="488" spans="1:2">
      <c r="A488" s="4" t="s">
        <v>782</v>
      </c>
      <c r="B488" s="5" t="n">
        <v>14</v>
      </c>
    </row>
    <row r="489" spans="1:2">
      <c r="A489" s="4" t="s">
        <v>771</v>
      </c>
      <c r="B489" s="6" t="n">
        <v>11252</v>
      </c>
    </row>
    <row r="490" spans="1:2">
      <c r="A490" s="4" t="s">
        <v>772</v>
      </c>
      <c r="B490" s="5" t="n">
        <v>27714</v>
      </c>
    </row>
    <row r="491" spans="1:2">
      <c r="A491" s="4" t="s">
        <v>773</v>
      </c>
      <c r="B491" s="5" t="n">
        <v>10175</v>
      </c>
    </row>
    <row r="492" spans="1:2">
      <c r="A492" s="4" t="s">
        <v>774</v>
      </c>
      <c r="B492" s="5" t="n">
        <v>11301</v>
      </c>
    </row>
    <row r="493" spans="1:2">
      <c r="A493" s="4" t="s">
        <v>775</v>
      </c>
      <c r="B493" s="5" t="n">
        <v>37840</v>
      </c>
    </row>
    <row r="494" spans="1:2">
      <c r="A494" s="4" t="s">
        <v>776</v>
      </c>
      <c r="B494" s="5" t="n">
        <v>49141</v>
      </c>
    </row>
    <row r="495" spans="1:2">
      <c r="A495" s="4" t="s">
        <v>777</v>
      </c>
      <c r="B495" s="6" t="n">
        <v>28809</v>
      </c>
    </row>
    <row r="496" spans="1:2">
      <c r="A496" s="4" t="s">
        <v>867</v>
      </c>
    </row>
    <row r="497" spans="1:2">
      <c r="A497" s="3" t="s">
        <v>769</v>
      </c>
    </row>
    <row r="498" spans="1:2">
      <c r="A498" s="4" t="s">
        <v>780</v>
      </c>
      <c r="B498" s="4" t="s">
        <v>868</v>
      </c>
    </row>
    <row r="499" spans="1:2">
      <c r="A499" s="4" t="s">
        <v>782</v>
      </c>
      <c r="B499" s="5" t="n">
        <v>10</v>
      </c>
    </row>
    <row r="500" spans="1:2">
      <c r="A500" s="4" t="s">
        <v>771</v>
      </c>
      <c r="B500" s="6" t="n">
        <v>10849</v>
      </c>
    </row>
    <row r="501" spans="1:2">
      <c r="A501" s="4" t="s">
        <v>772</v>
      </c>
      <c r="B501" s="5" t="n">
        <v>31144</v>
      </c>
    </row>
    <row r="502" spans="1:2">
      <c r="A502" s="4" t="s">
        <v>773</v>
      </c>
      <c r="B502" s="5" t="n">
        <v>6987</v>
      </c>
    </row>
    <row r="503" spans="1:2">
      <c r="A503" s="4" t="s">
        <v>774</v>
      </c>
      <c r="B503" s="5" t="n">
        <v>11825</v>
      </c>
    </row>
    <row r="504" spans="1:2">
      <c r="A504" s="4" t="s">
        <v>775</v>
      </c>
      <c r="B504" s="5" t="n">
        <v>37155</v>
      </c>
    </row>
    <row r="505" spans="1:2">
      <c r="A505" s="4" t="s">
        <v>776</v>
      </c>
      <c r="B505" s="5" t="n">
        <v>48980</v>
      </c>
    </row>
    <row r="506" spans="1:2">
      <c r="A506" s="4" t="s">
        <v>777</v>
      </c>
      <c r="B506" s="6" t="n">
        <v>17439</v>
      </c>
    </row>
    <row r="507" spans="1:2">
      <c r="A507" s="4" t="s">
        <v>869</v>
      </c>
    </row>
    <row r="508" spans="1:2">
      <c r="A508" s="3" t="s">
        <v>769</v>
      </c>
    </row>
    <row r="509" spans="1:2">
      <c r="A509" s="4" t="s">
        <v>780</v>
      </c>
      <c r="B509" s="4" t="s">
        <v>870</v>
      </c>
    </row>
    <row r="510" spans="1:2">
      <c r="A510" s="4" t="s">
        <v>782</v>
      </c>
      <c r="B510" s="5" t="n">
        <v>11</v>
      </c>
    </row>
    <row r="511" spans="1:2">
      <c r="A511" s="4" t="s">
        <v>771</v>
      </c>
      <c r="B511" s="6" t="n">
        <v>6778</v>
      </c>
    </row>
    <row r="512" spans="1:2">
      <c r="A512" s="4" t="s">
        <v>772</v>
      </c>
      <c r="B512" s="5" t="n">
        <v>19959</v>
      </c>
    </row>
    <row r="513" spans="1:2">
      <c r="A513" s="4" t="s">
        <v>773</v>
      </c>
      <c r="B513" s="5" t="n">
        <v>20623</v>
      </c>
    </row>
    <row r="514" spans="1:2">
      <c r="A514" s="4" t="s">
        <v>774</v>
      </c>
      <c r="B514" s="5" t="n">
        <v>8443</v>
      </c>
    </row>
    <row r="515" spans="1:2">
      <c r="A515" s="4" t="s">
        <v>775</v>
      </c>
      <c r="B515" s="5" t="n">
        <v>38917</v>
      </c>
    </row>
    <row r="516" spans="1:2">
      <c r="A516" s="4" t="s">
        <v>776</v>
      </c>
      <c r="B516" s="5" t="n">
        <v>47360</v>
      </c>
    </row>
    <row r="517" spans="1:2">
      <c r="A517" s="4" t="s">
        <v>777</v>
      </c>
      <c r="B517" s="6" t="n">
        <v>28197</v>
      </c>
    </row>
    <row r="518" spans="1:2">
      <c r="A518" s="4" t="s">
        <v>871</v>
      </c>
    </row>
    <row r="519" spans="1:2">
      <c r="A519" s="3" t="s">
        <v>769</v>
      </c>
    </row>
    <row r="520" spans="1:2">
      <c r="A520" s="4" t="s">
        <v>780</v>
      </c>
      <c r="B520" s="4" t="s">
        <v>872</v>
      </c>
    </row>
    <row r="521" spans="1:2">
      <c r="A521" s="4" t="s">
        <v>782</v>
      </c>
      <c r="B521" s="5" t="n">
        <v>9</v>
      </c>
    </row>
    <row r="522" spans="1:2">
      <c r="A522" s="4" t="s">
        <v>771</v>
      </c>
      <c r="B522" s="6" t="n">
        <v>9205</v>
      </c>
    </row>
    <row r="523" spans="1:2">
      <c r="A523" s="4" t="s">
        <v>772</v>
      </c>
      <c r="B523" s="5" t="n">
        <v>30832</v>
      </c>
    </row>
    <row r="524" spans="1:2">
      <c r="A524" s="4" t="s">
        <v>773</v>
      </c>
      <c r="B524" s="5" t="n">
        <v>5548</v>
      </c>
    </row>
    <row r="525" spans="1:2">
      <c r="A525" s="4" t="s">
        <v>774</v>
      </c>
      <c r="B525" s="5" t="n">
        <v>9373</v>
      </c>
    </row>
    <row r="526" spans="1:2">
      <c r="A526" s="4" t="s">
        <v>775</v>
      </c>
      <c r="B526" s="5" t="n">
        <v>36212</v>
      </c>
    </row>
    <row r="527" spans="1:2">
      <c r="A527" s="4" t="s">
        <v>776</v>
      </c>
      <c r="B527" s="5" t="n">
        <v>45585</v>
      </c>
    </row>
    <row r="528" spans="1:2">
      <c r="A528" s="4" t="s">
        <v>777</v>
      </c>
      <c r="B528" s="6" t="n">
        <v>22620</v>
      </c>
    </row>
    <row r="529" spans="1:2">
      <c r="A529" s="4" t="s">
        <v>873</v>
      </c>
    </row>
    <row r="530" spans="1:2">
      <c r="A530" s="3" t="s">
        <v>769</v>
      </c>
    </row>
    <row r="531" spans="1:2">
      <c r="A531" s="4" t="s">
        <v>780</v>
      </c>
      <c r="B531" s="4" t="s">
        <v>874</v>
      </c>
    </row>
    <row r="532" spans="1:2">
      <c r="A532" s="4" t="s">
        <v>782</v>
      </c>
      <c r="B532" s="5" t="n">
        <v>14</v>
      </c>
    </row>
    <row r="533" spans="1:2">
      <c r="A533" s="4" t="s">
        <v>771</v>
      </c>
      <c r="B533" s="6" t="n">
        <v>10405</v>
      </c>
    </row>
    <row r="534" spans="1:2">
      <c r="A534" s="4" t="s">
        <v>772</v>
      </c>
      <c r="B534" s="5" t="n">
        <v>24175</v>
      </c>
    </row>
    <row r="535" spans="1:2">
      <c r="A535" s="4" t="s">
        <v>773</v>
      </c>
      <c r="B535" s="5" t="n">
        <v>9254</v>
      </c>
    </row>
    <row r="536" spans="1:2">
      <c r="A536" s="4" t="s">
        <v>774</v>
      </c>
      <c r="B536" s="5" t="n">
        <v>10402</v>
      </c>
    </row>
    <row r="537" spans="1:2">
      <c r="A537" s="4" t="s">
        <v>775</v>
      </c>
      <c r="B537" s="5" t="n">
        <v>33432</v>
      </c>
    </row>
    <row r="538" spans="1:2">
      <c r="A538" s="4" t="s">
        <v>776</v>
      </c>
      <c r="B538" s="5" t="n">
        <v>43834</v>
      </c>
    </row>
    <row r="539" spans="1:2">
      <c r="A539" s="4" t="s">
        <v>777</v>
      </c>
      <c r="B539" s="6" t="n">
        <v>24463</v>
      </c>
    </row>
    <row r="540" spans="1:2">
      <c r="A540" s="4" t="s">
        <v>875</v>
      </c>
    </row>
    <row r="541" spans="1:2">
      <c r="A541" s="3" t="s">
        <v>769</v>
      </c>
    </row>
    <row r="542" spans="1:2">
      <c r="A542" s="4" t="s">
        <v>780</v>
      </c>
      <c r="B542" s="4" t="s">
        <v>876</v>
      </c>
    </row>
    <row r="543" spans="1:2">
      <c r="A543" s="4" t="s">
        <v>782</v>
      </c>
      <c r="B543" s="5" t="n">
        <v>10</v>
      </c>
    </row>
    <row r="544" spans="1:2">
      <c r="A544" s="4" t="s">
        <v>771</v>
      </c>
      <c r="B544" s="6" t="n">
        <v>13248</v>
      </c>
    </row>
    <row r="545" spans="1:2">
      <c r="A545" s="4" t="s">
        <v>772</v>
      </c>
      <c r="B545" s="5" t="n">
        <v>23253</v>
      </c>
    </row>
    <row r="546" spans="1:2">
      <c r="A546" s="4" t="s">
        <v>773</v>
      </c>
      <c r="B546" s="5" t="n">
        <v>4059</v>
      </c>
    </row>
    <row r="547" spans="1:2">
      <c r="A547" s="4" t="s">
        <v>774</v>
      </c>
      <c r="B547" s="5" t="n">
        <v>13053</v>
      </c>
    </row>
    <row r="548" spans="1:2">
      <c r="A548" s="4" t="s">
        <v>775</v>
      </c>
      <c r="B548" s="5" t="n">
        <v>27507</v>
      </c>
    </row>
    <row r="549" spans="1:2">
      <c r="A549" s="4" t="s">
        <v>776</v>
      </c>
      <c r="B549" s="5" t="n">
        <v>40560</v>
      </c>
    </row>
    <row r="550" spans="1:2">
      <c r="A550" s="4" t="s">
        <v>777</v>
      </c>
      <c r="B550" s="6" t="n">
        <v>15360</v>
      </c>
    </row>
    <row r="551" spans="1:2">
      <c r="A551" s="4" t="s">
        <v>877</v>
      </c>
    </row>
    <row r="552" spans="1:2">
      <c r="A552" s="3" t="s">
        <v>769</v>
      </c>
    </row>
    <row r="553" spans="1:2">
      <c r="A553" s="4" t="s">
        <v>780</v>
      </c>
      <c r="B553" s="4" t="s">
        <v>878</v>
      </c>
    </row>
    <row r="554" spans="1:2">
      <c r="A554" s="4" t="s">
        <v>782</v>
      </c>
      <c r="B554" s="5" t="n">
        <v>12</v>
      </c>
    </row>
    <row r="555" spans="1:2">
      <c r="A555" s="4" t="s">
        <v>771</v>
      </c>
      <c r="B555" s="6" t="n">
        <v>8229</v>
      </c>
    </row>
    <row r="556" spans="1:2">
      <c r="A556" s="4" t="s">
        <v>772</v>
      </c>
      <c r="B556" s="5" t="n">
        <v>19659</v>
      </c>
    </row>
    <row r="557" spans="1:2">
      <c r="A557" s="4" t="s">
        <v>773</v>
      </c>
      <c r="B557" s="5" t="n">
        <v>12521</v>
      </c>
    </row>
    <row r="558" spans="1:2">
      <c r="A558" s="4" t="s">
        <v>774</v>
      </c>
      <c r="B558" s="5" t="n">
        <v>8225</v>
      </c>
    </row>
    <row r="559" spans="1:2">
      <c r="A559" s="4" t="s">
        <v>775</v>
      </c>
      <c r="B559" s="5" t="n">
        <v>32184</v>
      </c>
    </row>
    <row r="560" spans="1:2">
      <c r="A560" s="4" t="s">
        <v>776</v>
      </c>
      <c r="B560" s="5" t="n">
        <v>40409</v>
      </c>
    </row>
    <row r="561" spans="1:2">
      <c r="A561" s="4" t="s">
        <v>777</v>
      </c>
      <c r="B561" s="6" t="n">
        <v>26100</v>
      </c>
    </row>
    <row r="562" spans="1:2">
      <c r="A562" s="4" t="s">
        <v>879</v>
      </c>
    </row>
    <row r="563" spans="1:2">
      <c r="A563" s="3" t="s">
        <v>769</v>
      </c>
    </row>
    <row r="564" spans="1:2">
      <c r="A564" s="4" t="s">
        <v>780</v>
      </c>
      <c r="B564" s="4" t="s">
        <v>880</v>
      </c>
    </row>
    <row r="565" spans="1:2">
      <c r="A565" s="4" t="s">
        <v>782</v>
      </c>
      <c r="B565" s="5" t="n">
        <v>7</v>
      </c>
    </row>
    <row r="566" spans="1:2">
      <c r="A566" s="4" t="s">
        <v>771</v>
      </c>
      <c r="B566" s="6" t="n">
        <v>9403</v>
      </c>
    </row>
    <row r="567" spans="1:2">
      <c r="A567" s="4" t="s">
        <v>772</v>
      </c>
      <c r="B567" s="5" t="n">
        <v>25491</v>
      </c>
    </row>
    <row r="568" spans="1:2">
      <c r="A568" s="4" t="s">
        <v>773</v>
      </c>
      <c r="B568" s="5" t="n">
        <v>5390</v>
      </c>
    </row>
    <row r="569" spans="1:2">
      <c r="A569" s="4" t="s">
        <v>774</v>
      </c>
      <c r="B569" s="5" t="n">
        <v>9884</v>
      </c>
    </row>
    <row r="570" spans="1:2">
      <c r="A570" s="4" t="s">
        <v>775</v>
      </c>
      <c r="B570" s="5" t="n">
        <v>30400</v>
      </c>
    </row>
    <row r="571" spans="1:2">
      <c r="A571" s="4" t="s">
        <v>776</v>
      </c>
      <c r="B571" s="5" t="n">
        <v>40284</v>
      </c>
    </row>
    <row r="572" spans="1:2">
      <c r="A572" s="4" t="s">
        <v>777</v>
      </c>
      <c r="B572" s="6" t="n">
        <v>16866</v>
      </c>
    </row>
    <row r="573" spans="1:2">
      <c r="A573" s="4" t="s">
        <v>881</v>
      </c>
    </row>
    <row r="574" spans="1:2">
      <c r="A574" s="3" t="s">
        <v>769</v>
      </c>
    </row>
    <row r="575" spans="1:2">
      <c r="A575" s="4" t="s">
        <v>780</v>
      </c>
      <c r="B575" s="4" t="s">
        <v>882</v>
      </c>
    </row>
    <row r="576" spans="1:2">
      <c r="A576" s="4" t="s">
        <v>782</v>
      </c>
      <c r="B576" s="5" t="n">
        <v>10</v>
      </c>
    </row>
    <row r="577" spans="1:2">
      <c r="A577" s="4" t="s">
        <v>771</v>
      </c>
      <c r="B577" s="6" t="n">
        <v>6569</v>
      </c>
    </row>
    <row r="578" spans="1:2">
      <c r="A578" s="4" t="s">
        <v>772</v>
      </c>
      <c r="B578" s="5" t="n">
        <v>26045</v>
      </c>
    </row>
    <row r="579" spans="1:2">
      <c r="A579" s="4" t="s">
        <v>773</v>
      </c>
      <c r="B579" s="5" t="n">
        <v>6550</v>
      </c>
    </row>
    <row r="580" spans="1:2">
      <c r="A580" s="4" t="s">
        <v>774</v>
      </c>
      <c r="B580" s="5" t="n">
        <v>6371</v>
      </c>
    </row>
    <row r="581" spans="1:2">
      <c r="A581" s="4" t="s">
        <v>775</v>
      </c>
      <c r="B581" s="5" t="n">
        <v>32793</v>
      </c>
    </row>
    <row r="582" spans="1:2">
      <c r="A582" s="4" t="s">
        <v>776</v>
      </c>
      <c r="B582" s="5" t="n">
        <v>39164</v>
      </c>
    </row>
    <row r="583" spans="1:2">
      <c r="A583" s="4" t="s">
        <v>777</v>
      </c>
      <c r="B583" s="6" t="n">
        <v>12019</v>
      </c>
    </row>
    <row r="584" spans="1:2">
      <c r="A584" s="4" t="s">
        <v>883</v>
      </c>
    </row>
    <row r="585" spans="1:2">
      <c r="A585" s="3" t="s">
        <v>769</v>
      </c>
    </row>
    <row r="586" spans="1:2">
      <c r="A586" s="4" t="s">
        <v>780</v>
      </c>
      <c r="B586" s="4" t="s">
        <v>884</v>
      </c>
    </row>
    <row r="587" spans="1:2">
      <c r="A587" s="4" t="s">
        <v>782</v>
      </c>
      <c r="B587" s="5" t="n">
        <v>11</v>
      </c>
    </row>
    <row r="588" spans="1:2">
      <c r="A588" s="4" t="s">
        <v>771</v>
      </c>
      <c r="B588" s="6" t="n">
        <v>9036</v>
      </c>
    </row>
    <row r="589" spans="1:2">
      <c r="A589" s="4" t="s">
        <v>772</v>
      </c>
      <c r="B589" s="5" t="n">
        <v>20767</v>
      </c>
    </row>
    <row r="590" spans="1:2">
      <c r="A590" s="4" t="s">
        <v>773</v>
      </c>
      <c r="B590" s="5" t="n">
        <v>8970</v>
      </c>
    </row>
    <row r="591" spans="1:2">
      <c r="A591" s="4" t="s">
        <v>774</v>
      </c>
      <c r="B591" s="5" t="n">
        <v>9965</v>
      </c>
    </row>
    <row r="592" spans="1:2">
      <c r="A592" s="4" t="s">
        <v>775</v>
      </c>
      <c r="B592" s="5" t="n">
        <v>28808</v>
      </c>
    </row>
    <row r="593" spans="1:2">
      <c r="A593" s="4" t="s">
        <v>776</v>
      </c>
      <c r="B593" s="5" t="n">
        <v>38773</v>
      </c>
    </row>
    <row r="594" spans="1:2">
      <c r="A594" s="4" t="s">
        <v>777</v>
      </c>
      <c r="B594" s="6" t="n">
        <v>17705</v>
      </c>
    </row>
    <row r="595" spans="1:2">
      <c r="A595" s="4" t="s">
        <v>885</v>
      </c>
    </row>
    <row r="596" spans="1:2">
      <c r="A596" s="3" t="s">
        <v>769</v>
      </c>
    </row>
    <row r="597" spans="1:2">
      <c r="A597" s="4" t="s">
        <v>780</v>
      </c>
      <c r="B597" s="4" t="s">
        <v>886</v>
      </c>
    </row>
    <row r="598" spans="1:2">
      <c r="A598" s="4" t="s">
        <v>782</v>
      </c>
      <c r="B598" s="5" t="n">
        <v>9</v>
      </c>
    </row>
    <row r="599" spans="1:2">
      <c r="A599" s="4" t="s">
        <v>771</v>
      </c>
      <c r="B599" s="6" t="n">
        <v>7962</v>
      </c>
    </row>
    <row r="600" spans="1:2">
      <c r="A600" s="4" t="s">
        <v>772</v>
      </c>
      <c r="B600" s="5" t="n">
        <v>21981</v>
      </c>
    </row>
    <row r="601" spans="1:2">
      <c r="A601" s="4" t="s">
        <v>773</v>
      </c>
      <c r="B601" s="5" t="n">
        <v>8515</v>
      </c>
    </row>
    <row r="602" spans="1:2">
      <c r="A602" s="4" t="s">
        <v>774</v>
      </c>
      <c r="B602" s="5" t="n">
        <v>9315</v>
      </c>
    </row>
    <row r="603" spans="1:2">
      <c r="A603" s="4" t="s">
        <v>775</v>
      </c>
      <c r="B603" s="5" t="n">
        <v>29143</v>
      </c>
    </row>
    <row r="604" spans="1:2">
      <c r="A604" s="4" t="s">
        <v>776</v>
      </c>
      <c r="B604" s="5" t="n">
        <v>38458</v>
      </c>
    </row>
    <row r="605" spans="1:2">
      <c r="A605" s="4" t="s">
        <v>777</v>
      </c>
      <c r="B605" s="6" t="n">
        <v>17549</v>
      </c>
    </row>
    <row r="606" spans="1:2">
      <c r="A606" s="4" t="s">
        <v>887</v>
      </c>
    </row>
    <row r="607" spans="1:2">
      <c r="A607" s="3" t="s">
        <v>769</v>
      </c>
    </row>
    <row r="608" spans="1:2">
      <c r="A608" s="4" t="s">
        <v>780</v>
      </c>
      <c r="B608" s="4" t="s">
        <v>888</v>
      </c>
    </row>
    <row r="609" spans="1:2">
      <c r="A609" s="4" t="s">
        <v>782</v>
      </c>
      <c r="B609" s="5" t="n">
        <v>7</v>
      </c>
    </row>
    <row r="610" spans="1:2">
      <c r="A610" s="4" t="s">
        <v>771</v>
      </c>
      <c r="B610" s="6" t="n">
        <v>8465</v>
      </c>
    </row>
    <row r="611" spans="1:2">
      <c r="A611" s="4" t="s">
        <v>772</v>
      </c>
      <c r="B611" s="5" t="n">
        <v>24151</v>
      </c>
    </row>
    <row r="612" spans="1:2">
      <c r="A612" s="4" t="s">
        <v>773</v>
      </c>
      <c r="B612" s="5" t="n">
        <v>3848</v>
      </c>
    </row>
    <row r="613" spans="1:2">
      <c r="A613" s="4" t="s">
        <v>774</v>
      </c>
      <c r="B613" s="5" t="n">
        <v>8455</v>
      </c>
    </row>
    <row r="614" spans="1:2">
      <c r="A614" s="4" t="s">
        <v>775</v>
      </c>
      <c r="B614" s="5" t="n">
        <v>28009</v>
      </c>
    </row>
    <row r="615" spans="1:2">
      <c r="A615" s="4" t="s">
        <v>776</v>
      </c>
      <c r="B615" s="5" t="n">
        <v>36464</v>
      </c>
    </row>
    <row r="616" spans="1:2">
      <c r="A616" s="4" t="s">
        <v>777</v>
      </c>
      <c r="B616" s="6" t="n">
        <v>18415</v>
      </c>
    </row>
    <row r="617" spans="1:2">
      <c r="A617" s="4" t="s">
        <v>889</v>
      </c>
    </row>
    <row r="618" spans="1:2">
      <c r="A618" s="3" t="s">
        <v>769</v>
      </c>
    </row>
    <row r="619" spans="1:2">
      <c r="A619" s="4" t="s">
        <v>780</v>
      </c>
      <c r="B619" s="4" t="s">
        <v>890</v>
      </c>
    </row>
    <row r="620" spans="1:2">
      <c r="A620" s="4" t="s">
        <v>782</v>
      </c>
      <c r="B620" s="5" t="n">
        <v>14</v>
      </c>
    </row>
    <row r="621" spans="1:2">
      <c r="A621" s="4" t="s">
        <v>771</v>
      </c>
      <c r="B621" s="6" t="n">
        <v>5229</v>
      </c>
    </row>
    <row r="622" spans="1:2">
      <c r="A622" s="4" t="s">
        <v>772</v>
      </c>
      <c r="B622" s="5" t="n">
        <v>17835</v>
      </c>
    </row>
    <row r="623" spans="1:2">
      <c r="A623" s="4" t="s">
        <v>773</v>
      </c>
      <c r="B623" s="5" t="n">
        <v>13024</v>
      </c>
    </row>
    <row r="624" spans="1:2">
      <c r="A624" s="4" t="s">
        <v>774</v>
      </c>
      <c r="B624" s="5" t="n">
        <v>5117</v>
      </c>
    </row>
    <row r="625" spans="1:2">
      <c r="A625" s="4" t="s">
        <v>775</v>
      </c>
      <c r="B625" s="5" t="n">
        <v>30971</v>
      </c>
    </row>
    <row r="626" spans="1:2">
      <c r="A626" s="4" t="s">
        <v>776</v>
      </c>
      <c r="B626" s="5" t="n">
        <v>36088</v>
      </c>
    </row>
    <row r="627" spans="1:2">
      <c r="A627" s="4" t="s">
        <v>777</v>
      </c>
      <c r="B627" s="6" t="n">
        <v>26662</v>
      </c>
    </row>
    <row r="628" spans="1:2">
      <c r="A628" s="4" t="s">
        <v>891</v>
      </c>
    </row>
    <row r="629" spans="1:2">
      <c r="A629" s="3" t="s">
        <v>769</v>
      </c>
    </row>
    <row r="630" spans="1:2">
      <c r="A630" s="4" t="s">
        <v>780</v>
      </c>
      <c r="B630" s="4" t="s">
        <v>892</v>
      </c>
    </row>
    <row r="631" spans="1:2">
      <c r="A631" s="4" t="s">
        <v>782</v>
      </c>
      <c r="B631" s="5" t="n">
        <v>7</v>
      </c>
    </row>
    <row r="632" spans="1:2">
      <c r="A632" s="4" t="s">
        <v>771</v>
      </c>
      <c r="B632" s="6" t="n">
        <v>5487</v>
      </c>
    </row>
    <row r="633" spans="1:2">
      <c r="A633" s="4" t="s">
        <v>772</v>
      </c>
      <c r="B633" s="5" t="n">
        <v>18704</v>
      </c>
    </row>
    <row r="634" spans="1:2">
      <c r="A634" s="4" t="s">
        <v>773</v>
      </c>
      <c r="B634" s="5" t="n">
        <v>3932</v>
      </c>
    </row>
    <row r="635" spans="1:2">
      <c r="A635" s="4" t="s">
        <v>774</v>
      </c>
      <c r="B635" s="5" t="n">
        <v>5487</v>
      </c>
    </row>
    <row r="636" spans="1:2">
      <c r="A636" s="4" t="s">
        <v>775</v>
      </c>
      <c r="B636" s="5" t="n">
        <v>22636</v>
      </c>
    </row>
    <row r="637" spans="1:2">
      <c r="A637" s="4" t="s">
        <v>776</v>
      </c>
      <c r="B637" s="5" t="n">
        <v>28123</v>
      </c>
    </row>
    <row r="638" spans="1:2">
      <c r="A638" s="4" t="s">
        <v>777</v>
      </c>
      <c r="B638" s="6" t="n">
        <v>10622</v>
      </c>
    </row>
    <row r="639" spans="1:2">
      <c r="A639" s="4" t="s">
        <v>893</v>
      </c>
    </row>
    <row r="640" spans="1:2">
      <c r="A640" s="3" t="s">
        <v>769</v>
      </c>
    </row>
    <row r="641" spans="1:2">
      <c r="A641" s="4" t="s">
        <v>780</v>
      </c>
      <c r="B641" s="4" t="s">
        <v>894</v>
      </c>
    </row>
    <row r="642" spans="1:2">
      <c r="A642" s="4" t="s">
        <v>782</v>
      </c>
      <c r="B642" s="5" t="n">
        <v>8</v>
      </c>
    </row>
    <row r="643" spans="1:2">
      <c r="A643" s="4" t="s">
        <v>771</v>
      </c>
      <c r="B643" s="6" t="n">
        <v>7846</v>
      </c>
    </row>
    <row r="644" spans="1:2">
      <c r="A644" s="4" t="s">
        <v>772</v>
      </c>
      <c r="B644" s="5" t="n">
        <v>15947</v>
      </c>
    </row>
    <row r="645" spans="1:2">
      <c r="A645" s="4" t="s">
        <v>773</v>
      </c>
      <c r="B645" s="5" t="n">
        <v>4264</v>
      </c>
    </row>
    <row r="646" spans="1:2">
      <c r="A646" s="4" t="s">
        <v>774</v>
      </c>
      <c r="B646" s="5" t="n">
        <v>7495</v>
      </c>
    </row>
    <row r="647" spans="1:2">
      <c r="A647" s="4" t="s">
        <v>775</v>
      </c>
      <c r="B647" s="5" t="n">
        <v>20562</v>
      </c>
    </row>
    <row r="648" spans="1:2">
      <c r="A648" s="4" t="s">
        <v>776</v>
      </c>
      <c r="B648" s="5" t="n">
        <v>28057</v>
      </c>
    </row>
    <row r="649" spans="1:2">
      <c r="A649" s="4" t="s">
        <v>777</v>
      </c>
      <c r="B649" s="6" t="n">
        <v>12310</v>
      </c>
    </row>
    <row r="650" spans="1:2">
      <c r="A650" s="4" t="s">
        <v>895</v>
      </c>
    </row>
    <row r="651" spans="1:2">
      <c r="A651" s="3" t="s">
        <v>769</v>
      </c>
    </row>
    <row r="652" spans="1:2">
      <c r="A652" s="4" t="s">
        <v>780</v>
      </c>
      <c r="B652" s="4" t="s">
        <v>896</v>
      </c>
    </row>
    <row r="653" spans="1:2">
      <c r="A653" s="4" t="s">
        <v>782</v>
      </c>
      <c r="B653" s="5" t="n">
        <v>9</v>
      </c>
    </row>
    <row r="654" spans="1:2">
      <c r="A654" s="4" t="s">
        <v>771</v>
      </c>
      <c r="B654" s="6" t="n">
        <v>6785</v>
      </c>
    </row>
    <row r="655" spans="1:2">
      <c r="A655" s="4" t="s">
        <v>772</v>
      </c>
      <c r="B655" s="5" t="n">
        <v>17954</v>
      </c>
    </row>
    <row r="656" spans="1:2">
      <c r="A656" s="4" t="s">
        <v>773</v>
      </c>
      <c r="B656" s="5" t="n">
        <v>2986</v>
      </c>
    </row>
    <row r="657" spans="1:2">
      <c r="A657" s="4" t="s">
        <v>774</v>
      </c>
      <c r="B657" s="5" t="n">
        <v>6783</v>
      </c>
    </row>
    <row r="658" spans="1:2">
      <c r="A658" s="4" t="s">
        <v>775</v>
      </c>
      <c r="B658" s="5" t="n">
        <v>20942</v>
      </c>
    </row>
    <row r="659" spans="1:2">
      <c r="A659" s="4" t="s">
        <v>776</v>
      </c>
      <c r="B659" s="5" t="n">
        <v>27725</v>
      </c>
    </row>
    <row r="660" spans="1:2">
      <c r="A660" s="4" t="s">
        <v>777</v>
      </c>
      <c r="B660" s="6" t="n">
        <v>11987</v>
      </c>
    </row>
    <row r="661" spans="1:2">
      <c r="A661" s="4" t="s">
        <v>897</v>
      </c>
    </row>
    <row r="662" spans="1:2">
      <c r="A662" s="3" t="s">
        <v>769</v>
      </c>
    </row>
    <row r="663" spans="1:2">
      <c r="A663" s="4" t="s">
        <v>780</v>
      </c>
      <c r="B663" s="4" t="s">
        <v>898</v>
      </c>
    </row>
    <row r="664" spans="1:2">
      <c r="A664" s="4" t="s">
        <v>782</v>
      </c>
      <c r="B664" s="5" t="n">
        <v>3</v>
      </c>
    </row>
    <row r="665" spans="1:2">
      <c r="A665" s="4" t="s">
        <v>771</v>
      </c>
      <c r="B665" s="6" t="n">
        <v>8309</v>
      </c>
    </row>
    <row r="666" spans="1:2">
      <c r="A666" s="4" t="s">
        <v>772</v>
      </c>
      <c r="B666" s="5" t="n">
        <v>18065</v>
      </c>
    </row>
    <row r="667" spans="1:2">
      <c r="A667" s="4" t="s">
        <v>773</v>
      </c>
      <c r="B667" s="5" t="n">
        <v>1218</v>
      </c>
    </row>
    <row r="668" spans="1:2">
      <c r="A668" s="4" t="s">
        <v>774</v>
      </c>
      <c r="B668" s="5" t="n">
        <v>8309</v>
      </c>
    </row>
    <row r="669" spans="1:2">
      <c r="A669" s="4" t="s">
        <v>775</v>
      </c>
      <c r="B669" s="5" t="n">
        <v>19283</v>
      </c>
    </row>
    <row r="670" spans="1:2">
      <c r="A670" s="4" t="s">
        <v>776</v>
      </c>
      <c r="B670" s="5" t="n">
        <v>27592</v>
      </c>
    </row>
    <row r="671" spans="1:2">
      <c r="A671" s="4" t="s">
        <v>777</v>
      </c>
      <c r="B671" s="6" t="n">
        <v>8653</v>
      </c>
    </row>
    <row r="672" spans="1:2">
      <c r="A672" s="4" t="s">
        <v>899</v>
      </c>
    </row>
    <row r="673" spans="1:2">
      <c r="A673" s="3" t="s">
        <v>769</v>
      </c>
    </row>
    <row r="674" spans="1:2">
      <c r="A674" s="4" t="s">
        <v>780</v>
      </c>
      <c r="B674" s="4" t="s">
        <v>900</v>
      </c>
    </row>
    <row r="675" spans="1:2">
      <c r="A675" s="4" t="s">
        <v>782</v>
      </c>
      <c r="B675" s="5" t="n">
        <v>9</v>
      </c>
    </row>
    <row r="676" spans="1:2">
      <c r="A676" s="4" t="s">
        <v>771</v>
      </c>
      <c r="B676" s="6" t="n">
        <v>4257</v>
      </c>
    </row>
    <row r="677" spans="1:2">
      <c r="A677" s="4" t="s">
        <v>772</v>
      </c>
      <c r="B677" s="5" t="n">
        <v>17441</v>
      </c>
    </row>
    <row r="678" spans="1:2">
      <c r="A678" s="4" t="s">
        <v>773</v>
      </c>
      <c r="B678" s="5" t="n">
        <v>3883</v>
      </c>
    </row>
    <row r="679" spans="1:2">
      <c r="A679" s="4" t="s">
        <v>774</v>
      </c>
      <c r="B679" s="5" t="n">
        <v>4084</v>
      </c>
    </row>
    <row r="680" spans="1:2">
      <c r="A680" s="4" t="s">
        <v>775</v>
      </c>
      <c r="B680" s="5" t="n">
        <v>21497</v>
      </c>
    </row>
    <row r="681" spans="1:2">
      <c r="A681" s="4" t="s">
        <v>776</v>
      </c>
      <c r="B681" s="5" t="n">
        <v>25581</v>
      </c>
    </row>
    <row r="682" spans="1:2">
      <c r="A682" s="4" t="s">
        <v>777</v>
      </c>
      <c r="B682" s="6" t="n">
        <v>11124</v>
      </c>
    </row>
    <row r="683" spans="1:2">
      <c r="A683" s="4" t="s">
        <v>901</v>
      </c>
    </row>
    <row r="684" spans="1:2">
      <c r="A684" s="3" t="s">
        <v>769</v>
      </c>
    </row>
    <row r="685" spans="1:2">
      <c r="A685" s="4" t="s">
        <v>780</v>
      </c>
      <c r="B685" s="4" t="s">
        <v>902</v>
      </c>
    </row>
    <row r="686" spans="1:2">
      <c r="A686" s="4" t="s">
        <v>782</v>
      </c>
      <c r="B686" s="5" t="n">
        <v>6</v>
      </c>
    </row>
    <row r="687" spans="1:2">
      <c r="A687" s="4" t="s">
        <v>771</v>
      </c>
      <c r="B687" s="6" t="n">
        <v>3778</v>
      </c>
    </row>
    <row r="688" spans="1:2">
      <c r="A688" s="4" t="s">
        <v>772</v>
      </c>
      <c r="B688" s="5" t="n">
        <v>13928</v>
      </c>
    </row>
    <row r="689" spans="1:2">
      <c r="A689" s="4" t="s">
        <v>773</v>
      </c>
      <c r="B689" s="5" t="n">
        <v>4705</v>
      </c>
    </row>
    <row r="690" spans="1:2">
      <c r="A690" s="4" t="s">
        <v>774</v>
      </c>
      <c r="B690" s="5" t="n">
        <v>4171</v>
      </c>
    </row>
    <row r="691" spans="1:2">
      <c r="A691" s="4" t="s">
        <v>775</v>
      </c>
      <c r="B691" s="5" t="n">
        <v>18240</v>
      </c>
    </row>
    <row r="692" spans="1:2">
      <c r="A692" s="4" t="s">
        <v>776</v>
      </c>
      <c r="B692" s="5" t="n">
        <v>22411</v>
      </c>
    </row>
    <row r="693" spans="1:2">
      <c r="A693" s="4" t="s">
        <v>777</v>
      </c>
      <c r="B693" s="6" t="n">
        <v>9679</v>
      </c>
    </row>
    <row r="694" spans="1:2">
      <c r="A694" s="4" t="s">
        <v>903</v>
      </c>
    </row>
    <row r="695" spans="1:2">
      <c r="A695" s="3" t="s">
        <v>769</v>
      </c>
    </row>
    <row r="696" spans="1:2">
      <c r="A696" s="4" t="s">
        <v>780</v>
      </c>
      <c r="B696" s="4" t="s">
        <v>904</v>
      </c>
    </row>
    <row r="697" spans="1:2">
      <c r="A697" s="4" t="s">
        <v>782</v>
      </c>
      <c r="B697" s="5" t="n">
        <v>1</v>
      </c>
    </row>
    <row r="698" spans="1:2">
      <c r="A698" s="4" t="s">
        <v>771</v>
      </c>
      <c r="B698" s="6" t="n">
        <v>5730</v>
      </c>
    </row>
    <row r="699" spans="1:2">
      <c r="A699" s="4" t="s">
        <v>772</v>
      </c>
      <c r="B699" s="5" t="n">
        <v>14278</v>
      </c>
    </row>
    <row r="700" spans="1:2">
      <c r="A700" s="4" t="s">
        <v>773</v>
      </c>
      <c r="B700" s="5" t="n">
        <v>-1921</v>
      </c>
    </row>
    <row r="701" spans="1:2">
      <c r="A701" s="4" t="s">
        <v>774</v>
      </c>
      <c r="B701" s="5" t="n">
        <v>3509</v>
      </c>
    </row>
    <row r="702" spans="1:2">
      <c r="A702" s="4" t="s">
        <v>775</v>
      </c>
      <c r="B702" s="5" t="n">
        <v>14578</v>
      </c>
    </row>
    <row r="703" spans="1:2">
      <c r="A703" s="4" t="s">
        <v>776</v>
      </c>
      <c r="B703" s="5" t="n">
        <v>18087</v>
      </c>
    </row>
    <row r="704" spans="1:2">
      <c r="A704" s="4" t="s">
        <v>777</v>
      </c>
      <c r="B704" s="6" t="n">
        <v>11998</v>
      </c>
    </row>
    <row r="705" spans="1:2">
      <c r="A705" s="4" t="s">
        <v>905</v>
      </c>
    </row>
    <row r="706" spans="1:2">
      <c r="A706" s="3" t="s">
        <v>769</v>
      </c>
    </row>
    <row r="707" spans="1:2">
      <c r="A707" s="4" t="s">
        <v>780</v>
      </c>
      <c r="B707" s="4" t="s">
        <v>906</v>
      </c>
    </row>
    <row r="708" spans="1:2">
      <c r="A708" s="4" t="s">
        <v>782</v>
      </c>
      <c r="B708" s="5" t="n">
        <v>7</v>
      </c>
    </row>
    <row r="709" spans="1:2">
      <c r="A709" s="4" t="s">
        <v>771</v>
      </c>
      <c r="B709" s="6" t="n">
        <v>2017</v>
      </c>
    </row>
    <row r="710" spans="1:2">
      <c r="A710" s="4" t="s">
        <v>772</v>
      </c>
      <c r="B710" s="5" t="n">
        <v>6691</v>
      </c>
    </row>
    <row r="711" spans="1:2">
      <c r="A711" s="4" t="s">
        <v>773</v>
      </c>
      <c r="B711" s="5" t="n">
        <v>6766</v>
      </c>
    </row>
    <row r="712" spans="1:2">
      <c r="A712" s="4" t="s">
        <v>774</v>
      </c>
      <c r="B712" s="5" t="n">
        <v>2130</v>
      </c>
    </row>
    <row r="713" spans="1:2">
      <c r="A713" s="4" t="s">
        <v>775</v>
      </c>
      <c r="B713" s="5" t="n">
        <v>13344</v>
      </c>
    </row>
    <row r="714" spans="1:2">
      <c r="A714" s="4" t="s">
        <v>776</v>
      </c>
      <c r="B714" s="5" t="n">
        <v>15474</v>
      </c>
    </row>
    <row r="715" spans="1:2">
      <c r="A715" s="4" t="s">
        <v>777</v>
      </c>
      <c r="B715" s="6" t="n">
        <v>10835</v>
      </c>
    </row>
    <row r="716" spans="1:2">
      <c r="A716" s="4" t="s">
        <v>907</v>
      </c>
    </row>
    <row r="717" spans="1:2">
      <c r="A717" s="3" t="s">
        <v>769</v>
      </c>
    </row>
    <row r="718" spans="1:2">
      <c r="A718" s="4" t="s">
        <v>780</v>
      </c>
      <c r="B718" s="4" t="s">
        <v>908</v>
      </c>
    </row>
    <row r="719" spans="1:2">
      <c r="A719" s="4" t="s">
        <v>782</v>
      </c>
      <c r="B719" s="5" t="n">
        <v>2</v>
      </c>
    </row>
    <row r="720" spans="1:2">
      <c r="A720" s="4" t="s">
        <v>771</v>
      </c>
      <c r="B720" s="6" t="n">
        <v>5733</v>
      </c>
    </row>
    <row r="721" spans="1:2">
      <c r="A721" s="4" t="s">
        <v>772</v>
      </c>
      <c r="B721" s="5" t="n">
        <v>9106</v>
      </c>
    </row>
    <row r="722" spans="1:2">
      <c r="A722" s="4" t="s">
        <v>773</v>
      </c>
      <c r="B722" s="5" t="n">
        <v>338</v>
      </c>
    </row>
    <row r="723" spans="1:2">
      <c r="A723" s="4" t="s">
        <v>774</v>
      </c>
      <c r="B723" s="5" t="n">
        <v>5733</v>
      </c>
    </row>
    <row r="724" spans="1:2">
      <c r="A724" s="4" t="s">
        <v>775</v>
      </c>
      <c r="B724" s="5" t="n">
        <v>9444</v>
      </c>
    </row>
    <row r="725" spans="1:2">
      <c r="A725" s="4" t="s">
        <v>776</v>
      </c>
      <c r="B725" s="5" t="n">
        <v>15177</v>
      </c>
    </row>
    <row r="726" spans="1:2">
      <c r="A726" s="4" t="s">
        <v>777</v>
      </c>
      <c r="B726" s="6" t="n">
        <v>4730</v>
      </c>
    </row>
    <row r="727" spans="1:2">
      <c r="A727" s="4" t="s">
        <v>909</v>
      </c>
    </row>
    <row r="728" spans="1:2">
      <c r="A728" s="3" t="s">
        <v>769</v>
      </c>
    </row>
    <row r="729" spans="1:2">
      <c r="A729" s="4" t="s">
        <v>780</v>
      </c>
      <c r="B729" s="4" t="s">
        <v>910</v>
      </c>
    </row>
    <row r="730" spans="1:2">
      <c r="A730" s="4" t="s">
        <v>782</v>
      </c>
      <c r="B730" s="5" t="n">
        <v>3</v>
      </c>
    </row>
    <row r="731" spans="1:2">
      <c r="A731" s="4" t="s">
        <v>771</v>
      </c>
      <c r="B731" s="6" t="n">
        <v>995</v>
      </c>
    </row>
    <row r="732" spans="1:2">
      <c r="A732" s="4" t="s">
        <v>772</v>
      </c>
      <c r="B732" s="5" t="n">
        <v>11206</v>
      </c>
    </row>
    <row r="733" spans="1:2">
      <c r="A733" s="4" t="s">
        <v>773</v>
      </c>
      <c r="B733" s="5" t="n">
        <v>2684</v>
      </c>
    </row>
    <row r="734" spans="1:2">
      <c r="A734" s="4" t="s">
        <v>774</v>
      </c>
      <c r="B734" s="5" t="n">
        <v>995</v>
      </c>
    </row>
    <row r="735" spans="1:2">
      <c r="A735" s="4" t="s">
        <v>775</v>
      </c>
      <c r="B735" s="5" t="n">
        <v>13890</v>
      </c>
    </row>
    <row r="736" spans="1:2">
      <c r="A736" s="4" t="s">
        <v>776</v>
      </c>
      <c r="B736" s="5" t="n">
        <v>14885</v>
      </c>
    </row>
    <row r="737" spans="1:2">
      <c r="A737" s="4" t="s">
        <v>777</v>
      </c>
      <c r="B737" s="6" t="n">
        <v>5252</v>
      </c>
    </row>
    <row r="738" spans="1:2">
      <c r="A738" s="4" t="s">
        <v>911</v>
      </c>
    </row>
    <row r="739" spans="1:2">
      <c r="A739" s="3" t="s">
        <v>769</v>
      </c>
    </row>
    <row r="740" spans="1:2">
      <c r="A740" s="4" t="s">
        <v>780</v>
      </c>
      <c r="B740" s="4" t="s">
        <v>912</v>
      </c>
    </row>
    <row r="741" spans="1:2">
      <c r="A741" s="4" t="s">
        <v>782</v>
      </c>
      <c r="B741" s="5" t="n">
        <v>5</v>
      </c>
    </row>
    <row r="742" spans="1:2">
      <c r="A742" s="4" t="s">
        <v>771</v>
      </c>
      <c r="B742" s="6" t="n">
        <v>1074</v>
      </c>
    </row>
    <row r="743" spans="1:2">
      <c r="A743" s="4" t="s">
        <v>772</v>
      </c>
      <c r="B743" s="5" t="n">
        <v>8975</v>
      </c>
    </row>
    <row r="744" spans="1:2">
      <c r="A744" s="4" t="s">
        <v>773</v>
      </c>
      <c r="B744" s="5" t="n">
        <v>4642</v>
      </c>
    </row>
    <row r="745" spans="1:2">
      <c r="A745" s="4" t="s">
        <v>774</v>
      </c>
      <c r="B745" s="5" t="n">
        <v>1073</v>
      </c>
    </row>
    <row r="746" spans="1:2">
      <c r="A746" s="4" t="s">
        <v>775</v>
      </c>
      <c r="B746" s="5" t="n">
        <v>13618</v>
      </c>
    </row>
    <row r="747" spans="1:2">
      <c r="A747" s="4" t="s">
        <v>776</v>
      </c>
      <c r="B747" s="5" t="n">
        <v>14691</v>
      </c>
    </row>
    <row r="748" spans="1:2">
      <c r="A748" s="4" t="s">
        <v>777</v>
      </c>
      <c r="B748" s="6" t="n">
        <v>6073</v>
      </c>
    </row>
    <row r="749" spans="1:2">
      <c r="A749" s="4" t="s">
        <v>913</v>
      </c>
    </row>
    <row r="750" spans="1:2">
      <c r="A750" s="3" t="s">
        <v>769</v>
      </c>
    </row>
    <row r="751" spans="1:2">
      <c r="A751" s="4" t="s">
        <v>780</v>
      </c>
      <c r="B751" s="4" t="s">
        <v>914</v>
      </c>
    </row>
    <row r="752" spans="1:2">
      <c r="A752" s="4" t="s">
        <v>782</v>
      </c>
      <c r="B752" s="5" t="n">
        <v>4</v>
      </c>
    </row>
    <row r="753" spans="1:2">
      <c r="A753" s="4" t="s">
        <v>771</v>
      </c>
      <c r="B753" s="6" t="n">
        <v>1826</v>
      </c>
    </row>
    <row r="754" spans="1:2">
      <c r="A754" s="4" t="s">
        <v>772</v>
      </c>
      <c r="B754" s="5" t="n">
        <v>8445</v>
      </c>
    </row>
    <row r="755" spans="1:2">
      <c r="A755" s="4" t="s">
        <v>773</v>
      </c>
      <c r="B755" s="5" t="n">
        <v>1093</v>
      </c>
    </row>
    <row r="756" spans="1:2">
      <c r="A756" s="4" t="s">
        <v>774</v>
      </c>
      <c r="B756" s="5" t="n">
        <v>1798</v>
      </c>
    </row>
    <row r="757" spans="1:2">
      <c r="A757" s="4" t="s">
        <v>775</v>
      </c>
      <c r="B757" s="5" t="n">
        <v>9566</v>
      </c>
    </row>
    <row r="758" spans="1:2">
      <c r="A758" s="4" t="s">
        <v>776</v>
      </c>
      <c r="B758" s="5" t="n">
        <v>11364</v>
      </c>
    </row>
    <row r="759" spans="1:2">
      <c r="A759" s="4" t="s">
        <v>777</v>
      </c>
      <c r="B759" s="6" t="n">
        <v>2690</v>
      </c>
    </row>
    <row r="760" spans="1:2">
      <c r="A760" s="4" t="s">
        <v>915</v>
      </c>
    </row>
    <row r="761" spans="1:2">
      <c r="A761" s="3" t="s">
        <v>769</v>
      </c>
    </row>
    <row r="762" spans="1:2">
      <c r="A762" s="4" t="s">
        <v>780</v>
      </c>
      <c r="B762" s="4" t="s">
        <v>916</v>
      </c>
    </row>
    <row r="763" spans="1:2">
      <c r="A763" s="4" t="s">
        <v>782</v>
      </c>
      <c r="B763" s="5" t="n">
        <v>4</v>
      </c>
    </row>
    <row r="764" spans="1:2">
      <c r="A764" s="4" t="s">
        <v>771</v>
      </c>
      <c r="B764" s="6" t="n">
        <v>1793</v>
      </c>
    </row>
    <row r="765" spans="1:2">
      <c r="A765" s="4" t="s">
        <v>772</v>
      </c>
      <c r="B765" s="5" t="n">
        <v>5990</v>
      </c>
    </row>
    <row r="766" spans="1:2">
      <c r="A766" s="4" t="s">
        <v>773</v>
      </c>
      <c r="B766" s="5" t="n">
        <v>2242</v>
      </c>
    </row>
    <row r="767" spans="1:2">
      <c r="A767" s="4" t="s">
        <v>774</v>
      </c>
      <c r="B767" s="5" t="n">
        <v>1793</v>
      </c>
    </row>
    <row r="768" spans="1:2">
      <c r="A768" s="4" t="s">
        <v>775</v>
      </c>
      <c r="B768" s="5" t="n">
        <v>8232</v>
      </c>
    </row>
    <row r="769" spans="1:2">
      <c r="A769" s="4" t="s">
        <v>776</v>
      </c>
      <c r="B769" s="5" t="n">
        <v>10025</v>
      </c>
    </row>
    <row r="770" spans="1:2">
      <c r="A770" s="4" t="s">
        <v>777</v>
      </c>
      <c r="B770" s="6" t="n">
        <v>5235</v>
      </c>
    </row>
    <row r="771" spans="1:2">
      <c r="A771" s="4" t="s">
        <v>917</v>
      </c>
    </row>
    <row r="772" spans="1:2">
      <c r="A772" s="3" t="s">
        <v>769</v>
      </c>
    </row>
    <row r="773" spans="1:2">
      <c r="A773" s="4" t="s">
        <v>780</v>
      </c>
      <c r="B773" s="4" t="s">
        <v>918</v>
      </c>
    </row>
    <row r="774" spans="1:2">
      <c r="A774" s="4" t="s">
        <v>782</v>
      </c>
      <c r="B774" s="5" t="n">
        <v>3</v>
      </c>
    </row>
    <row r="775" spans="1:2">
      <c r="A775" s="4" t="s">
        <v>771</v>
      </c>
      <c r="B775" s="6" t="n">
        <v>1024</v>
      </c>
    </row>
    <row r="776" spans="1:2">
      <c r="A776" s="4" t="s">
        <v>772</v>
      </c>
      <c r="B776" s="5" t="n">
        <v>3321</v>
      </c>
    </row>
    <row r="777" spans="1:2">
      <c r="A777" s="4" t="s">
        <v>773</v>
      </c>
      <c r="B777" s="5" t="n">
        <v>2963</v>
      </c>
    </row>
    <row r="778" spans="1:2">
      <c r="A778" s="4" t="s">
        <v>774</v>
      </c>
      <c r="B778" s="5" t="n">
        <v>971</v>
      </c>
    </row>
    <row r="779" spans="1:2">
      <c r="A779" s="4" t="s">
        <v>775</v>
      </c>
      <c r="B779" s="5" t="n">
        <v>6337</v>
      </c>
    </row>
    <row r="780" spans="1:2">
      <c r="A780" s="4" t="s">
        <v>776</v>
      </c>
      <c r="B780" s="5" t="n">
        <v>7308</v>
      </c>
    </row>
    <row r="781" spans="1:2">
      <c r="A781" s="4" t="s">
        <v>777</v>
      </c>
      <c r="B781" s="6" t="n">
        <v>5822</v>
      </c>
    </row>
    <row r="782" spans="1:2">
      <c r="A782" s="4" t="s">
        <v>919</v>
      </c>
    </row>
    <row r="783" spans="1:2">
      <c r="A783" s="3" t="s">
        <v>769</v>
      </c>
    </row>
    <row r="784" spans="1:2">
      <c r="A784" s="4" t="s">
        <v>780</v>
      </c>
      <c r="B784" s="4" t="s">
        <v>920</v>
      </c>
    </row>
    <row r="785" spans="1:2">
      <c r="A785" s="4" t="s">
        <v>782</v>
      </c>
      <c r="B785" s="5" t="n">
        <v>3</v>
      </c>
    </row>
    <row r="786" spans="1:2">
      <c r="A786" s="4" t="s">
        <v>771</v>
      </c>
      <c r="B786" s="6" t="n">
        <v>349</v>
      </c>
    </row>
    <row r="787" spans="1:2">
      <c r="A787" s="4" t="s">
        <v>772</v>
      </c>
      <c r="B787" s="5" t="n">
        <v>3594</v>
      </c>
    </row>
    <row r="788" spans="1:2">
      <c r="A788" s="4" t="s">
        <v>773</v>
      </c>
      <c r="B788" s="5" t="n">
        <v>3073</v>
      </c>
    </row>
    <row r="789" spans="1:2">
      <c r="A789" s="4" t="s">
        <v>774</v>
      </c>
      <c r="B789" s="5" t="n">
        <v>349</v>
      </c>
    </row>
    <row r="790" spans="1:2">
      <c r="A790" s="4" t="s">
        <v>775</v>
      </c>
      <c r="B790" s="5" t="n">
        <v>6667</v>
      </c>
    </row>
    <row r="791" spans="1:2">
      <c r="A791" s="4" t="s">
        <v>776</v>
      </c>
      <c r="B791" s="5" t="n">
        <v>7016</v>
      </c>
    </row>
    <row r="792" spans="1:2">
      <c r="A792" s="4" t="s">
        <v>777</v>
      </c>
      <c r="B792" s="6" t="n">
        <v>5733</v>
      </c>
    </row>
    <row r="793" spans="1:2">
      <c r="A793" s="4" t="s">
        <v>921</v>
      </c>
    </row>
    <row r="794" spans="1:2">
      <c r="A794" s="3" t="s">
        <v>769</v>
      </c>
    </row>
    <row r="795" spans="1:2">
      <c r="A795" s="4" t="s">
        <v>780</v>
      </c>
      <c r="B795" s="4" t="s">
        <v>922</v>
      </c>
    </row>
    <row r="796" spans="1:2">
      <c r="A796" s="4" t="s">
        <v>782</v>
      </c>
      <c r="B796" s="5" t="n">
        <v>2</v>
      </c>
    </row>
    <row r="797" spans="1:2">
      <c r="A797" s="4" t="s">
        <v>771</v>
      </c>
      <c r="B797" s="6" t="n">
        <v>1428</v>
      </c>
    </row>
    <row r="798" spans="1:2">
      <c r="A798" s="4" t="s">
        <v>772</v>
      </c>
      <c r="B798" s="5" t="n">
        <v>3380</v>
      </c>
    </row>
    <row r="799" spans="1:2">
      <c r="A799" s="4" t="s">
        <v>773</v>
      </c>
      <c r="B799" s="5" t="n">
        <v>1709</v>
      </c>
    </row>
    <row r="800" spans="1:2">
      <c r="A800" s="4" t="s">
        <v>774</v>
      </c>
      <c r="B800" s="5" t="n">
        <v>1427</v>
      </c>
    </row>
    <row r="801" spans="1:2">
      <c r="A801" s="4" t="s">
        <v>775</v>
      </c>
      <c r="B801" s="5" t="n">
        <v>5090</v>
      </c>
    </row>
    <row r="802" spans="1:2">
      <c r="A802" s="4" t="s">
        <v>776</v>
      </c>
      <c r="B802" s="5" t="n">
        <v>6517</v>
      </c>
    </row>
    <row r="803" spans="1:2">
      <c r="A803" s="4" t="s">
        <v>777</v>
      </c>
      <c r="B803" s="6" t="n">
        <v>4121</v>
      </c>
    </row>
    <row r="804" spans="1:2">
      <c r="A804" s="4" t="s">
        <v>923</v>
      </c>
    </row>
    <row r="805" spans="1:2">
      <c r="A805" s="3" t="s">
        <v>769</v>
      </c>
    </row>
    <row r="806" spans="1:2">
      <c r="A806" s="4" t="s">
        <v>780</v>
      </c>
      <c r="B806" s="4" t="s">
        <v>924</v>
      </c>
    </row>
    <row r="807" spans="1:2">
      <c r="A807" s="4" t="s">
        <v>782</v>
      </c>
      <c r="B807" s="5" t="n">
        <v>2</v>
      </c>
    </row>
    <row r="808" spans="1:2">
      <c r="A808" s="4" t="s">
        <v>771</v>
      </c>
      <c r="B808" s="6" t="n">
        <v>817</v>
      </c>
    </row>
    <row r="809" spans="1:2">
      <c r="A809" s="4" t="s">
        <v>772</v>
      </c>
      <c r="B809" s="5" t="n">
        <v>3030</v>
      </c>
    </row>
    <row r="810" spans="1:2">
      <c r="A810" s="4" t="s">
        <v>773</v>
      </c>
      <c r="B810" s="5" t="n">
        <v>2221</v>
      </c>
    </row>
    <row r="811" spans="1:2">
      <c r="A811" s="4" t="s">
        <v>774</v>
      </c>
      <c r="B811" s="5" t="n">
        <v>741</v>
      </c>
    </row>
    <row r="812" spans="1:2">
      <c r="A812" s="4" t="s">
        <v>775</v>
      </c>
      <c r="B812" s="5" t="n">
        <v>5327</v>
      </c>
    </row>
    <row r="813" spans="1:2">
      <c r="A813" s="4" t="s">
        <v>776</v>
      </c>
      <c r="B813" s="5" t="n">
        <v>6068</v>
      </c>
    </row>
    <row r="814" spans="1:2">
      <c r="A814" s="4" t="s">
        <v>777</v>
      </c>
      <c r="B814" s="6" t="n">
        <v>4184</v>
      </c>
    </row>
    <row r="815" spans="1:2">
      <c r="A815" s="4" t="s">
        <v>925</v>
      </c>
    </row>
    <row r="816" spans="1:2">
      <c r="A816" s="3" t="s">
        <v>769</v>
      </c>
    </row>
    <row r="817" spans="1:2">
      <c r="A817" s="4" t="s">
        <v>780</v>
      </c>
      <c r="B817" s="4" t="s">
        <v>926</v>
      </c>
    </row>
    <row r="818" spans="1:2">
      <c r="A818" s="4" t="s">
        <v>782</v>
      </c>
      <c r="B818" s="5" t="n">
        <v>2</v>
      </c>
    </row>
    <row r="819" spans="1:2">
      <c r="A819" s="4" t="s">
        <v>771</v>
      </c>
      <c r="B819" s="6" t="n">
        <v>1047</v>
      </c>
    </row>
    <row r="820" spans="1:2">
      <c r="A820" s="4" t="s">
        <v>772</v>
      </c>
      <c r="B820" s="5" t="n">
        <v>2246</v>
      </c>
    </row>
    <row r="821" spans="1:2">
      <c r="A821" s="4" t="s">
        <v>773</v>
      </c>
      <c r="B821" s="5" t="n">
        <v>1695</v>
      </c>
    </row>
    <row r="822" spans="1:2">
      <c r="A822" s="4" t="s">
        <v>774</v>
      </c>
      <c r="B822" s="5" t="n">
        <v>980</v>
      </c>
    </row>
    <row r="823" spans="1:2">
      <c r="A823" s="4" t="s">
        <v>775</v>
      </c>
      <c r="B823" s="5" t="n">
        <v>4008</v>
      </c>
    </row>
    <row r="824" spans="1:2">
      <c r="A824" s="4" t="s">
        <v>776</v>
      </c>
      <c r="B824" s="5" t="n">
        <v>4988</v>
      </c>
    </row>
    <row r="825" spans="1:2">
      <c r="A825" s="4" t="s">
        <v>777</v>
      </c>
      <c r="B825" s="6" t="n">
        <v>3571</v>
      </c>
    </row>
    <row r="826" spans="1:2">
      <c r="A826" s="4" t="s">
        <v>927</v>
      </c>
    </row>
    <row r="827" spans="1:2">
      <c r="A827" s="3" t="s">
        <v>769</v>
      </c>
    </row>
    <row r="828" spans="1:2">
      <c r="A828" s="4" t="s">
        <v>780</v>
      </c>
      <c r="B828" s="4" t="s">
        <v>928</v>
      </c>
    </row>
    <row r="829" spans="1:2">
      <c r="A829" s="4" t="s">
        <v>782</v>
      </c>
      <c r="B829" s="5" t="n">
        <v>2</v>
      </c>
    </row>
    <row r="830" spans="1:2">
      <c r="A830" s="4" t="s">
        <v>771</v>
      </c>
      <c r="B830" s="6" t="n">
        <v>556</v>
      </c>
    </row>
    <row r="831" spans="1:2">
      <c r="A831" s="4" t="s">
        <v>772</v>
      </c>
      <c r="B831" s="5" t="n">
        <v>2882</v>
      </c>
    </row>
    <row r="832" spans="1:2">
      <c r="A832" s="4" t="s">
        <v>773</v>
      </c>
      <c r="B832" s="5" t="n">
        <v>806</v>
      </c>
    </row>
    <row r="833" spans="1:2">
      <c r="A833" s="4" t="s">
        <v>774</v>
      </c>
      <c r="B833" s="5" t="n">
        <v>556</v>
      </c>
    </row>
    <row r="834" spans="1:2">
      <c r="A834" s="4" t="s">
        <v>775</v>
      </c>
      <c r="B834" s="5" t="n">
        <v>3688</v>
      </c>
    </row>
    <row r="835" spans="1:2">
      <c r="A835" s="4" t="s">
        <v>776</v>
      </c>
      <c r="B835" s="5" t="n">
        <v>4244</v>
      </c>
    </row>
    <row r="836" spans="1:2">
      <c r="A836" s="4" t="s">
        <v>777</v>
      </c>
      <c r="B836" s="6" t="n">
        <v>1887</v>
      </c>
    </row>
    <row r="837" spans="1:2">
      <c r="A837" s="4" t="s">
        <v>929</v>
      </c>
    </row>
    <row r="838" spans="1:2">
      <c r="A838" s="3" t="s">
        <v>769</v>
      </c>
    </row>
    <row r="839" spans="1:2">
      <c r="A839" s="4" t="s">
        <v>780</v>
      </c>
      <c r="B839" s="4" t="s">
        <v>930</v>
      </c>
    </row>
    <row r="840" spans="1:2">
      <c r="A840" s="4" t="s">
        <v>782</v>
      </c>
      <c r="B840" s="5" t="n">
        <v>1</v>
      </c>
    </row>
    <row r="841" spans="1:2">
      <c r="A841" s="4" t="s">
        <v>771</v>
      </c>
      <c r="B841" s="6" t="n">
        <v>543</v>
      </c>
    </row>
    <row r="842" spans="1:2">
      <c r="A842" s="4" t="s">
        <v>772</v>
      </c>
      <c r="B842" s="5" t="n">
        <v>3068</v>
      </c>
    </row>
    <row r="843" spans="1:2">
      <c r="A843" s="4" t="s">
        <v>773</v>
      </c>
      <c r="B843" s="5" t="n">
        <v>180</v>
      </c>
    </row>
    <row r="844" spans="1:2">
      <c r="A844" s="4" t="s">
        <v>774</v>
      </c>
      <c r="B844" s="5" t="n">
        <v>542</v>
      </c>
    </row>
    <row r="845" spans="1:2">
      <c r="A845" s="4" t="s">
        <v>775</v>
      </c>
      <c r="B845" s="5" t="n">
        <v>3249</v>
      </c>
    </row>
    <row r="846" spans="1:2">
      <c r="A846" s="4" t="s">
        <v>776</v>
      </c>
      <c r="B846" s="5" t="n">
        <v>3791</v>
      </c>
    </row>
    <row r="847" spans="1:2">
      <c r="A847" s="4" t="s">
        <v>777</v>
      </c>
      <c r="B847" s="6" t="n">
        <v>1579</v>
      </c>
    </row>
    <row r="848" spans="1:2">
      <c r="A848" s="4" t="s">
        <v>931</v>
      </c>
    </row>
    <row r="849" spans="1:2">
      <c r="A849" s="3" t="s">
        <v>769</v>
      </c>
    </row>
    <row r="850" spans="1:2">
      <c r="A850" s="4" t="s">
        <v>780</v>
      </c>
      <c r="B850" s="4" t="s">
        <v>932</v>
      </c>
    </row>
    <row r="851" spans="1:2">
      <c r="A851" s="4" t="s">
        <v>782</v>
      </c>
      <c r="B851" s="5" t="n">
        <v>2</v>
      </c>
    </row>
    <row r="852" spans="1:2">
      <c r="A852" s="4" t="s">
        <v>771</v>
      </c>
      <c r="B852" s="6" t="n">
        <v>225</v>
      </c>
    </row>
    <row r="853" spans="1:2">
      <c r="A853" s="4" t="s">
        <v>772</v>
      </c>
      <c r="B853" s="5" t="n">
        <v>1419</v>
      </c>
    </row>
    <row r="854" spans="1:2">
      <c r="A854" s="4" t="s">
        <v>773</v>
      </c>
      <c r="B854" s="5" t="n">
        <v>1756</v>
      </c>
    </row>
    <row r="855" spans="1:2">
      <c r="A855" s="4" t="s">
        <v>774</v>
      </c>
      <c r="B855" s="5" t="n">
        <v>225</v>
      </c>
    </row>
    <row r="856" spans="1:2">
      <c r="A856" s="4" t="s">
        <v>775</v>
      </c>
      <c r="B856" s="5" t="n">
        <v>3175</v>
      </c>
    </row>
    <row r="857" spans="1:2">
      <c r="A857" s="4" t="s">
        <v>776</v>
      </c>
      <c r="B857" s="5" t="n">
        <v>3400</v>
      </c>
    </row>
    <row r="858" spans="1:2">
      <c r="A858" s="4" t="s">
        <v>777</v>
      </c>
      <c r="B858" s="6" t="n">
        <v>2737</v>
      </c>
    </row>
    <row r="859" spans="1:2">
      <c r="A859" s="4" t="s">
        <v>933</v>
      </c>
    </row>
    <row r="860" spans="1:2">
      <c r="A860" s="3" t="s">
        <v>769</v>
      </c>
    </row>
    <row r="861" spans="1:2">
      <c r="A861" s="4" t="s">
        <v>780</v>
      </c>
      <c r="B861" s="4" t="s">
        <v>934</v>
      </c>
    </row>
    <row r="862" spans="1:2">
      <c r="A862" s="4" t="s">
        <v>782</v>
      </c>
      <c r="B862" s="5" t="n">
        <v>1</v>
      </c>
    </row>
    <row r="863" spans="1:2">
      <c r="A863" s="4" t="s">
        <v>771</v>
      </c>
      <c r="B863" s="6" t="n">
        <v>819</v>
      </c>
    </row>
    <row r="864" spans="1:2">
      <c r="A864" s="4" t="s">
        <v>772</v>
      </c>
      <c r="B864" s="5" t="n">
        <v>1776</v>
      </c>
    </row>
    <row r="865" spans="1:2">
      <c r="A865" s="4" t="s">
        <v>773</v>
      </c>
      <c r="B865" s="5" t="n">
        <v>569</v>
      </c>
    </row>
    <row r="866" spans="1:2">
      <c r="A866" s="4" t="s">
        <v>774</v>
      </c>
      <c r="B866" s="5" t="n">
        <v>819</v>
      </c>
    </row>
    <row r="867" spans="1:2">
      <c r="A867" s="4" t="s">
        <v>775</v>
      </c>
      <c r="B867" s="5" t="n">
        <v>2345</v>
      </c>
    </row>
    <row r="868" spans="1:2">
      <c r="A868" s="4" t="s">
        <v>776</v>
      </c>
      <c r="B868" s="5" t="n">
        <v>3164</v>
      </c>
    </row>
    <row r="869" spans="1:2">
      <c r="A869" s="4" t="s">
        <v>777</v>
      </c>
      <c r="B869" s="6" t="n">
        <v>2058</v>
      </c>
    </row>
    <row r="870" spans="1:2">
      <c r="A870" s="4" t="s">
        <v>935</v>
      </c>
    </row>
    <row r="871" spans="1:2">
      <c r="A871" s="3" t="s">
        <v>769</v>
      </c>
    </row>
    <row r="872" spans="1:2">
      <c r="A872" s="4" t="s">
        <v>780</v>
      </c>
      <c r="B872" s="4" t="s">
        <v>936</v>
      </c>
    </row>
    <row r="873" spans="1:2">
      <c r="A873" s="4" t="s">
        <v>782</v>
      </c>
      <c r="B873" s="5" t="n">
        <v>1</v>
      </c>
    </row>
    <row r="874" spans="1:2">
      <c r="A874" s="4" t="s">
        <v>771</v>
      </c>
      <c r="B874" s="6" t="n">
        <v>545</v>
      </c>
    </row>
    <row r="875" spans="1:2">
      <c r="A875" s="4" t="s">
        <v>772</v>
      </c>
      <c r="B875" s="5" t="n">
        <v>1279</v>
      </c>
    </row>
    <row r="876" spans="1:2">
      <c r="A876" s="4" t="s">
        <v>773</v>
      </c>
      <c r="B876" s="5" t="n">
        <v>744</v>
      </c>
    </row>
    <row r="877" spans="1:2">
      <c r="A877" s="4" t="s">
        <v>774</v>
      </c>
      <c r="B877" s="5" t="n">
        <v>545</v>
      </c>
    </row>
    <row r="878" spans="1:2">
      <c r="A878" s="4" t="s">
        <v>775</v>
      </c>
      <c r="B878" s="5" t="n">
        <v>2023</v>
      </c>
    </row>
    <row r="879" spans="1:2">
      <c r="A879" s="4" t="s">
        <v>776</v>
      </c>
      <c r="B879" s="5" t="n">
        <v>2568</v>
      </c>
    </row>
    <row r="880" spans="1:2">
      <c r="A880" s="4" t="s">
        <v>777</v>
      </c>
      <c r="B880" s="6" t="n">
        <v>1818</v>
      </c>
    </row>
    <row r="881" spans="1:2">
      <c r="A881" s="4" t="s">
        <v>937</v>
      </c>
    </row>
    <row r="882" spans="1:2">
      <c r="A882" s="3" t="s">
        <v>769</v>
      </c>
    </row>
    <row r="883" spans="1:2">
      <c r="A883" s="4" t="s">
        <v>780</v>
      </c>
      <c r="B883" s="4" t="s">
        <v>938</v>
      </c>
    </row>
    <row r="884" spans="1:2">
      <c r="A884" s="4" t="s">
        <v>782</v>
      </c>
      <c r="B884" s="5" t="n">
        <v>1</v>
      </c>
    </row>
    <row r="885" spans="1:2">
      <c r="A885" s="4" t="s">
        <v>771</v>
      </c>
      <c r="B885" s="6" t="n">
        <v>109</v>
      </c>
    </row>
    <row r="886" spans="1:2">
      <c r="A886" s="4" t="s">
        <v>772</v>
      </c>
      <c r="B886" s="5" t="n">
        <v>806</v>
      </c>
    </row>
    <row r="887" spans="1:2">
      <c r="A887" s="4" t="s">
        <v>773</v>
      </c>
      <c r="B887" s="5" t="n">
        <v>1398</v>
      </c>
    </row>
    <row r="888" spans="1:2">
      <c r="A888" s="4" t="s">
        <v>774</v>
      </c>
      <c r="B888" s="5" t="n">
        <v>109</v>
      </c>
    </row>
    <row r="889" spans="1:2">
      <c r="A889" s="4" t="s">
        <v>775</v>
      </c>
      <c r="B889" s="5" t="n">
        <v>2204</v>
      </c>
    </row>
    <row r="890" spans="1:2">
      <c r="A890" s="4" t="s">
        <v>776</v>
      </c>
      <c r="B890" s="5" t="n">
        <v>2313</v>
      </c>
    </row>
    <row r="891" spans="1:2">
      <c r="A891" s="4" t="s">
        <v>777</v>
      </c>
      <c r="B891" s="6" t="n">
        <v>1779</v>
      </c>
    </row>
    <row r="892" spans="1:2">
      <c r="A892" s="4" t="s">
        <v>939</v>
      </c>
    </row>
    <row r="893" spans="1:2">
      <c r="A893" s="3" t="s">
        <v>769</v>
      </c>
    </row>
    <row r="894" spans="1:2">
      <c r="A894" s="4" t="s">
        <v>780</v>
      </c>
      <c r="B894" s="4" t="s">
        <v>940</v>
      </c>
    </row>
    <row r="895" spans="1:2">
      <c r="A895" s="4" t="s">
        <v>782</v>
      </c>
      <c r="B895" s="5" t="n">
        <v>1</v>
      </c>
    </row>
    <row r="896" spans="1:2">
      <c r="A896" s="4" t="s">
        <v>771</v>
      </c>
      <c r="B896" s="6" t="n">
        <v>264</v>
      </c>
    </row>
    <row r="897" spans="1:2">
      <c r="A897" s="4" t="s">
        <v>772</v>
      </c>
      <c r="B897" s="5" t="n">
        <v>904</v>
      </c>
    </row>
    <row r="898" spans="1:2">
      <c r="A898" s="4" t="s">
        <v>773</v>
      </c>
      <c r="B898" s="5" t="n">
        <v>939</v>
      </c>
    </row>
    <row r="899" spans="1:2">
      <c r="A899" s="4" t="s">
        <v>774</v>
      </c>
      <c r="B899" s="5" t="n">
        <v>264</v>
      </c>
    </row>
    <row r="900" spans="1:2">
      <c r="A900" s="4" t="s">
        <v>775</v>
      </c>
      <c r="B900" s="5" t="n">
        <v>1843</v>
      </c>
    </row>
    <row r="901" spans="1:2">
      <c r="A901" s="4" t="s">
        <v>776</v>
      </c>
      <c r="B901" s="5" t="n">
        <v>2107</v>
      </c>
    </row>
    <row r="902" spans="1:2">
      <c r="A902" s="4" t="s">
        <v>777</v>
      </c>
      <c r="B902" s="6" t="n">
        <v>1468</v>
      </c>
    </row>
    <row r="903" spans="1:2">
      <c r="A903" s="4" t="s">
        <v>941</v>
      </c>
    </row>
    <row r="904" spans="1:2">
      <c r="A904" s="3" t="s">
        <v>769</v>
      </c>
    </row>
    <row r="905" spans="1:2">
      <c r="A905" s="4" t="s">
        <v>780</v>
      </c>
      <c r="B905" s="4" t="s">
        <v>942</v>
      </c>
    </row>
    <row r="906" spans="1:2">
      <c r="A906" s="4" t="s">
        <v>782</v>
      </c>
      <c r="B906" s="5" t="n">
        <v>1</v>
      </c>
    </row>
    <row r="907" spans="1:2">
      <c r="A907" s="4" t="s">
        <v>771</v>
      </c>
      <c r="B907" s="6" t="n">
        <v>44</v>
      </c>
    </row>
    <row r="908" spans="1:2">
      <c r="A908" s="4" t="s">
        <v>772</v>
      </c>
      <c r="B908" s="5" t="n">
        <v>206</v>
      </c>
    </row>
    <row r="909" spans="1:2">
      <c r="A909" s="4" t="s">
        <v>773</v>
      </c>
      <c r="B909" s="5" t="n">
        <v>962</v>
      </c>
    </row>
    <row r="910" spans="1:2">
      <c r="A910" s="4" t="s">
        <v>774</v>
      </c>
      <c r="B910" s="5" t="n">
        <v>193</v>
      </c>
    </row>
    <row r="911" spans="1:2">
      <c r="A911" s="4" t="s">
        <v>775</v>
      </c>
      <c r="B911" s="5" t="n">
        <v>1019</v>
      </c>
    </row>
    <row r="912" spans="1:2">
      <c r="A912" s="4" t="s">
        <v>776</v>
      </c>
      <c r="B912" s="5" t="n">
        <v>1212</v>
      </c>
    </row>
    <row r="913" spans="1:2">
      <c r="A913" s="4" t="s">
        <v>777</v>
      </c>
      <c r="B913" s="6" t="n">
        <v>648</v>
      </c>
    </row>
    <row r="914" spans="1:2">
      <c r="A914" s="4" t="s">
        <v>943</v>
      </c>
    </row>
    <row r="915" spans="1:2">
      <c r="A915" s="3" t="s">
        <v>769</v>
      </c>
    </row>
    <row r="916" spans="1:2">
      <c r="A916" s="4" t="s">
        <v>780</v>
      </c>
      <c r="B916" s="4" t="s">
        <v>944</v>
      </c>
    </row>
    <row r="917" spans="1:2">
      <c r="A917" s="4" t="s">
        <v>771</v>
      </c>
      <c r="B917" s="6" t="n">
        <v>11517</v>
      </c>
    </row>
    <row r="918" spans="1:2">
      <c r="A918" s="4" t="s">
        <v>772</v>
      </c>
      <c r="B918" s="5" t="n">
        <v>26939</v>
      </c>
    </row>
    <row r="919" spans="1:2">
      <c r="A919" s="4" t="s">
        <v>773</v>
      </c>
      <c r="B919" s="5" t="n">
        <v>24091</v>
      </c>
    </row>
    <row r="920" spans="1:2">
      <c r="A920" s="4" t="s">
        <v>774</v>
      </c>
      <c r="B920" s="5" t="n">
        <v>12545</v>
      </c>
    </row>
    <row r="921" spans="1:2">
      <c r="A921" s="4" t="s">
        <v>775</v>
      </c>
      <c r="B921" s="5" t="n">
        <v>50002</v>
      </c>
    </row>
    <row r="922" spans="1:2">
      <c r="A922" s="4" t="s">
        <v>776</v>
      </c>
      <c r="B922" s="5" t="n">
        <v>62547</v>
      </c>
    </row>
    <row r="923" spans="1:2">
      <c r="A923" s="4" t="s">
        <v>777</v>
      </c>
      <c r="B923" s="6" t="n">
        <v>397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74</v>
      </c>
    </row>
    <row r="3" spans="1:4">
      <c r="A3" s="3" t="s">
        <v>147</v>
      </c>
    </row>
    <row r="4" spans="1:4">
      <c r="A4" s="4" t="s">
        <v>92</v>
      </c>
      <c r="B4" s="6" t="n">
        <v>1448465</v>
      </c>
      <c r="C4" s="6" t="n">
        <v>1460439</v>
      </c>
      <c r="D4" s="6" t="n">
        <v>1317689</v>
      </c>
    </row>
    <row r="5" spans="1:4">
      <c r="A5" s="3" t="s">
        <v>148</v>
      </c>
    </row>
    <row r="6" spans="1:4">
      <c r="A6" s="4" t="s">
        <v>91</v>
      </c>
      <c r="B6" s="5" t="n">
        <v>-1421</v>
      </c>
      <c r="C6" s="5" t="n">
        <v>-689</v>
      </c>
      <c r="D6" s="5" t="n">
        <v>-18503</v>
      </c>
    </row>
    <row r="7" spans="1:4">
      <c r="A7" s="4" t="s">
        <v>149</v>
      </c>
      <c r="B7" s="5" t="n">
        <v>3286</v>
      </c>
    </row>
    <row r="8" spans="1:4">
      <c r="A8" s="4" t="s">
        <v>82</v>
      </c>
      <c r="B8" s="5" t="n">
        <v>454526</v>
      </c>
      <c r="C8" s="5" t="n">
        <v>433314</v>
      </c>
      <c r="D8" s="5" t="n">
        <v>426008</v>
      </c>
    </row>
    <row r="9" spans="1:4">
      <c r="A9" s="4" t="s">
        <v>88</v>
      </c>
      <c r="B9" s="5" t="n">
        <v>-75655</v>
      </c>
      <c r="C9" s="5" t="n">
        <v>-56756</v>
      </c>
      <c r="D9" s="5" t="n">
        <v>-50937</v>
      </c>
    </row>
    <row r="10" spans="1:4">
      <c r="A10" s="4" t="s">
        <v>150</v>
      </c>
      <c r="B10" s="5" t="n">
        <v>53749</v>
      </c>
      <c r="C10" s="5" t="n">
        <v>84397</v>
      </c>
      <c r="D10" s="5" t="n">
        <v>35695</v>
      </c>
    </row>
    <row r="11" spans="1:4">
      <c r="A11" s="4" t="s">
        <v>151</v>
      </c>
      <c r="B11" s="5" t="n">
        <v>50045</v>
      </c>
      <c r="C11" s="5" t="n">
        <v>-17570</v>
      </c>
      <c r="D11" s="5" t="n">
        <v>-306</v>
      </c>
    </row>
    <row r="12" spans="1:4">
      <c r="A12" s="4" t="s">
        <v>152</v>
      </c>
      <c r="B12" s="5" t="n">
        <v>37548</v>
      </c>
      <c r="C12" s="5" t="n">
        <v>37483</v>
      </c>
      <c r="D12" s="5" t="n">
        <v>32570</v>
      </c>
    </row>
    <row r="13" spans="1:4">
      <c r="A13" s="4" t="s">
        <v>153</v>
      </c>
      <c r="B13" s="5" t="n">
        <v>5136</v>
      </c>
      <c r="C13" s="5" t="n">
        <v>4718</v>
      </c>
      <c r="D13" s="5" t="n">
        <v>6063</v>
      </c>
    </row>
    <row r="14" spans="1:4">
      <c r="A14" s="4" t="s">
        <v>154</v>
      </c>
      <c r="B14" s="5" t="n">
        <v>527214</v>
      </c>
      <c r="C14" s="5" t="n">
        <v>484897</v>
      </c>
      <c r="D14" s="5" t="n">
        <v>430590</v>
      </c>
    </row>
    <row r="15" spans="1:4">
      <c r="A15" s="4" t="s">
        <v>155</v>
      </c>
      <c r="B15" s="5" t="n">
        <v>1975679</v>
      </c>
      <c r="C15" s="5" t="n">
        <v>1945336</v>
      </c>
      <c r="D15" s="5" t="n">
        <v>1748279</v>
      </c>
    </row>
    <row r="16" spans="1:4">
      <c r="A16" s="3" t="s">
        <v>156</v>
      </c>
    </row>
    <row r="17" spans="1:4">
      <c r="A17" s="4" t="s">
        <v>157</v>
      </c>
      <c r="B17" s="5" t="n">
        <v>-122199</v>
      </c>
      <c r="C17" s="5" t="n">
        <v>-81435</v>
      </c>
      <c r="D17" s="5" t="n">
        <v>-65594</v>
      </c>
    </row>
    <row r="18" spans="1:4">
      <c r="A18" s="4" t="s">
        <v>41</v>
      </c>
      <c r="B18" s="5" t="n">
        <v>-338479</v>
      </c>
      <c r="C18" s="5" t="n">
        <v>-269916</v>
      </c>
      <c r="D18" s="5" t="n">
        <v>-228478</v>
      </c>
    </row>
    <row r="19" spans="1:4">
      <c r="A19" s="4" t="s">
        <v>158</v>
      </c>
      <c r="B19" s="5" t="n">
        <v>-285279</v>
      </c>
      <c r="C19" s="5" t="n">
        <v>-416178</v>
      </c>
      <c r="D19" s="5" t="n">
        <v>-177076</v>
      </c>
    </row>
    <row r="20" spans="1:4">
      <c r="A20" s="4" t="s">
        <v>159</v>
      </c>
      <c r="C20" s="5" t="n">
        <v>67420</v>
      </c>
    </row>
    <row r="21" spans="1:4">
      <c r="A21" s="4" t="s">
        <v>160</v>
      </c>
      <c r="B21" s="5" t="n">
        <v>6103</v>
      </c>
      <c r="C21" s="5" t="n">
        <v>998</v>
      </c>
      <c r="D21" s="5" t="n">
        <v>15013</v>
      </c>
    </row>
    <row r="22" spans="1:4">
      <c r="A22" s="4" t="s">
        <v>161</v>
      </c>
      <c r="B22" s="5" t="n">
        <v>-739854</v>
      </c>
      <c r="C22" s="5" t="n">
        <v>-699111</v>
      </c>
      <c r="D22" s="5" t="n">
        <v>-456135</v>
      </c>
    </row>
    <row r="23" spans="1:4">
      <c r="A23" s="3" t="s">
        <v>162</v>
      </c>
    </row>
    <row r="24" spans="1:4">
      <c r="A24" s="4" t="s">
        <v>163</v>
      </c>
      <c r="B24" s="5" t="n">
        <v>-1701</v>
      </c>
      <c r="C24" s="5" t="n">
        <v>-36459</v>
      </c>
      <c r="D24" s="5" t="n">
        <v>-17237</v>
      </c>
    </row>
    <row r="25" spans="1:4">
      <c r="A25" s="4" t="s">
        <v>164</v>
      </c>
      <c r="B25" s="5" t="n">
        <v>992077</v>
      </c>
      <c r="C25" s="5" t="n">
        <v>113620</v>
      </c>
      <c r="D25" s="5" t="n">
        <v>264255</v>
      </c>
    </row>
    <row r="26" spans="1:4">
      <c r="A26" s="4" t="s">
        <v>165</v>
      </c>
      <c r="B26" s="5" t="n">
        <v>561177</v>
      </c>
      <c r="C26" s="5" t="n">
        <v>1136203</v>
      </c>
    </row>
    <row r="27" spans="1:4">
      <c r="A27" s="4" t="s">
        <v>166</v>
      </c>
      <c r="B27" s="5" t="n">
        <v>42500</v>
      </c>
      <c r="C27" s="5" t="n">
        <v>25541</v>
      </c>
      <c r="D27" s="5" t="n">
        <v>29663</v>
      </c>
    </row>
    <row r="28" spans="1:4">
      <c r="A28" s="4" t="s">
        <v>167</v>
      </c>
      <c r="B28" s="5" t="n">
        <v>-922500</v>
      </c>
      <c r="C28" s="5" t="n">
        <v>-862500</v>
      </c>
      <c r="D28" s="5" t="n">
        <v>-270000</v>
      </c>
    </row>
    <row r="29" spans="1:4">
      <c r="A29" s="4" t="s">
        <v>168</v>
      </c>
      <c r="B29" s="5" t="n">
        <v>-14092</v>
      </c>
      <c r="C29" s="5" t="n">
        <v>-15357</v>
      </c>
      <c r="D29" s="5" t="n">
        <v>-15678</v>
      </c>
    </row>
    <row r="30" spans="1:4">
      <c r="A30" s="4" t="s">
        <v>127</v>
      </c>
      <c r="B30" s="5" t="n">
        <v>-14425</v>
      </c>
      <c r="D30" s="5" t="n">
        <v>-5492</v>
      </c>
    </row>
    <row r="31" spans="1:4">
      <c r="A31" s="4" t="s">
        <v>128</v>
      </c>
      <c r="B31" s="5" t="n">
        <v>2484</v>
      </c>
      <c r="C31" s="5" t="n">
        <v>3470</v>
      </c>
      <c r="D31" s="5" t="n">
        <v>1562</v>
      </c>
    </row>
    <row r="32" spans="1:4">
      <c r="A32" s="4" t="s">
        <v>169</v>
      </c>
      <c r="B32" s="5" t="n">
        <v>-1630347</v>
      </c>
      <c r="C32" s="5" t="n">
        <v>-1505758</v>
      </c>
      <c r="D32" s="5" t="n">
        <v>-1371031</v>
      </c>
    </row>
    <row r="33" spans="1:4">
      <c r="A33" s="4" t="s">
        <v>170</v>
      </c>
      <c r="B33" s="5" t="n">
        <v>-7392</v>
      </c>
      <c r="C33" s="5" t="n">
        <v>-7586</v>
      </c>
      <c r="D33" s="5" t="n">
        <v>-7325</v>
      </c>
    </row>
    <row r="34" spans="1:4">
      <c r="A34" s="4" t="s">
        <v>171</v>
      </c>
      <c r="B34" s="5" t="n">
        <v>-992219</v>
      </c>
      <c r="C34" s="5" t="n">
        <v>-1148826</v>
      </c>
      <c r="D34" s="5" t="n">
        <v>-1391283</v>
      </c>
    </row>
    <row r="35" spans="1:4">
      <c r="A35" s="4" t="s">
        <v>172</v>
      </c>
      <c r="B35" s="5" t="n">
        <v>243606</v>
      </c>
      <c r="C35" s="5" t="n">
        <v>97399</v>
      </c>
      <c r="D35" s="5" t="n">
        <v>-99139</v>
      </c>
    </row>
    <row r="36" spans="1:4">
      <c r="A36" s="4" t="s">
        <v>173</v>
      </c>
      <c r="B36" s="5" t="n">
        <v>-126</v>
      </c>
      <c r="C36" s="5" t="n">
        <v>-381</v>
      </c>
      <c r="D36" s="5" t="n">
        <v>-318</v>
      </c>
    </row>
    <row r="37" spans="1:4">
      <c r="A37" s="4" t="s">
        <v>174</v>
      </c>
      <c r="B37" s="5" t="n">
        <v>212573</v>
      </c>
      <c r="C37" s="5" t="n">
        <v>115555</v>
      </c>
      <c r="D37" s="5" t="n">
        <v>215012</v>
      </c>
    </row>
    <row r="38" spans="1:4">
      <c r="A38" s="4" t="s">
        <v>175</v>
      </c>
      <c r="B38" s="5" t="n">
        <v>456053</v>
      </c>
      <c r="C38" s="5" t="n">
        <v>212573</v>
      </c>
      <c r="D38" s="5" t="n">
        <v>115555</v>
      </c>
    </row>
    <row r="39" spans="1:4">
      <c r="A39" s="3" t="s">
        <v>176</v>
      </c>
    </row>
    <row r="40" spans="1:4">
      <c r="A40" s="4" t="s">
        <v>177</v>
      </c>
      <c r="B40" s="5" t="n">
        <v>-659</v>
      </c>
      <c r="C40" s="5" t="n">
        <v>1317</v>
      </c>
      <c r="D40" s="5" t="n">
        <v>500</v>
      </c>
    </row>
    <row r="41" spans="1:4">
      <c r="A41" s="4" t="s">
        <v>43</v>
      </c>
      <c r="B41" s="5" t="n">
        <v>-19370</v>
      </c>
      <c r="C41" s="5" t="n">
        <v>24099</v>
      </c>
      <c r="D41" s="5" t="n">
        <v>19583</v>
      </c>
    </row>
    <row r="42" spans="1:4">
      <c r="A42" s="4" t="s">
        <v>178</v>
      </c>
      <c r="B42" s="5" t="n">
        <v>49906</v>
      </c>
      <c r="C42" s="5" t="n">
        <v>-17750</v>
      </c>
      <c r="D42" s="5" t="n">
        <v>-315</v>
      </c>
    </row>
    <row r="43" spans="1:4">
      <c r="A43" s="4" t="s">
        <v>58</v>
      </c>
      <c r="B43" s="5" t="n">
        <v>-30003</v>
      </c>
      <c r="C43" s="5" t="n">
        <v>-8047</v>
      </c>
      <c r="D43" s="5" t="n">
        <v>-20086</v>
      </c>
    </row>
    <row r="44" spans="1:4">
      <c r="A44" s="3" t="s">
        <v>179</v>
      </c>
    </row>
    <row r="45" spans="1:4">
      <c r="A45" s="4" t="s">
        <v>180</v>
      </c>
      <c r="B45" s="5" t="n">
        <v>-6310</v>
      </c>
    </row>
    <row r="46" spans="1:4">
      <c r="A46" s="4" t="s">
        <v>43</v>
      </c>
      <c r="B46" s="5" t="n">
        <v>6310</v>
      </c>
    </row>
    <row r="47" spans="1:4">
      <c r="A47" s="4" t="s">
        <v>181</v>
      </c>
      <c r="C47" s="5" t="n">
        <v>-12945</v>
      </c>
      <c r="D47" s="5" t="n">
        <v>-8311</v>
      </c>
    </row>
    <row r="48" spans="1:4">
      <c r="A48" s="4" t="s">
        <v>182</v>
      </c>
      <c r="C48" s="5" t="n">
        <v>12945</v>
      </c>
      <c r="D48" s="5" t="n">
        <v>8311</v>
      </c>
    </row>
    <row r="49" spans="1:4">
      <c r="A49" s="3" t="s">
        <v>183</v>
      </c>
    </row>
    <row r="50" spans="1:4">
      <c r="A50" s="4" t="s">
        <v>157</v>
      </c>
      <c r="B50" s="5" t="n">
        <v>-2581</v>
      </c>
      <c r="C50" s="5" t="n">
        <v>-4612</v>
      </c>
      <c r="D50" s="5" t="n">
        <v>2525</v>
      </c>
    </row>
    <row r="51" spans="1:4">
      <c r="A51" s="4" t="s">
        <v>41</v>
      </c>
      <c r="B51" s="5" t="n">
        <v>-11233</v>
      </c>
      <c r="C51" s="5" t="n">
        <v>-18238</v>
      </c>
      <c r="D51" s="5" t="n">
        <v>-9623</v>
      </c>
    </row>
    <row r="52" spans="1:4">
      <c r="A52" s="4" t="s">
        <v>49</v>
      </c>
      <c r="B52" s="6" t="n">
        <v>13814</v>
      </c>
      <c r="C52" s="6" t="n">
        <v>22850</v>
      </c>
      <c r="D52" s="6" t="n">
        <v>70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22:31Z</dcterms:created>
  <dcterms:modified xmlns:dcterms="http://purl.org/dc/terms/" xmlns:xsi="http://www.w3.org/2001/XMLSchema-instance" xsi:type="dcterms:W3CDTF">2018-02-28T19:22:31Z</dcterms:modified>
</cp:coreProperties>
</file>